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OPERATING LEASE" sheetId="12" state="visible" r:id="rId12"/>
    <sheet xmlns:r="http://schemas.openxmlformats.org/officeDocument/2006/relationships" name="NOTES PAYABLE -  RELATED PARTY " sheetId="13" state="visible" r:id="rId13"/>
    <sheet xmlns:r="http://schemas.openxmlformats.org/officeDocument/2006/relationships" name="NOTE PAYABLE - CONVERTIBLE" sheetId="14" state="visible" r:id="rId14"/>
    <sheet xmlns:r="http://schemas.openxmlformats.org/officeDocument/2006/relationships" name="NOTES PAYABLE" sheetId="15" state="visible" r:id="rId15"/>
    <sheet xmlns:r="http://schemas.openxmlformats.org/officeDocument/2006/relationships" name="NOTES PAYABLE - RELATED PARTY"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OPTIONS AND WARRANTS" sheetId="19" state="visible" r:id="rId19"/>
    <sheet xmlns:r="http://schemas.openxmlformats.org/officeDocument/2006/relationships" name="RELATED PART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OPERATING LEASE (Tables)" sheetId="26" state="visible" r:id="rId26"/>
    <sheet xmlns:r="http://schemas.openxmlformats.org/officeDocument/2006/relationships" name="NOTES PAYABLE RELATED PARTY - C" sheetId="27" state="visible" r:id="rId27"/>
    <sheet xmlns:r="http://schemas.openxmlformats.org/officeDocument/2006/relationships" name="NOTE PAYABLE - CONVERTIBLE (Tab" sheetId="28" state="visible" r:id="rId28"/>
    <sheet xmlns:r="http://schemas.openxmlformats.org/officeDocument/2006/relationships" name="NOTES PAYABLE (Tables)" sheetId="29" state="visible" r:id="rId29"/>
    <sheet xmlns:r="http://schemas.openxmlformats.org/officeDocument/2006/relationships" name="NOTES PAYABLE - RELATED PARTY (" sheetId="30" state="visible" r:id="rId30"/>
    <sheet xmlns:r="http://schemas.openxmlformats.org/officeDocument/2006/relationships" name="COMMITMENTS AND CONTINGENCIES (" sheetId="31" state="visible" r:id="rId31"/>
    <sheet xmlns:r="http://schemas.openxmlformats.org/officeDocument/2006/relationships" name="OPTIONS AND WARRANTS (Tables)" sheetId="32" state="visible" r:id="rId32"/>
    <sheet xmlns:r="http://schemas.openxmlformats.org/officeDocument/2006/relationships" name="ORGANIZATION, NATURE OF BUSIN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DISCONTINUED OPERATIONS (Schedu" sheetId="40" state="visible" r:id="rId40"/>
    <sheet xmlns:r="http://schemas.openxmlformats.org/officeDocument/2006/relationships" name="OPERATING LEASE (Narrative) (De" sheetId="41" state="visible" r:id="rId41"/>
    <sheet xmlns:r="http://schemas.openxmlformats.org/officeDocument/2006/relationships" name="OPERATING LEASE (Schedule of Re" sheetId="42" state="visible" r:id="rId42"/>
    <sheet xmlns:r="http://schemas.openxmlformats.org/officeDocument/2006/relationships" name="OPERATING LEASE (Schedule of Op" sheetId="43" state="visible" r:id="rId43"/>
    <sheet xmlns:r="http://schemas.openxmlformats.org/officeDocument/2006/relationships" name="OPERATING LEASE (Schedule of _2" sheetId="44" state="visible" r:id="rId44"/>
    <sheet xmlns:r="http://schemas.openxmlformats.org/officeDocument/2006/relationships" name="OPERATING LEASE (Schedule of Ma" sheetId="45" state="visible" r:id="rId45"/>
    <sheet xmlns:r="http://schemas.openxmlformats.org/officeDocument/2006/relationships" name="NOTES PAYABLE - RELATED PARTY -" sheetId="46" state="visible" r:id="rId46"/>
    <sheet xmlns:r="http://schemas.openxmlformats.org/officeDocument/2006/relationships" name="NOTES PAYABLE - RELATED PARTY_2" sheetId="47" state="visible" r:id="rId47"/>
    <sheet xmlns:r="http://schemas.openxmlformats.org/officeDocument/2006/relationships" name="NOTE PAYABLE - CONVERTIBLE (Nar" sheetId="48" state="visible" r:id="rId48"/>
    <sheet xmlns:r="http://schemas.openxmlformats.org/officeDocument/2006/relationships" name="NOTE PAYABLE - CONVERTIBLE (Sch" sheetId="49" state="visible" r:id="rId49"/>
    <sheet xmlns:r="http://schemas.openxmlformats.org/officeDocument/2006/relationships" name="NOTES PAYABLE (Narrative) (Deta" sheetId="50" state="visible" r:id="rId50"/>
    <sheet xmlns:r="http://schemas.openxmlformats.org/officeDocument/2006/relationships" name="NOTES PAYABLE (Schedule of Note" sheetId="51" state="visible" r:id="rId51"/>
    <sheet xmlns:r="http://schemas.openxmlformats.org/officeDocument/2006/relationships" name="NOTES PAYABLE - RELATED PARTY_3" sheetId="52" state="visible" r:id="rId52"/>
    <sheet xmlns:r="http://schemas.openxmlformats.org/officeDocument/2006/relationships" name="NOTES PAYABLE - RELATED PARTY_4"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STOCKHOLDERS' EQUITY (DEFICIT) " sheetId="57" state="visible" r:id="rId57"/>
    <sheet xmlns:r="http://schemas.openxmlformats.org/officeDocument/2006/relationships" name="OPTIONS AND WARRANTS (Narrative" sheetId="58" state="visible" r:id="rId58"/>
    <sheet xmlns:r="http://schemas.openxmlformats.org/officeDocument/2006/relationships" name="OPTIONS AND WARRANTS (Summary o" sheetId="59" state="visible" r:id="rId59"/>
    <sheet xmlns:r="http://schemas.openxmlformats.org/officeDocument/2006/relationships" name="RELATED PARTIES (Details)" sheetId="60" state="visible" r:id="rId60"/>
    <sheet xmlns:r="http://schemas.openxmlformats.org/officeDocument/2006/relationships" name="CONCENTRATION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48">
  <si>
    <t>Document and Entity Information - shares</t>
  </si>
  <si>
    <t>3 Months Ended</t>
  </si>
  <si>
    <t>Mar. 31, 2019</t>
  </si>
  <si>
    <t>May 08, 2019</t>
  </si>
  <si>
    <t>Document And Entity Information</t>
  </si>
  <si>
    <t>Entity Registrant Name</t>
  </si>
  <si>
    <t>BASANITE, INC.</t>
  </si>
  <si>
    <t>Entity Central Index Key</t>
  </si>
  <si>
    <t>0001448705</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DENSED CONSOLIDATED BALANCE SHEETS - USD ($)</t>
  </si>
  <si>
    <t>Dec. 31, 2018</t>
  </si>
  <si>
    <t>CURRENT ASSETS</t>
  </si>
  <si>
    <t>Cash</t>
  </si>
  <si>
    <t>Accounts receivable, net</t>
  </si>
  <si>
    <t xml:space="preserve"> </t>
  </si>
  <si>
    <t>Inventory</t>
  </si>
  <si>
    <t>Prepaid expenses</t>
  </si>
  <si>
    <t>Other current assets</t>
  </si>
  <si>
    <t>TOTAL CURRENT ASSETS</t>
  </si>
  <si>
    <t>Lease right of use asset</t>
  </si>
  <si>
    <t>Fixed assets, net</t>
  </si>
  <si>
    <t>Deposits</t>
  </si>
  <si>
    <t>TOTAL LONG TERM ASSETS</t>
  </si>
  <si>
    <t>TOTAL ASSETS</t>
  </si>
  <si>
    <t>CURRENT LIABILITIES</t>
  </si>
  <si>
    <t>Accounts payable</t>
  </si>
  <si>
    <t>Due to related party</t>
  </si>
  <si>
    <t>Accrued expenses</t>
  </si>
  <si>
    <t>Notes payable</t>
  </si>
  <si>
    <t>Notes payable - related party</t>
  </si>
  <si>
    <t>Note payable - convertible</t>
  </si>
  <si>
    <t>Notes payable related party - convertible</t>
  </si>
  <si>
    <t>Liability for stock to be issued</t>
  </si>
  <si>
    <t>Lease liability - current portion</t>
  </si>
  <si>
    <t>TOTAL CURRENT LIABILITIES</t>
  </si>
  <si>
    <t>Lease liability - net of current portion</t>
  </si>
  <si>
    <t>TOTAL LIABILITIES</t>
  </si>
  <si>
    <t>COMMITMENTS AND CONTINGENCIES (SEE NOTE 10)</t>
  </si>
  <si>
    <t>STOCKHOLDERS' EQUITY (DEFICIT)</t>
  </si>
  <si>
    <t>Preferred stock, $0.001 par value, 5,000,000 shares authorized, none issued and outstanding, respectively</t>
  </si>
  <si>
    <t>Common stock, $0.001 par value, 1,000,000,000 shares authorized, 173,412,993 and 154,202,008 shares issued and outstanding, respectively as of March 31, 2019 and December 31, 2018</t>
  </si>
  <si>
    <t>Additional paid in capital</t>
  </si>
  <si>
    <t>Accumulated deficit</t>
  </si>
  <si>
    <t>TOTAL STOCKHOLDERS' EQUITY (DEFICIT) - CONTROLLING INTEREST</t>
  </si>
  <si>
    <t>Non-controlling interest</t>
  </si>
  <si>
    <t>TOTAL STOCKHOLDERS' EQUITY (DEFICIT)</t>
  </si>
  <si>
    <t>TOTAL LIABILITIES AND STOCKHOLDERS' EQUITY (DEFICIT)</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Mar. 31, 2018</t>
  </si>
  <si>
    <t>Revenue</t>
  </si>
  <si>
    <t>Products Sales - Rebar</t>
  </si>
  <si>
    <t>Total revenue</t>
  </si>
  <si>
    <t>Total cost of goods sold</t>
  </si>
  <si>
    <t>Gross loss</t>
  </si>
  <si>
    <t>OPERATING EXPENSES</t>
  </si>
  <si>
    <t>Professional fees</t>
  </si>
  <si>
    <t>Payroll and payroll taxes</t>
  </si>
  <si>
    <t>Consulting</t>
  </si>
  <si>
    <t>General and administrative</t>
  </si>
  <si>
    <t>Bad debt expense</t>
  </si>
  <si>
    <t>Total operating expenses</t>
  </si>
  <si>
    <t>NET LOSS FROM OPERATIONS</t>
  </si>
  <si>
    <t>OTHER INCOME (EXPENSE)</t>
  </si>
  <si>
    <t>Gain on sale of a fixed asset</t>
  </si>
  <si>
    <t>Interest on judgement</t>
  </si>
  <si>
    <t>Interest expense</t>
  </si>
  <si>
    <t>Total other income (expense)</t>
  </si>
  <si>
    <t>LOSS FROM CONTINUING OPERATIONS BEFORE PROVISION FOR INCOME TAXES AND (LOSS) FROM DISCONTINUED OPERATIONS</t>
  </si>
  <si>
    <t>(LOSS) FROM DISCONTINUED OPERATIONS</t>
  </si>
  <si>
    <t>Net loss before provision for income taxes</t>
  </si>
  <si>
    <t>Provision for income taxes</t>
  </si>
  <si>
    <t>NET LOSS</t>
  </si>
  <si>
    <t>Net (income) attributable to non-controlling interest</t>
  </si>
  <si>
    <t>Net loss attributable to controlling interest</t>
  </si>
  <si>
    <t>Net loss per share - basic and diluted</t>
  </si>
  <si>
    <t>Continuing operations</t>
  </si>
  <si>
    <t>Discontinued operations</t>
  </si>
  <si>
    <t>Total</t>
  </si>
  <si>
    <t>Weighted average number of shares outstanding - basic and diluted</t>
  </si>
  <si>
    <t>CONDENSED CONSOLIDATED STATEMENTS OF CASH FLOWS (UNAUDITED) - USD ($)</t>
  </si>
  <si>
    <t>CASH FLOWS FROM OPERATING ACTIVITIES:</t>
  </si>
  <si>
    <t>Net loss attributable to controlling interests</t>
  </si>
  <si>
    <t>Adjustments to reconcile net loss to net cash used in operating activities:</t>
  </si>
  <si>
    <t>Non-controlling interest adjustment</t>
  </si>
  <si>
    <t>Amortization of lease right of use asset</t>
  </si>
  <si>
    <t>Depreciation</t>
  </si>
  <si>
    <t>Stock-based compensation</t>
  </si>
  <si>
    <t>Amortization of license agreement</t>
  </si>
  <si>
    <t>Changes in operating assets and liabilities:</t>
  </si>
  <si>
    <t>Decrease in prepaid expense</t>
  </si>
  <si>
    <t>(Increase) decrease in inventory</t>
  </si>
  <si>
    <t>(Increase) decrease in accounts receivable</t>
  </si>
  <si>
    <t>(Increase) in other current assets</t>
  </si>
  <si>
    <t>Increase in accounts payable and accrued expenses</t>
  </si>
  <si>
    <t>Net cash used in operating activities</t>
  </si>
  <si>
    <t>CASH FLOWS FROM INVESTING ACTIVITIES:</t>
  </si>
  <si>
    <t>Purchase of equipment</t>
  </si>
  <si>
    <t>Deposits on machinery and equipment</t>
  </si>
  <si>
    <t>Net cash used in investing activities</t>
  </si>
  <si>
    <t>CASH FLOWS FROM FINANCING ACTIVITIES:</t>
  </si>
  <si>
    <t>Repayment of convertible notes payable</t>
  </si>
  <si>
    <t>Proceeds from notes payable - related party</t>
  </si>
  <si>
    <t>Proceeds from convertible notes payable</t>
  </si>
  <si>
    <t>Proceeds from convertible notes payable - related party</t>
  </si>
  <si>
    <t>Proceeds from notes payable</t>
  </si>
  <si>
    <t>Repayment of principal on notes payable</t>
  </si>
  <si>
    <t>Proceeds from sale of common stock</t>
  </si>
  <si>
    <t>Net cash provided by financing activities</t>
  </si>
  <si>
    <t>NET INCREASE (DECREASE) IN CASH</t>
  </si>
  <si>
    <t>CASH AND CASH EQUIVALENTS AT BEGINNING OF PERIOD</t>
  </si>
  <si>
    <t>CASH AND CASH EQUIVALENTS AT END OF PERIOD</t>
  </si>
  <si>
    <t>Supplemental cash flow information:</t>
  </si>
  <si>
    <t>Cash paid for income taxes</t>
  </si>
  <si>
    <t>Cash paid for interest expense</t>
  </si>
  <si>
    <t>Supplemental disclosure of non-cash investing and financing activities:</t>
  </si>
  <si>
    <t>Related party forgiveness of liabilities recorded as additional paid-in capital</t>
  </si>
  <si>
    <t>Conversion of notes into common stock</t>
  </si>
  <si>
    <t>Commons shares issued to acquire interest in joint venture</t>
  </si>
  <si>
    <t>Recognition of lease liability and right of use asset at inception</t>
  </si>
  <si>
    <t>CONDENSED CONSOLIDATED STATEMENT OF STOCKHOLDERS' EQUITY (DEFICIT) - USD ($)</t>
  </si>
  <si>
    <t>Preferred Stock [Member]</t>
  </si>
  <si>
    <t>Common Stock [Member]</t>
  </si>
  <si>
    <t>Additional Paid-In Capital [Member]</t>
  </si>
  <si>
    <t>Accumulated Deficit [Member]</t>
  </si>
  <si>
    <t>Subscription Receivable [Member]</t>
  </si>
  <si>
    <t>Noncontrolling Interest</t>
  </si>
  <si>
    <t>Balance, Amount at Dec. 31, 2017</t>
  </si>
  <si>
    <t>Balance, Shares at Dec. 31, 2017</t>
  </si>
  <si>
    <t>Stock-based compensation, shares</t>
  </si>
  <si>
    <t>Stock issued for cash</t>
  </si>
  <si>
    <t>Stock issued for cash, shares</t>
  </si>
  <si>
    <t>Related party forgiveness of debt</t>
  </si>
  <si>
    <t>Subscription receivable</t>
  </si>
  <si>
    <t>Net income (loss)</t>
  </si>
  <si>
    <t>Balance, Amount at Mar. 31, 2018</t>
  </si>
  <si>
    <t>Balance, Shares at Mar. 31, 2018</t>
  </si>
  <si>
    <t>Balance, Amount at Dec. 31, 2018</t>
  </si>
  <si>
    <t>Balance, Shares at Dec. 31, 2018</t>
  </si>
  <si>
    <t>Shares issued for debt extension</t>
  </si>
  <si>
    <t>Shares issued for debt extension, shares</t>
  </si>
  <si>
    <t>Balance, Amount at Jun. 30, 2018</t>
  </si>
  <si>
    <t>Balance, Shares at Jun. 30, 2018</t>
  </si>
  <si>
    <t>Shares issued to convert debt</t>
  </si>
  <si>
    <t>Shares issued to convert debt, shares</t>
  </si>
  <si>
    <t>Shares cancelled</t>
  </si>
  <si>
    <t>Shares cancelled, shares</t>
  </si>
  <si>
    <t>Balance, Amount at Sep. 30, 2018</t>
  </si>
  <si>
    <t>Balance, Shares at Sep. 30, 2018</t>
  </si>
  <si>
    <t>Shares issued to CEO ($0.05 per share)</t>
  </si>
  <si>
    <t>Shares issued to CEO ($0.05 per share), shares</t>
  </si>
  <si>
    <t>Stock issued to unwind Basalt Terr#1</t>
  </si>
  <si>
    <t>Stock issued to unwind Basalt Terr#1, shares</t>
  </si>
  <si>
    <t>Balance, Amount at Mar. 31, 2019</t>
  </si>
  <si>
    <t>Balance, Shares at Mar. 31, 2019</t>
  </si>
  <si>
    <t>CONDENSED CONSOLIDATED STATEMENT OF STOCKHOLDERS' EQUITY (DEFICIT) (Parenthetical)</t>
  </si>
  <si>
    <t>Mar. 31, 2019$ / shares</t>
  </si>
  <si>
    <t>Statement of Stockholders' Equity [Abstract]</t>
  </si>
  <si>
    <t>Stock issued, price per share</t>
  </si>
  <si>
    <t>ORGANIZATION, NATURE OF BUSINESS AND GOING CONCERN</t>
  </si>
  <si>
    <t>Organization, Consolidation and Presentation of Financial Statements [Abstract]</t>
  </si>
  <si>
    <t xml:space="preserve">NOTE 1  ORGANIZATION, NATURE OF BUSINESS AND GOING CONCERN (A) Organization On May 30, 2006 Basanite, Inc (formerly PayMeOn, Inc.), was organized as a Nevada corporation (the "Company" or Basanite). During the second quarter of 2017, the Company entered into a term sheet for a Joint Venture (Joint Venture) with accredited investors for the management of Basalt America Territory 1, LLC, which had exclusive rights to manage sales for Dade, Broward and Monroe Counties in the State of Florida. In conjunction with entering into the Joint Venture, the investors provided total proceeds of $502,500 which was used as a deposit to purchase future inventory from May to August 2017. Operations commenced during the fourth quarter of 2017. The Company owned 55.3% of the Joint Venture and the investors own 44.7% of the joint venture.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densed consolidated financial statements. During the second quarter of 2017, we also created Basalt America Territory 2, LLC to manage the sales, distribution and marketing of our products for the state of Rhode Island. The joint venture is to be owned 50% by Basalt America and 50% by a third-party investor. Despite Basalt America Territory 2, LLC being formed, there has not been any operations or investments in this entity. On March 19, 2018, the Board of Directors of the Company approved the disposal of HLM Paymeon, Inc. and Paymeon Brands, Inc. as they made a strategic shift into the basalt fiber reinforced polymer business with the acquisition of Basalt America. The disposal of HLM Paymeon, Inc. was effective September 30, 2018. The disposal is reflected in the Companys financial statements effective September 30, 2018. As a result of this disposal under ASC 205-20-45-1E, the Company has presented the assets and liabilities of this segment as discontinued operations and have reclassified the prior year balances to reflect this strategic shift. On April 13, 2018, Edward A. Cespedes resigned as the chairman and chief executive officer of our Company and all our subsidiaries. On August 13, 2018, the Company formed Basanite Industries, LLC, a wholly-owned Delaware subsidiary. On August 16, 2018, the Company accepted the resignation of Vincent L. Celentano as Chief Executive Officer and Principal Financial Officer. Basanite and its wholly owned subsidiaries are herein referred to as the "Company". On December 18, 2018, the Company changed its name with the Nevada Secretary of State from PayMeOn, Inc. to Basanite, Inc. with an effective date of December 19, 2018. Beginning on December 27, 2018, the Company's common stock was listed for quotation on OTC Markets under the symbol BASA and will no longer be listed under the symbol PAYM. Neither the name nor the symbol change affects the rights of the Companys shareholders and the shareholders of the Company are not required to take any action as a result of the name or symbol change. 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March 31, 2019 are not necessarily indicative of results for the full fiscal year. It is management's opinion, however that all material adjustments (consisting of normal recurring adjustments) have been made which are necessary for a fair financial statement presentation. (B) Principles of Consolidation The accompanying condensed consolidated financial statements include the accounts of Basanite, Inc. and its wholly owned subsidiaries, PayMeOn Brands, Inc, HLM PayMeOn, Inc., Basanite Industries, LLC, Xtreme Fat Tire Bike Holdings. LLC, Rockstar Acquisitions, LLC d/b/a Basalt America (Basalt America), and Basalt America Territory 1, LLC. As discussed in Note 4, the Company, effective September 30, 2018 disposed of HLM PayMeOn, Inc. and PayMeOn Brands, Inc. All intercompany accounts have been eliminated in the consolidation. (C) Going Concern Since inception, the Company has incurred net operating losses and used cash in operations. As of March 31, 2019, the Company has an accumulated deficit of $21,822,933 a working capital deficiency of $1,861,201 and cash used in operations of $442,760 for the three months ended March 31, 2019. Losses have principally occurred as a result of the substantial resources required for product development and marketing of the Company's products which included the general and administrative expenses associated with its organization and product development. Post the acquisition of Basalt America and commencement of production related to the products the Company will require substantial additional investment in plant and equipment. As of December 31, 2018, as a result of the failure to amicably settle any and all disagreements with RAW, the Company had written off or impaired the following amounts; $1,200,000 in deposits paid towards machinery and equipment that were never received, $60,000 for deposits on materials that have not been received, impaired $395,742 in net machinery and equipment as the Company determined the machinery and equipment purchased and received was in poor condition and could not manufacture and produce the rebar in accordance with company and industry standards as well as inventory obsolescence of $240,121 as the inventory received and paid for in the initial purchase from RAW was in poor condition and unable to be sold. As a result of the impairment and the write-off of these amounts, the Company has suffered material operating losses and growing working capital deficiencies. These factors could have an effect on the Companys ability to raise capital in the future. In addition, the Company will have to invest substantial sums in the creation of a sales and marketing program designed to introduce our products to the industry. These conditions raise substantial doubt about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si>
  <si>
    <t>SUMMARY OF SIGNIFICANT ACCOUNTING POLICIES</t>
  </si>
  <si>
    <t>Accounting Policies [Abstract]</t>
  </si>
  <si>
    <t>NOTE 2  SUMMARY OF SIGNIFICANT ACCOUNTING POLICIES (A) Cash The Company considers all highly liquid temporary cash instruments with a maturity of three months or less to be cash equivalents. The Company has no cash equivalents as of March 31, 2019. At March 31, 2019, the Companys cash on deposit with financial institutions exceeded the total FDIC insurance limit of $250,000. To reduce its risk the Company evaluates at least annually the rating of the financial institution in which it holds its deposits.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useful lives of depreciable assets, valuation of accounts receivable reserves, valuation of inventory allowances, valuation of deferred tax assets, stock-based compensation and any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 (D) Accounts Receivable Accounts receivable are recorded at fair value on the date revenue is recognized. The Company provides allowances for doubtful accounts for estimated losses resulting from the inability of its customers to repay their obligation.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As of March 31, 2019 and December 31, 2018 the Company recorded $3,298 as an allowance for bad debts. (E) Inventories The Companys inventories consist of raw materials and finished goods, both purchased and manufactured. Inventories are stated at lower of cost or market. Cost is determined on the first-in, first-out basis. As of December 31, 2018, the Company had recorded an allowance for the valuation of the inventory in an attempt to value the inventory at expected realizable sales value or to fully impair as in the case of obsolescence. Items were considered on an item by item basis to determine carrying value. Expected realizable sales value is intended to approximate market value whereas any type of market pricing valuation would be cost prohibitive. The Company, however, does feel that some of the inventory has a realizable value although this inventory may remain on hand for a substantial period of time. The Company will continue to monitor these values and further impair, if necessary. As of December 31, 2018, the inventory cost was impaired by $240,121. During the three months ended March 31, 2019 there was no change in the valuation relative to impairment or inventory obsolescence. The impaired inventory will only be used for non-engineered secondary reinforcement projects. The Companys inventory at March 31, 2019 and December 31, 2018 was comprised of finished goods and raw materials as follows: March 31, December 31, 2018 (Unaudited) Finished goods inventory $ 56,586 $ 56,586 Raw materials inventory 29,834  Total inventory, net of impairment $ 86,420 $ 56,586 (F) Fixed assets Fixed assets consist of machinery, modular offices, computer equipment, leasehold improvements and website costs which are capitalized at cost, net of accumulated depreciation. Depreciation is calculated by using the straight-line method over the estimated useful lives of the assets, which is three to twelve years for all categories. Repairs and maintenance are charged to expense as incurred. Expenditures for betterments and renewals are capitalized. The cost of fixed assets and the related accumulated depreciation are removed from the accounts upon retirement or disposal with any resulting gain or loss being recorded in operations.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These assets are fully depreciated. During the year ended December 31, 2018, the Company recognized a loss on fixed asset impairment of $395,742. During the three months ended March 31, 2019, there was no changes in fixed asset impairment. Asset Category Depreciation/ Machinery and equipment 5 -12 Years Website costs 5 Years Computer equipment 3 Years Buildings  other 20 Years Fixed assets consist of the following: March 31, December 31, 2018 (unaudited) Computer equipment $ 13,813 $ 13,813 Machinery, net of impairment 20,000 20,000 Buildings  other 27,555  Website development 24,775 24,775 Total 86,143 58,588 Accumulated depreciation (36,447 ) (34,888 ) Balance $ 49,696 $ 23,700 During the three months ended March 31, 2019, the Company purchased two modular office units, classified as Buildings  other, including shipping and installation for a total amount of $27,555 for use in its operations to be installed in its Pompano Beach, FL office. As of March 31, 2019, these offices were not installed and therefore no depreciation was recorded. During the three months ended March 31, 2019, the Company sold a small piece of equipment for $700. The equipment had no book value and the $700 was recorded as other income as a gain on sale of a fixed assets in the Companys condensed consolidated statements of operations. During the year ended December 31, 2018, the Company disposed of $429,750 of assets and its accompanying accumulated depreciation, resulting in a loss on impairment of fixed assets of $395,472. Depreciation expense for the three months ended March 31, 2019 and 2018 was $1,559 and $9,767, respectively. (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In the year ended December 31, 2018, the Company, based upon their analysis recorded a loss on impairment of machinery and equipment in the amount of $395,742, recorded a loss on the impairment of a license fee of $396,849, recorded a loss on the forfeiture of deposits for machinery and equipment and materials in the amount of $1,260,000, and recorded a loss on the obsolescence of inventory in the amount of $240,121. (H) Revenue Recognition In May 2014, the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as it relates to revenue for Basalt America. The Company recorded revenue upon completion of the performance obligations and expects payment within 30 to 60 days of billing. All revenue for 2018 related to sales of rebar. The Company had no sales during the three months ended March 31, 2019. Amounts billed to customers in sales transactions related to shipping and handling, represent revenues earned for the goods provided and are included in net sales. The Company has not recorded any liability for product warrantees for the three months and year ended March 31, 2019 and December 31, 2018. Discontinued Operations The Company recognized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March 31, December 31, (unaudited) Dilutive shares not included in loss per share computation Options 2,577,500 2,587,500 Warrants 38,525,000 18,025,000 Convertible shares 2,495,041 2,715,897 Total common share equivalents 43,597,541 23,328,397 (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K) Cost of Sales Components of cost of sales include product costs and shipping costs to customers. (L) Shipping and Handling Costs The Company includes shipping and handling fees billed to customers as revenue and shipping and handling costs to customers as cost of revenue. (M) Reclassification Certain amounts from prior periods have been reclassified to conform to the current period presentation. (N) Segment Information In accordance with the provisions of ASC 280-10,  Disclosures about Segments of an Enterprise and Related Information ( O) Income Taxes The Company accounts for income taxes under FASB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March 31, December 31, (unaudited) Expected income tax (benefit) expense at the statutory rate of 24.63% $ (2,729,328 ) $ (2,559,952 ) Tax effect of expenses that are not deductible for income tax purposes (net of other amounts deductible for tax purposes)  permanent differences 138,213 136,870 Change in valuation allowance 2,591,115 2,423,082 Provision for income taxes $  $  The components of deferred income taxes are as follows: March 31, December 31, (unaudited) Deferred income tax asset - related to stock-based compensation and impairment (permanent differences) $ 756,064 $ 756,064 Net operating loss carryforwards 3,508,467 3,339,422 Valuation allowance (4,264,531 ) (4,095,486 ) Deferred income taxes $  $  As of March 31, 2019, the Company had a net operating loss carry forward of approximately $14,200,000. As of December 31, 2018, the Company had a net operating loss carry forward of approximately $13,500,000. All losses that occur after December 31, 2017, are available to offset future taxable income and do not expire. This results in deferred tax assets of approximately $3,500,000 and $3,300,000 as of March 31, 2019 and December 31, 2018, offset by a valuation allowance which was approximately $3,500,000 and $3,300,000 at March 31, 2019 and December 31, 2018, respectively. The change in the valuation allowance from March 31, 2019 over December 31, 2018 was an increase of approximately $100,000. Tax returns for the last three years are subject to examination by the Internal Revenue Service. As a result of the Hyperlocal acquisition in 2011 and Basalt America in 2017 and the corresponding change in ownership, the Companys NOLs are subject to a Section 382 limitation. (P) Noncontrolling Interests in Consolidated Financial Statements Accounting guidance on non-controlling interests in condensed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0 and $540 for the three months and year ended March 31, 2019 and December 31, 2018, respectively are included in the condensed consolidated financial statements.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densed consolidated financial statements. As a result of this unwinding, Basalt America Territory 1, LLC was fully consolidated into Basalt America and prior amounts eliminated as non-controlling interest were classified as additional paid in capital.</t>
  </si>
  <si>
    <t>RECENT ACCOUNTING PRONOUNCEMENTS</t>
  </si>
  <si>
    <t>New Accounting Pronouncements and Changes in Accounting Principles [Abstract]</t>
  </si>
  <si>
    <t>NOTE 3  RECENT ACCOUNTING PRONOUNCEMENTS In June 2018, the FASB issued ASU 2018-07 Compensation  Stock Compensation (Topic 718), Improvements to Nonemployee Share-Based Payment Accounting. In January 2017, the FASB issued ASU 2017-04 Intangibles  Goodwill and Other (Topic 350), Simplifying the Test for Goodwill Impairment.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The Company has adopted this standard effective January 1, 2019 using the modified retrospective model. Discussion of the impact of this standard is included in Note 5  Operating Lease.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DISCONTINUED OPERATIONS</t>
  </si>
  <si>
    <t>Discontinued Operations and Disposal Groups [Abstract]</t>
  </si>
  <si>
    <t>NOTE 4  DISCONTINUED OPERATIONS On March 19, 2018, the Board of Directors of the Company approved the disposal of HLM Paymeon, Inc. and Paymeon Brands, Inc. as they made a strategic shift into the basalt fiber reinforced polymer business with the acquisition of Basalt America. The disposal of HLM Paymeon, Inc. was effective September 30, 2018. As a result of this disposal under ASC 205-20-45-1E, the Company has presented the assets and liabilities of this segment as assets and liabilities of discontinued operations and have reclassified the prior year balances to reflect this strategic shift. BASANITE, INC. AND SUBSIDIARIES STATEMENT OF DISCONTINUED OPERATIONS (UNAUDITED) For the Three Months Ended 2019 2018 Revenues $  $ 16,460 Cost of goods sold  24,700 Gross (loss)  (8,240 ) Operating expenses: Total expense from discontinued operations   (Loss) from discontinued operations $  $ (8,240 ) As of March 31, 2019, all liabilities associated with the discontinued operation were transferred to parent company. As a result, there was no gain or loss associated with the disposal of this subsidiary.</t>
  </si>
  <si>
    <t>OPERATING LEASE</t>
  </si>
  <si>
    <t>Lessee Disclosure [Abstract]</t>
  </si>
  <si>
    <t xml:space="preserve">NOTE 5  OPERATING LEASE On January 31, 2019, the Company, through its wholly-owned subsidiary Basanite Industries, LLC, entered into a Commercial Lease Agreement with Camton, LLC, a Florida limited liability company pursuant to which the Companys subsidiary has agreed to lease approximately 25,470 square feet of office and manufacturing space at 2041 NW 15th Avenue, Pompano Beach, Florida 33069. The rent commencement date of the lease is April 1, 2019. The premises became available to the Company on February 1, 2019. The term of the lease is five years and two months. The Companys subsidiarys base rent obligation under the initial agreement was approximately $23,595 per month during each of the first two years of the lease and increases approximately three percent annually for each of the three years on the remaining term of the lease. The aggregate base rent payments for the original five-year two-month term of the lease were $1,467,692. The Companys subsidiary has one option to renew for an additional five-year term, which must be exercised by written notice at least one hundred and twenty days prior to the end of the term. The Company also has first right of refusal on adjacent space to this current location. The lease contains customary default provisions allowing the Landlord to terminate the lease if the Company fails to remedy a breach of any of its obligations under the lease within specified time periods, or upon bankruptcy or insolvency of the Company. The lease also contains other customary provisions for real property leases of this type. The effective date of the lease is January 15, 2019, however the lease was not fully executed and delivered until January 31, 2019. On March 25, 2019, the Company entered into the first lease amendment with Camton, LLC to increase the square footage of leased premises to 36,900 square feet. The aggregate base rent has increased to $2,073,344. Additionally, the lease deposit required under the lease amendment has increased to $74,000.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on January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The lease right of use asset of $1,414,461 will be amortized on a straight-line basis over the term of the lease. For the three months ended March 31, 2019 the Company recorded a rent expense of $119,219. As of March 31, 2019, the value of the unamortized lease right of use asset is $1,391,647. As of March 31, 2019, the Companys lease liability was $1,451,886. Remaining Lease Obligation by calendar year (undiscounted cash flows) 2019 $ 273,735 2020 405,900 2021 415,033 2022 427,484 2023 440,308 2024 110,884 The following chart shows the Companys operating lease cost at March 31, 2019 and March 31, 2018. For the three months ended March 31, March 31, (Unaudited) Amortization of lease right of use asset $ 45,628 $  Lease interest cost 37,425  Total lease cost $ 83,053 $  The following chart shows the Companys operating lease liability at March 31, 2019. Discounted operating lease liability at inception - February 1, 2019 $ 1,414,461 Financing cost 37,425 Lease payments made  Operating lease liability at March 31, 2019 $ 1,451,886 Less lease liability current portion (171,856 ) Lease liability at March 31, 2019 $ 1,280,030 Maturity of Operating Lease Liability March 31, (Unaudited) 2020 $ 171,856 2021 $ 234,669 2022 $ 285,606 2023 $ 345,128 2023 $ 414,627 Total lease payments $ 1,451,886 </t>
  </si>
  <si>
    <t>NOTES PAYABLE -  RELATED PARTY -  CONVERTIBLE</t>
  </si>
  <si>
    <t>Notes Payable, by Type, Current and Noncurrent [Abstract]</t>
  </si>
  <si>
    <t>NOTES PAYABLE - RELATED PARTY - CONVERTIBLE</t>
  </si>
  <si>
    <t>NOTE 6  NOTES PAYABLE  RELATED PARTY  CONVERTIBLE March 31, December 31, (unaudited) Note Payable related party - convertible $0.345 per share (a) $  $ 165,500 Note Payable related party - convertible $0.12 per share (b)  10,000 Note Payable related party - convertible $0.20 per share (c)  20,000 Note Payable related party - convertible $0.30 per share (d)  182,550 Note Payable related party - convertible $0.05 per share (e) 50,000  Total 50,000 378,000 Offset of loans (f)  (87,727 ) Debt Discount   Total $ 50,000 $ 290,273 Interest expense for the Companys related party convertible notes payable for the three months ended March 31, 2019 and 2018 was $1,849 and $52,920. Accrued interest for the Companys related party convertible notes payable at March 31, 2019 and December 31, 2018 was $1,849 and $153,507. Interest expense in the amount of $4,131 for the three months ended March 31, 2019 is classified as Notes Payable  Convertible (See Note 7) due to Vincent L. Celentano no longer being considered a related party. (a) The Company entered into two secured convertible promissory notes in the principal amount in total of $165,500 to a related party. The notes bear interest at an annual rate of 7% and were payable on or before twelve months from the date of issuance (both of which were extended as noted herein).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 As of December 31, 2018, these two notes had accrued interest of $69,637. On March 14, 2019 this note principal along with interest collectively totaling $236,946 (which includes interest accrued through February 26, 2019) was converted into 686,600 common restricted shares of the Company ($0.345 per share). (b) The Company entered into various unsecured convertible promissory note in the total principal amount of $110,691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year ended December 31, 2017 the holder of the notes agreed to convert $100,691 of notes and $20,432 of accrued interest into 1,009,358 shares of common stock. As of December 31, 2018, the Company fully amortized the debt discount and accrued interest amounted to $2,919. On March 14, 2019 this note principal along with interest collectively totaling $13,028 (which includes interest accrued through February 26, 2019) was converted into 108,567 common restricted shares of the Company ($0.12 per share). (c) The Company entered into various unsecured convertible promissory note in the principal amount of $239,975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As of December 31, 2018, the Company fully amortized the debt discount and accrued interest amounted to $4,745. On March 14, 2019 this note principal along with interest collectively totaling $24,963 (which includes interest accrued through February 26, 2019) was converted into 124,815 common restricted shares of the Company ($0.20 per share). (d) The Company entered various unsecured convertible promissory notes in the principal amount of $182,500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30 per share, subject to adjustment. On August 7, 2017 note holder agreed to extend the note through December 31, 2018. The Company recorded a debt discount of $183,500 for the fair value of the beneficial conversion feature. As of December 31, 2018, the Company fully amortized the debt discount and had accrued interest of $49,746. On March 14, 2019 this note principal along with interest collectively totaling $234,241 (which includes interest accrued through February 26, 2019) was converted into 780,803 common restricted shares of the Company ($0.30 per share). (e) On January 18, 2019, the Company entered into secured convertible promissory note agreement with board member Michael Barbera in the amount of $50,000. The note has a term of 180 days bearing an interest rate of 15% per annum. At the Companys sole option, the notes could be converted into shares of the Companys common stock for a conversion price of $0.05 per share. If the note is converted, the investor is entitled to receive five-year warrants with a strike price of $0.075 per share. The warrants would equal the number of shares received in the conversion of the Secured Convertible Promissory Note. As of March 31, 2019, this note had accrued interest in the amount of $1,849. (f) 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 th All convertible notes payable from Vincent L. Celentano and his related entities were no longer considered related party debt effective January 24, 2019 as he has resigned from the Board of Directors and no longer had an affiliation with the Company. All of these notes were subsequently converted March 14, 2019.</t>
  </si>
  <si>
    <t>NOTE PAYABLE - CONVERTIBLE</t>
  </si>
  <si>
    <t>NOTE 7  NOTE PAYABLE  CONVERTIBLE March 31, March 31, (unaudited) Notes Payable  convertible $0.35 per share (a) $ 291,024 293,524 Note Payable  convertible $0.05 per share (b) 20,000  311,024 293,524 (a) On October 22, 2015, the Company issued an unsecured promissory note in the principal amount of $300,000 to PDQ Auctions, LLC for leasehold improvements of the facilities subleased from PDQ Auctions, LLC. The note bears interest at an annual rate of 7% and was originally payable on or before October 22, 2017 (subsequently extended until May 2021, see below), unless the note wa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subsequently increased to 10% and then to 15%), then the holder shall be entitled to request an increase in the interest rate payable on the note to an amount equal to the rate being paid on the new or additional notes (which occurred on September 22, 2017, see below, and again on January 18, 2019). The conversion of the note may be limited if, upon conversion, the holder thereof would beneficially own more than 4.9% of the Companys common stock. The note may be prepaid at the option of the Company commencing 190 days after the issuance of the note. On September 22, 2017, the Company issued a total of 200,000 shares of common stock valued at $72,000 ($0.38 per share) in conjunction with an extension of the note to April 22, 2018. The interest rate on the Note was also increased to 10% per annum. The modifications to the debt was reflected as a material modification in the Companys quarter ended December 31, 2017. On May 2, 2018, the Company secured a three-year extension of the convertible note in return for (1) a $5,000 per month payment applicable to current interest and principal beginning on April 22, 2018, and (2) the issuance of 274,575 new, restricted common shares. The shares were issued on June 13, 2018. The Company has begun making payments but is not current with payments required by the extension. The modifications to this debt instrument are reflected as a material modification in the Companys financial statements as of December 31, 2018 in the amount of $90,061 and reflected as a loss on share issuance for extension of debt on the Companys statement of operations. The Company is currently in default under this note resultant from failing to maintain payments of $5,000 per month. As of March 31, 2019, the Company has made payments totaling $18,000, applied pro-ratably to principal and interest, thereby reducing the note payable balance to $291,024. As of March 31, 2019 and December 31, 2018, this note had accrued interest of $74,116 and $66,558, respectively that is included in accrued expenses on the condensed consolidated balance sheets. On September 22, 2017, the Company issued a total of 200,000 shares of common stock valued at $72,000 ($0.38 per share) in conjunction with an extension of the note to April 22, 2018. The interest rate on the Note was also increased to 10% per annum. In accordance with ASC 470-50 Debt Modifications and Extinguishments, the issuance of the 200,000 shares having a market value of $72,000 at the point of issuance effectively created a new debt instrument due the present value of the cash flow under the terms of the new debt instrument was at least 10 percent different from the present value of the remaining cash flow under the terms of the original instrument using a discount rate 7% based on the original debt issuance rate. As a result, the modification to this debt instrument has been reflected as a material modification in the Companys consolidated statement of operations for the year ended December 31, 2017. On May 2, 2018, the Company secured a three-year extension of the convertible note in return for (1) a $5,000 per month payment applicable evenly towards interest and principal beginning on April 22, 2018, and (2) the issuance of 274,575 new, restricted common shares. The shares were issued on June 13, 2018. The interest on the Note shall be 10% for the remaining life of the subject loan. (a) However, if the Company enters into any additional agreements obligating itself to pay interest in excess of 10% per annum, the Company shall timely notify Lender, and shall provide copies of any such obligation. In that event, the interest rate for the Note and this Amendment shall be changed to equal interest being paid under the other obligations. The Company has begun making monthly payments but is not current as required by the extension and is therefore in default under this agreement. As a result, the Company has classified this note as a current liability. Additionally, as a result of this extension, the modification to this debt instrument will be reflected as a material modification in the Companys consolidated statement of operations in the year ended December 31, 2018 in the amount of $90,061. On January 18, 2019, the Company entered into two convertible notes bearing an interest rate of 15%. Under terms of the PDQ Note the rate of interest on the note will be increased to 15% effective January 18, 2019. (b) On January 18, 2019, the Company entered into secured convertible promissory note agreement with an accredited investor in the amount of $20,000. This note has a term of 180 days bearing an interest rate of 15% per annum. At the Companys sole option, the note can be converted into shares of the Companys common stock for a conversion price of $0.05 per share. If the note is converted, the investors are entitled to receive five-year warrants with a strike price of $0.075 per share. The warrants would equal the number of shares received in the conversion of the Secured Convertible Promissory Note. As of March 31, 2019, the note had accrued interest of $740. Interest expense for the Companys convertible notes payable for the three months ended March 31, 2019 and 2018 was $14,929 compared to $5,178, respectively. Included in interest expense is the amount of $4,131 for convertible notes from Vincent L. Celentano and related parties that are no longer considered convertible notes  related party. See Note 6.</t>
  </si>
  <si>
    <t>NOTES PAYABLE</t>
  </si>
  <si>
    <t>Notes Payable [Abstract]</t>
  </si>
  <si>
    <t>NOTE 8  NOTES PAYABLE March 31, December 31, 2018 (unaudited) VCVC, LLC demand notes payable 4% interest (a) $ 191,965 $  EAC Management, LLC demand note 5% interest (b) 50,000  Note with individual investor 15% (c) 80,000  Total Notes Payable $ 321,965 $  On March 19, 2018, the Company entered into a Demand Revolving Credit Line (Credit Line) with EAC Management, LLC (EAC), an entity owned by its former Chairman and CEO. Under the Credit Line, the Company may borrow up to $100,000 at a simple interest rate of 5% per annum for its operating needs. There are no minimum borrowing requirements, the Company may revolve the credit as often as it likes, and either party may terminate the Credit Line at any time. All amounts outstanding under the Credit Line are due on demand from EAC. (a) During the year ended December 31, 2018, the Company issued unsecured, 4%, demand promissory notes to VCVC, LLC (VCVC) totaling $260,425. VCVC, the personal holding company of our former chairman and chief executive officer at the time of the notes, Vincent L. Celentano. As of December 31, 2018, these notes had accrued interest of $10,252. Effective February 26, 2019, the Company applied $68,460 of note principal and $2,428 of accrued interest under these notes form a note receivable from an affiliated entity to VCVC. At December 31, 2019, these notes were recorded as Note Payable  Related Party (See Note 9). At March 31, 2019, these notes had accrued interest of $10,203. (b) On March 28, 2018, the Company borrowed $50,000 under the credit line from EAC. On September 19, 2018, EAC granted the Company an initial extension until October 15, 2018, since extended through May 1, 2019 to repay the Demand Note originally called on April 13, 2018. Upon the resignation of Edward A. Cespedes, EAC issued a demand for repayment of $50,000 borrowed under the Demand Revolving Credit Line. The amount was not paid by the Company upon demand from EAC. EAC received no additional compensation or benefits of any kind in conjunction with granting the extension. At March 31, 2019, the credit line has a balance of $50,000 and accrued interest of $3,116. On January 15, 2019, EAC granted the Company an extension to the due date of its demand note in the amount of $50,000 that was converted from the line of credit, established on April 13, 2018, until March 15, 2019, and then again on March 7, 2019 until May 1, 2019. On April 11, 2019, the Company entered into a settlement agreement with EAC where by it repaid this obligation. In conjunction with this repayment EAC forgave interest in the amount of $3,192 and $32,000 of past due consulting fees. At December 31, 2018, the credit line has a balance of $50,000 and accrued interest of $2,500 and is included in Notes Payable  Related Party (Note 9). (c) On February 8, 2019, the Company issued a 90-day promissory notes, to an accredited investor in the amount of $80,000. The note has a maturity date of May 10, 2019 and an interest rate of 15% per annum. As of March 31, 2019, the note incurred interest expense and had accrued interest of $2,959. On May 8, 2019, the Company and the noteholder agreed to fully settle this note including accrued interest as part of a future warrant exercise whereby the Company would reduce the cash payment required for the warrant exercise by the amount of note principal and accrued interest on this note. All notes payable-related as of December 31, 2018 were reclassified as non-related party notes payable including those from Vincent L. Celentano and his related entities which were no longer considered related party debt effective January 24, 2019 as he has resigned from the Board of Directors and no longer has an affiliation with the Company. Interest expense for the Companys notes payable for the three months ended March 31, 2019 and 2018 was $6,118 and $386, respectively. Accrued interest for the Companys notes payable at March 31, 2019 and December 31, 2018 was $16,278 and $0, respectively.</t>
  </si>
  <si>
    <t>NOTES PAYABLE - RELATED PARTY</t>
  </si>
  <si>
    <t>Notes Payable - Related Party</t>
  </si>
  <si>
    <t>NOTE 9  NOTES PAYABLE  RELATED PARTY March 31, December 31, 2018 (unaudited) Vincent Celentano demand notes payable 7% interest (a) $  $ 15,000 VCVC, LLC demand notes payable 4% interest (b)  260,425 RVRM Holdings, LLC demand notes payable 4% interest (c)   CAM Group of Florida, LLC (d)   EAC Management, LLC demand note 5% interest (e)  50,000 RVRM Holdings, LLC note payable 15% interest (f) 80,000  Total notes payable - related party $ 80,000 $ 325,425 (a) On May 25, 2017 and June 2, 2017, the Company received $5,000 and $10,000, respectively from its director and largest individual shareholder, Vincent L. Celentano in the form of two demand notes. These notes were payable on demand and bore an interest rate of 7%. On February 26, 2019, principal of $15,000 and interest in the amount of $1,839 were converted upon the application of an $87,727 note receivable balance from an entity controlled by Mr. Celentano. See Note 6 (f). (b) During the year ended December 31, 2018, the Company issued unsecured, 4%, demand promissory notes to VCVC totaling $260,425. VCVC, the personal holding company of our former chairman and chief executive officer at the time of the notes, Vincent L. Celentano. On February 26, 2019, a note receivable from Prodeco Technologies, LLC, a related party of VCVC, was in the amount of $87,727 was applied partially to these outstanding notes in the amounts of $68,460 in principal and $2,428 of accrued interest. As of March 31, 2019, these notes had accrued interest of $10,203. (c) During the year ended December 31, 2018, the Company issued five unsecured, 4%, ninety-day promissory notes to RVRM Holdings, LLC (RVRM) totaling $90,000. RVRM is managed by Ronald J. LoRicco, Sr., a member of our board of directors. The $90,000 in principal to RVRM was converted for 1,200,000 shares of restricted common stock. The accrued interest of $2,239 through the date of conversion was forgiven by RVRM. (d) On August 9, 2017, the Company was issued a $200,000 Secured Promissory Note and General Collateral Assignment and Security Agreement (the Note) with CAM Group of Florida, LLC (a company controlled by a current director) in the amount of $200,000 with a due date of November 9, 2017. The note was issued in exchange for third-party payments in that amount. The Note bears interest at a rate of 10% per annum and is secured by all accounts, equipment, general intangibles, inventory and other collateral of the Company. On November 27, 2017, the Company was granted an extension to December 31, 2017. The Note was extended with no penalty and all original terms remain in place. On December 31, 2017, the lender granted the Company another extension to February 28, 2018. The Note was extended with no penalty and all original terms remain in place. On March 19, 2018, the Note was amended to be a demand note. CAM Group of Florida, LLC agreed to amend the Note with no penalty and all original terms remain in place. The principal amount of $200,000 was converted into shares of common stock effective August 16, 2018. Accrued interest in the amount of $20,329 as of that date was forgiven by CAM Group of Florida, LLC. (e) On March 28, 2018, the Company borrowed $50,000 under the credit line from EAC. On September 19, 2018, EAC granted the Company an initial extension until October 15, 2018, since extended through May 1, 2019 to repay the Demand Note originally called on April 13, 2018. Upon the resignation of Edward A. Cespedes, EAC issued a demand for repayment of $50,000 borrowed under the Demand Revolving Credit Line. The amount was not paid by the Company upon demand from EAC. EAC received no additional compensation or benefits of any kind in conjunction with granting the extension. At December 31, 2018, the credit line has a balance of $50,000 and accrued interest of $2,500. (f) On February 8, 2019, the Company issued a 90-day promissory note to RVRM, an entity managed by Ronald J. LoRicco, Sr., a member of our board of directors, in the amount of $80,000. The note has a maturity date of May 10, 2019 and an interest rate of 15% per annum. As of March 31, 2019, this note had accrued interest of $2,959. On May 8, 2019, the Company and the noteholder agreed to fully settle this note including accrued interest as part of a future warrant exercise whereby the Company would reduce the cash payment required for the warrant exercise by the amount of note principal and accrued interest on this note. Interest expense for the Companys notes payable  related party at March 31, 2019 and 2018 was $11,456 and $31,535, respectively. Accrued interest for the Companys notes payable-related party at March 31, 2019 and December 31, 2018 was $1,849 and $153,507. The balance as of December 31, 2018 includes amounts from Vincent L. Celentano and his related parties that were not included at March 31, 2019. During the year ended December 31, 2018, the Company was forgiven $315,709 of related party debt that was included in additional paid in capital. All notes payable-related as of December 31, 2018 were reclassified as non-related party notes payable (See Note 8) including those from Vincent L. Celentano and his related entities which were no longer considered related party debt effective January 24, 2019 as he has resigned from the Board of Directors and no longer has an affiliation with the Company.</t>
  </si>
  <si>
    <t>COMMITMENTS AND CONTINGENCIES</t>
  </si>
  <si>
    <t>Commitments and Contingencies Disclosure [Abstract]</t>
  </si>
  <si>
    <t xml:space="preserve">NOTE 10  COMMITMENTS AND CONTINGENCIES Employment Contracts The Company and Dave Anderson entered into an employment agreement dated February 1, 2019. Pursuant to the employment agreement, the Company agrees to employ Dave Anderson as the Executive Vice President and Chief Operations Officer. The term of the employment agreement is for a period of three years and a base salary of $190,000 annually. The Company will also pay $15,000 in relocation costs to Dave Anderson as part of this agreement. Dave Anderson is also entitled to receive equity-based compensation annually during his employment period as described in the employment agreement. Mr. Anderson is also eligible to receive an annual cash bonus of up to $26,780 in year one, $82,018 in year two and $150,557 in year three based upon the Companys achieving certain target financial objectives. In addition, Mr. Anderson is eligible to receive annual grants of options to purchase shares of the Companys common stock of up to 1,500,000 shares in year one, 2,500,000 shares in year two and 3,500,000 shares in year three based upon the Companys achieving certain target financial objectives. Such option grants if earned will have an exercise price equal to fair market value of the Companys common stock at the time they are granted. As provided in an addendum to this employment agreement, Dave Anderson has agreed to remain as the Interim Chief Executive Officer and Interim Principal Accounting Officer until a suitable replacement can be found. Once that occurs, Dave Anderson will become the Executive Vice President and Chief Operations Officer. There will be no additional compensation to Dave Anderson for these services. On April 19, 2019, the Company, entered into an Employment Agreement with Richard Krolewski to serve as the Companys President and Chief Executive Officer effective as of April 29, 2019. Under Mr. Krolewski employment, he is entitled to an annual base salary of $220,000. The base salary will be reviewed annually by the Companys Compensation Committee of the Board of Directors for increase as part of its annual compensation review. Mr. Krolewski is also eligible to receive an annual cash bonus of up to $31,243 in year one, $95,687 in year two and $175,650 in year three based upon the Companys achieving certain target financial objectives. In addition, Mr. Krolewski is eligible to receive annual grants of options to purchase shares of the Companys common stock of up to 2,625,000 shares in year one, 3,281,250 shares in year two and 4,687,500 shares in year three based upon the Companys achieving certain target financial objectives. Such option grants if earned will have an exercise price equal to fair market value of the Companys common stock at the time they are granted. Leases On May 1, 2013, the Company entered into a lease agreement for executive offices located at 2400 E. Commercial Blvd., Suite 612, Fort Lauderdale, Florida. The facility was approximately 4,777 square feet. The lease was for a term of 39 months at a current cost of approximately $9,900 per month. The lease contained three months of deferred rent that would be forgiven if the Company made its 36 required monthly payments timely. The Company was also required to make a security deposit of $31,407. As of March 31, 2014, the Company had not been timely on its monthly payments and is in default of the agreement. On March 31, 2014, the Company received a "notice of default" from legal counsel representing the landlord for the office space. The letter demanded immediate payment of $41,937 for rent past due as of April 1, 2014. On May 15, 2014, the Company returned the office space to the landlord. As of May 20, 2014, the Company had not been able to pay its outstanding rent obligation and the landlord had accelerated all rent obligations due under the lease agreement. The Company had been served with a civil lawsuit with Case # 14007105 filed on February 11, 2015. The Landlord is seeking $376,424 in accelerated rent and damages and $12,442 for its attorneys costs. On April 22, 2015, the motion for unpaid rent, recovery of abated rents and tenant improvements and attorneys costs was granted by the Circuit Court for the 17 th Judicial Circuit in and for Broward County in the amount of $388,866. On October 22, 2015, the Companys wholly owned subsidiary, HLM PayMeOn, Inc., entered into a sublease agreement with PDQ Auctions, LLC to lease retail premises located 2599 North Federal Highway, Fort Lauderdale, FL 33305. The premises are used to operate a retail electric hover board, bicycle and related product store under the Companys irideelectric brand. The sublease is for an initial term of approximately five years at an initial monthly sum of $5,617 and an additional five-year term at a monthly sum of $5,899. As consideration for leasehold improvements, the Company issued PDQ Auctions, LLC a convertible note payable in the amount of $300,000 (See Note 7). During the year ended December 31, 2017 the Company vacated the location as it was unable to be used to support our retail operations as a result of a car accident in December 2016. In conjunction with the accident, the landlord informed the Company that it would no longer be expected to be responsible for amounts due under the lease from the time of the accident forward. Accordingly, we have not accrued any amounts due under the lease in our financial statements since the time of the accident. The Company is pursuing legal action against the driver, whom we believe was insured, in the Circuit Court of the 17 th On March 31, 2017, the Company entered into a lease agreement for manufacturing and general office facilities located at 2688 NW 29 th On January 31, 2019, the Company, through its wholly-owned subsidiary Basanite Industries, LLC, entered into a Commercial Lease Agreement with Camton, LLC, a Florida limited liability company pursuant to which the Companys subsidiary has agreed to lease approximately 25,470 square feet of office and manufacturing space at 2041 NW 15th Avenue, Pompano Beach, Florida 33069. The rent commencement date of the lease is April 1, 2019. The premises became available to the Company on February 1, 2019. (See Note 5). Basalt America and RAW Energy Materials Corp., Global Energy Sciences, LLC, and RAW LLC On February 21, 2017, the Company assumed certain obligations in conjunction with its acquisition of Basalt America, including: On December 11, 2016, Basalt America entered into a License Agreement with Raw Energy Materials Corp. (RAW) for exclusive rights for use of certain intellectual property associated with the production of certain concrete reinforcement products for the construction industry. On February 2, 2017, RAW assigned the License Agreement to its affiliate, Global Energy Sciences, LLC (Global Energy). The License Agreement provided for Basalt America to have exclusive rights for use of the intellectual property in conjunction with product sales for the State of Florida, the Caribbean Islands (excluding Cuba), and Peru (Licensed Territory). In addition, Basalt America had purchase rights on a Right of First Refusal basis for areas outside the Licensed Territory. The License Agreement required that Basalt America purchase goods used in its production of the products from RAW or its affiliates for a purchase price equal to RAWs gross-cost plus five percent. In addition, under the original agreement, RAW or its affiliates were entitled to sales commissions for any sales of products generated within Basalt Americas Licensed Territory they solicit by their own initiative from bona fide third parties that become new customers. Sales commissions would be paid according to the following commission schedule: RAW generated sales within the Licensed Territory RAW Commission Up to $1,000,000 5% $1,000,001 to $2,000,000 4% $2,000,001 to $3,000,000 3% $3,000,001 to $4,000,000 2% $4,000,001 + 1% First Amendment to License Agreement Between Basalt America and RAW Energy Materials Corp. and RAW LLC: On January 5, 2017, Basalt America entered into a First Amendment to License Agreement (First Amendment) whereby in addition to the State of Florida, the Caribbean Islands (excluding Cuba) and Peru, Basalt America expanded its Licensed Territory to include the continental United States in exchange for a $500,000 Option Fee and certain other obligations (further detailed in a Post-Closing Letter Agreement). The First Amendment provides certain operational parameters that Basalt America must meet by July 1, 2018 in order to maintain its exclusivity within the Licensed Territory. The Option Fee was paid to RAW on January 11, 2017. The First Amendment also entitles RAW to receive 4% of the total gross sales of Basalt Americas business operations within the Licensed Territory. On January 5, 2017, Basalt America RAW Energy Materials, LLC (RAW), and RAW Materials Corp (RAW Materials) entered into a Post-Closing Letter Agreement (Letter Agreement) that detailed, among other things, financial obligations of Basalt America in addition to the Option Fee. The Letter Agreement also detailed that Basalt America would continue to own 10% of Raw Materials and that RAW Materials would serve as the global clearinghouse for any manufacturing operations conducted by Don Smith. The investment value was written off by Basalt America prior to the acquisition by the Company. On January 15, 2017, the Company entered into a consulting agreement with RAW, LLC to conduct research, development and related services for the Company in exchange for $10,000 per month. The agreement has a term of 5 years and contains standard representations, warranties and indemnifications. On January 15, 2017, the Company entered into a consulting agreement with Yellow Turtle Design, LLC to conduct graphic arts design and various other computer aided design (CAD) services for the Company in exchange for $5,000 per month. The agreement has a term of 5 years and contains standard representations, warranties and indemnifications. As of March 31, 2019 and December 31, 2018 $3,900 was due under the percentage of gross sales obligations to RAW or its affiliates. On April 18, 2018, Basalt America and the Company received a letter from counsel representing RAW LLC providing formal notice that Basalt America and the Company had breached and/or violated several sections of its license agreement and amendments, and that RAW LLC was immediately terminating all agreements and amendments. The Company does not believe it is in breach of its agreements and was working towards reaching an amicable solution, however always prepared to litigate if necessary. See Legal Matters below in Note 10. As of December 31, 2018, the Company has not recorded the remaining $400,000 per the post-closing letter agreement as they have neither taken delivery or paid for the remaining rebar machines owed to them under this agreement. As a result, the Company had an off-balance sheet commitment of $400,000 payable to RAW. The Company has paid $1,200,000 of the $1,600,000 for additional rebar machines and reflected those amounts on the Companys consolidated balance sheet as a deposit on equipment. As of December 31, 2018, as a result of the failure to amicably settle any and all disagreements with RAW, the Company had written off or impaired the following amounts; $1,200,000 in deposits paid towards machinery and equipment that were never received, $60,000 for deposits on materials that have not been received, impaired $395,742 in net machinery and equipment as the Company determined the machinery and equipment purchased and received was in poor condition and could not manufacture and produce the rebar in accordance with Company and industry standards. as well as inventory obsolescence of $240,121 as the inventory received and paid for in the initial purchase from RAW was in poor condition and unable to be sold. Due to the fact that the Company had written off the deposits paid under this agreement, and does not expect these amounts to be recoverable, the Company no longer considers itself to have an off-balance sheet commitment. The obligations, as originally agreed, are outlined below: Description $ Obligation Date Met License Option Fee 500,000 1st Qtr 2017 Finished Inventory 400,000 1st Qtr 2017 Raw Materials, Misc 60,000 1st Qtr 2017 Equipment, Misc tools 50,000 2nd Qtr 2017 Rebar Mfg Machines 400,000 2nd Qtr 2017 Addl Rebar Mfg Machines 1,600,000 3 rd th See Legal Matters below in Note 10. Territory Joint Ventures During the second quarter of 2017, the Company entered into a term sheet for a Joint Venture with accredited investors for the management of Basalt America Territory 1, LLC, which will have the exclusive rights to manage sales for Dade, Broward and Monroe Counties in the State of Florida. In conjunction with entering into the Joint Venture, the investors provided total proceeds of $502,500 which was used for the purchase of inventory from May to August 2017. Operations have commenced during the fourth quarter of 2017. The Company owns 55.3% of the joint venture and the investors own 44.7% of the joint venture. Through December 31, 2018, the Company entered into term sheets for this Joint Venture with a related party for $288,750 and five accredited investors for a total of $213,750. The funds were used as a deposit to purchase inventory.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ook control of the previous 44.7% of Basalt America Territory 1, LLC formerly representing the non-controlling interest as of December 31, 2018 in the accompanying consolidated financial statements. Legal Matters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 33304. The letter demanded immediate payment of $41,937 for rent past due rent due as of April 1, 2014. The landlord currently holds security deposits from the Company in the amount of $31,407. The Company had indicated in writing its intention to cooperate with the landlord while trying to resolve the matter. On February 11, 2015, the landlord, through its attorneys, filed a motion for summary judgment. The motion asked for $376,424 in unpaid rent, recovery of abated rents and tenant improvements and $12,442 in attorneys costs incurred by the landlord and the Company has reserved the entire amount. On April 22, 2015 the motion for unpaid rent, recovery of abated rents and tenant improvements and attorneys costs was granted by the Circuit Court of the 17th Judicial Circuit in and for Broward County. As previously disclosed, the Company has accrued the full amount of rent and attorney costs in its audited financial statements. The Company intends to continue its efforts to work with the landlord to reach a mutually agreeable solution and is currently attempting to raise additional capital to address the default, as well its other outstanding obligations and working capital requirements. On December 15, 2016, a third-party driver drove his car through the companys retail storefront located at 2599 North Federal Highway, Fort Lauderdale, Florida 33305. The accident caused severe damage to the building. The city of Fort Lauderdale declared the building an unsafe structure, and the Company had to vacate the premises and as a result, the lease terminated. This incident severely impacted our ability to sell to and service our customers. The damaged storefront eliminated sales at the location and effectively terminated the business. The Company is pursuing a claim for the damages sustained for lost sales and the writing off of the leasehold improvements at the location. The company is presently in suit for all damages suffered. The court has ordered that a mediation to take place on May 15, 2019. The case is set for a jury trial and is set on the three-week trial docket beginning June 10, 2019. While the Company is optimistic of a recovery, there can be no assurances as to the result of the suit. On October 25, 2018, the Company was informed that RAW Materials filed an action for declaratory relief in Broward County, Florida, in the Seventeenth Judicial Circuit Court, titled Raw Energy Materials, Corp, v. Rockstar Acquisitions, LLC, Paymeon, Inc., and Basalt America, LLC, CASE NO.: CACE 18-020596. The nature of this case is a contractual dispute over an existing licensing agreement, and related sales of goods. The Company and all of the defendants in this case are contesting this case vigorously. While the parties have reached an initial agreement to cancel and invalidate the existing license agreement, the parties will continue to litigate damages arising from the dispute. RAW Materials has recently amended the case to add a count under the Florida consumer protection statute and the Company has requested an immediate dismissal, that motion to dismiss was heard on March 27, 2019 and was denied. Rockstar likewise anticipates bringing a counterclaim against RAW Materials and may also attempt to pursue a similar claim against RAW Materials principal, Don Smith. Notwithstanding the foregoing, the Company and all the defendants does intend to seek a favorable out of court settlement. Given the current state of the evidence it is impossible to estimate the potential value of RAW Materials claim; however, to date, little to no evidence has been produced to support the claim and the Company and all the defendants believes that its counterclaim will off-set any potential recovery by RAW Materials. The Company, during the years ended December 31, 2018 and 2017, feels that it did comply with the license agreement, first amendment to the license agreement and the post-closing letter agreement (the Agreements) in all material respects and determined to continue to honor the language and acts as required under the Agreements throughout the remainder of 2018. The Board of Directors of the Company had met and decided that the Company had acted in good faith and to appropriately honor the Agreements, despite RAW Materials and their affiliated entities not honoring their commitments under the Agreements. As part of complying with the Agreements, the Company properly accrued obligations related to the Agreements on its books, including continuing to accrue amounts due under the consulting agreements with RAW, LLC and Yellow Turtle Design, LLC as well as commissions on sales. As of December 31, 2018, the Companys Board of Directors and management concluded that an amicable resolution or settlement of disputes between the parties will not be forthcoming as the lawsuit has been filed. As a result of the circumstances of the dispute as of the end of the year, the Company decided to impair all assets related to all agreements and amendments with RAW Materials and its affiliates, and to cease all accruals of amounts owed under the consulting agreements with RAW, LLC and Yellow Turtle Design, LLC, as well as the cessation of commissions on sales of the Company. The Company is continuing to try to resolve this dispute with Raw Materials without going to trial, however it believes that it would prevail if this case does proceed to trial. On November 1, 2018, the Company initiated a legal complaint in the county court of the 17th judicial circuit in and for Broward County, Florida against BC Dev. LLC f/k/a Banyan Cay Dev. LLC (BCD). The Company was suing BCD for failure to make payment due for a purchase order made by BCD for 75,000 feet of reinforcing bar and 11 rolls of basalt fiber mesh. The dollar amount of the claim is $76,172, including Florida sales tax. On December 10, 2018, the Company withdrew the complaint against BCD and will no longer pursue legal action to attempt to collect this debt. The Company believes that the ongoing efforts to collect the subject debt would cost significantly more than its value, and therefore has recognized this as a bad debt expense as of December 31, 2018. </t>
  </si>
  <si>
    <t>Stockholders' Equity Note [Abstract]</t>
  </si>
  <si>
    <t>NOTE 11  STOCKHOLDERS EQUITY (DEFICIT) Preferred Stock The Company is authorized to issue up to 5,000,000 shares of preferred stock, par value $0.001. The designations and attributes of the preferred stock are subject to the future determination by the Company's board of directors. The Company has not issued any preferred shares. Common Stock The Company is authorized to issue up to 1,000,000,000 shares of common stock, par value $0.001. The Company has 173,412,993 and 154,202,008 shares issued and outstanding as of March 31, 2019 and December 31, 2018, respectively. Calendar Year 2019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densed consolidated financial statements. On March 14, 2019, noteholders including Vincent L. Celentano, the Companys former chairman and chief executive officer converted their convertible notes payable with a principal balance of $378,000. The noteholders converted all principal and accrued interest under these notes in the amount of $509,178 (which includes interest accrued through February 26, 2019) in exchange for 1,700,985 restricted common shares of the Company. At the time of conversion, these notes were no longer considered related party notes effective upon the resignation of Mr. Celentano as a chairman and chief executive officer. During the three months ended March 31, 2019 the Company issued 15,500,000 restricted commons shares for proceeds received in the amount of $775,000 ($0.05) from the sale of stock from accredited investors and related parties. Included in this total, 5,000,000 of these shares were issued to related parties as well as 500,000 shares were issued to Dave Anderson, Executive Vice President and Chief Operations Officer. During the three months ended March 31, 2019, the Company received $40,000 from investors in exchange for 800,000 restricted common shares ($0.05 per share). These subscription agreements were effective during April 2019. The $40,000 is reflected as a liability for stock to be issued on the Companys condensed consolidated balance sheets as of March 31, 2019. Calendar Year 2018 Effective April 22, 2018, the Company secured a three-year extension of the convertible note in return for (1) a $5,000 per month payment applicable to current interest and principal beginning on the effective date, and (2) the issuance of 274,575 new, restricted common shares. The shares were issued on June 13, 2018. The Company has commenced making the $5,000 per month payments but is not current as required by the extension. As a result of this extension, the modification to this debt instrument was reflected as a material modification in the amount of $90,061 in the Companys consolidated statement of operations in the year ended December 31, 2018. Due to the fact that the Company is in default with regards to monthly payments, it has classified this note as a current liability. The Company is working with the noteholder, attempting to remedy this default. On August 15, 2018, RVRM converted $90,000 principal amount of notes outstanding for 1,200,000 restricted common shares of the Companys common stock ($0.075 per share). Ronald J. LoRicco, Sr., a member of our board of directors is the manager of RVRM. On August 16, 2018, CAM Group of Florida, LLC converted $200,000
principal amount of notes outstanding for 2,666,667 restricted shares of the Companys common stock ($0.075 per share). Frank
Monti, Sr., a member of our board of directors is an officer of CAM Group of Florida, LLC. As part of this agreement, associated
accrued interest at the time of conversion, in the amount of $20,329 was forgiven by the noteholder. On August 22, 2018, EAC returned 500,000 common shares to the Companys treasury account. EAC is the personal holding company of our former chairman and chief executive officer, Edward A. Cespedes. Neither EAC nor Mr. Cespedes received any compensation for the return of the shares. During the year ended December 31, 2018, the Company issued 17,754,966 restricted common shares to accredited investors for total proceeds of $1,470,240 ($0.05 to $0.30 per share). In addition, the accredited investors received five-year warrants to acquire 562,500 shares at $0.40; 562,500 shares at $0.60; 400,000 shares at $0.50; 350,000 shares at $0.15 per share and 8,000,000 shares at $0.075. During the year ended December 31, 2018, the Company issued 4,500,000 restricted common shares under consulting agreements.</t>
  </si>
  <si>
    <t>OPTIONS AND WARRANTS</t>
  </si>
  <si>
    <t>Share-based Payment Arrangement [Abstract]</t>
  </si>
  <si>
    <t>NOTE 12  OPTIONS AND WARRANTS Stock Options: The following table summarize all options grants to consultants, directors and employees for the three month and year ended March 31, 2019 (unaudited) and December 31, 2018 and the related changes during these periods are presented below. Number of Options Weighted Average Exercise Price Aggregate Intrinsic Value Balance at December 31, 2017 5,600,000 0.43 741,600 Granted    Exercised    Canceled (3,012,500 ) (0.51 )  Balance at December 31, 2018 2,587,500 0.35  Granted    Exercised    Canceled (10,000 ) (0.51 )  Balance at March 31, 2019 2,577,500 0.35  Fiscal year 2019 During the three months ended March 31, 2019, 10,000 options were cancelled due to the termination of an employee with unvested options. For the year ended December 31, 2018, no options were issued by the Company. On September 17, 2018, the former CEO of the Company canceled his 1,000,000 options granted to him on February 25, 2016. On October 9, 2018, two consultants relinquished rights to vested stock option to purchase a total of 2,000,000 shares of Company stock for a strike price of $0.51 per share. No compensation was received in connection with this action. On December 7, 2018, an employee was terminated, and their unvested options were cancelled. During the year ended December 31, 2018, there were no options issued. Of the options issued and outstanding 2,542,000 and 2,535,500 were vested as of March 31, 2019 and December 31, 2018, respectively. Stock Warrants: The following table summarize all warrants grants to consultants, directors and employees as well as investors for the three month and year ended March 31, 2019 (unaudited) and December 31, 2018 and the related changes during these periods are presented below. Number of Warrants Weighted Average Exercise Price Aggregate Intrinsic Value Balance at December 31, 2017 5,650,000 $ 0.46 $  Granted 12,375,000 0.14 561,250 Exercised    Expired    Balance at December 31, 2018 18,025,000 $ 0.24 $ 561,250 Granted 20,500,000 0.09 1,090,000 Exercised    Expired    Balance at March 31, 2019 38,525,000 $ 0.16 $ 1,651,250 Fiscal year 2019 As of March 31, 2019, the Company has issued 15,500,000 five-year warrants with a $0.075 strike price as a result of subscriptions agreements entered into with accredited investors and related party investors. For these warrants, in the event the share price of the Companys Common Stock closes at or above $0.75 for 20 consecutive trading days, then the Company shall have the option to require exercise of the Common Stock Warrant within 10 business days in accordance with the warrant agreements. If the Warrants have not been exercised within ten (10) business days after receiving written notice from the Company that it is exercising its right to require exercise of the Warrants, the Warrants shall be cancelled. On March 4, 2019, the Company issued 5,000,000 five-year warrants, to consultant, Richard Krolewski. The warrants have a strike price of $0.1235 per share. The Company has calculated a value of $594,692 using the Black-Scholes valuation model and will recognize this cost over a period of five years. The Company intends to name Mr. Krolewski Chief Executive Officer in April 2019. Fiscal year 2018 During the year ended December 31, 2018, a total of 9,875,000 five-year warrants were issued to investors as a stock purchase incentive with an average grant price of $0.43 and a five-year term. 350,000 warrants were issued at $0.15, 562,500 at $0.40, 400,000 at $0.50, 562,500 at $0.60 and 8,000,000 at $0.075. On August 16, 2018, the Company appointed David Anderson its Interim Chief Executive Officer and Interim Principal Financial Officer. In conjunction with the appointment, the Company issued 1,000,000 warrants to purchase at a strike price of $0.1235 per share. The warrants were immediately vested at time of issuance and have a five-year life. The Company valued these warrants at $142,979 and this amount will be recognized over the six-month term of the contract. On September 23, 2018, the Company further issued 1,500,000 to David Anderson, Interim Chief Executive Officer and Interim Principal Financial Officer for additional services provided. The five-year warrants had a strike price of $0.1235. The Company valued these warrants at $154,952 and will be recognized over the life of the warrants. During the three months ended March 31, 2019 and year ended December 31, 2018 total stock warrant expense amounted to $41,489 and $126,897, respectively.</t>
  </si>
  <si>
    <t>RELATED PARTIES</t>
  </si>
  <si>
    <t>Related Party Transactions [Abstract]</t>
  </si>
  <si>
    <t>NOTE 13  RELATED PARTIES On August 8, 2018, the Company entered into a six-month agreement with David Anderson to act as its Interim Chief Executive Officer and Interim Principal Financial Officer. In conjunction with the appointment, the Company issued 1,000,000 warrants to purchase at a strike price of $0.1235 per share. The warrants were immediately vested at time of issuance and have a five-year life. The Company recorded an expense of $142,979 upon the issuance of these warrants. Additionally, the Company has entered into a six-month agreement with Mr. Anderson whereby total compensation of $65,000 will be recognized pro-rata over the term of the agreement. The Company and Dave Anderson entered into an employment agreement dated February 1, 2019. Pursuant to the employment agreement, the Company agrees to employ Dave Anderson as the Executive Vice President and Chief Operations Officer. The term of the employment agreement is for a period of three years and a base salary of $190,000 annually. The Company will also pay $15,000 in relocation costs to Dave Anderson as part of this agreement. Dave Anderson is also entitled to receive equity-based compensation annually during his employment period as described in the employment agreement. As provided in an addendum to this employment agreement, Dave Anderson has agreed to remain as the Interim Chief Executive Officer and Interim Principal Accounting Officer until a suitable replacement can be found. Once that occurs, Dave Anderson will become the Executive Vice President and Chief Operations Officer. There will be no additional compensation to Dave Anderson for these services. On September 27, 2018, the Company received $50,000 for the purchase of 666,667 restricted common shares ($0.075 per share) received from a related party (RVRM). The shares were issued on November 2, 2018. As of November 2, 2018, the Company received $200,000 from a related party, RVRM, to purchase 4,000,000 restricted common shares ($0.05 per share). The related party investor also received warrants to purchase 4,000,000 shares for a cash exercise price of $0.075 per share. The warrants have a term of 5 years and are callable by the Company should the closing price of its common shares meet or exceed $1.00 per share for 20 consecutive trading days. During the three months ended December 31, 2018, the Company issued five unsecured, 4%, ninety-day promissory notes to RVRM totaling $90,000. RVRM is managed by Ronald J. LoRicco, Sr., a member of our board of directors. The $90,000 in principal to RVRM was converted for 1,200,000 shares of restricted common stock. The accrued interest of $2,239 through the date of conversion was forgiven by RVRM. All notes payable and convertible notes payable from Vincent L. Celentano and his related entities will no longer be considered related party debt effective January 24, 2019 as he has resigned from the Board of Directors and no longer has an affiliation with the Company. On January 18, 2019, the Company entered into secured convertible promissory note agreements with Michael Barbera, a member of the Companys board of directors, in the amount of $50,000. The note has a term of 180 days bearing an interest rate of 15% per annum. At the Companys sole option, the note could be converted into shares of the Companys common stock for a conversion price of $0.05 per share If the notes are converted, the Related Party is entitled to receive 5-year warrants with a strike price of $0.075 per share. The warrants would equal the number of shares received in the conversion of the Secured Convertible Promissory Note. As of March 31, 2019, this note had accrued interest in the amount of $1,849. On February 8, 2019, the Company issued a 90-day promissory note to RVRM, an entity managed by Ronald J. LoRicco, Sr., a member of our board of directors, in the amount of $80,000. The note has a maturity date of May 10, 2019 and an interest rate of 15% per annum. As of March 31, 2019, this note had accrued interest of $2,959. On May 8, 2019, the Company and the noteholder agreed to fully settle this note including accrued interest as part of a future warrant exercise whereby the Company would reduce the cash payment required for the warrant exercise by the amount of note principal and accrued interest on this note.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solidated financial statements. On February 14, 2019, the Company received a $100,000 investment from an entity managed by Ronald J. LoRicco, Sr., a member of our board of directors, in consideration for 2,000,000 restricted common shares at a price of $0.05 per share and cash warrants to purchase an additional 2,000,000 restricted common shares with a strike price of $0.075 per share (as noted above). On February 27, 2019, the Company received a total of $50,000 investment, from Michael Barbera, a member of our board of directors in consideration for restricted common shares and cash warrants. On March 14, 2019, noteholders including the Companys former chairman and chief executive officer converted their convertible notes payable - related parties with a principal balance of $378,000. The noteholders converted all principal and accrued interest under these notes in the amount of $509,178 (which includes interest accrued through February 26, 2019) in exchange for 1,700,985 restricted common shares of the Company. On March 15, 2019, the Company received a total of $100,000 investment from one of the Companys Directors, Paul M. Sallarulo. In consideration for the investment, the Company issued 2,000,000 restricted common shares at a price of $0.05 per share and cash warrants to purchase an additional 2,000,000 restricted common shares with a strike price of $0.075 per share. On March 15, 2019, the Company received a total of $25,000 investment from Dave Anderson, Executive Vice President and Chief Operations Officer. In consideration for the investment, the Company issued 500,000 restricted common shares at a price of $0.05 per share and cash warrants to purchase an additional 500,000 restricted common shares with a strike price of $0.075 per share. See Note 6 for Convertible Notes Payable Related Party, Note 9 for Notes Payable  Related Party, Note 10 for Commitments involving Related Parties and Note 12 for issuance of stock options and warrants to related parties.</t>
  </si>
  <si>
    <t>CONCENTRATIONS</t>
  </si>
  <si>
    <t>Risks and Uncertainties [Abstract]</t>
  </si>
  <si>
    <t>NOTE 14  CONCENTRATIONS For the three months ended March 31, 2019, the Company had no sales from continuing operations compared to the three months ended March 31, 2018 where the Company had one customer that amounted to 89% of product sales from continuing operations. Concentration risks for discontinued operations in 2018 have not been reflected as the Company does not consider this risk to be material to the Company any longer</t>
  </si>
  <si>
    <t>SUBSEQUENT EVENTS</t>
  </si>
  <si>
    <t>Subsequent Events [Abstract]</t>
  </si>
  <si>
    <t xml:space="preserve">NOTE 15  SUBSEQUENT EVENTS Common Stock and Equity Subsequent to March 31, 2019, the Company issued to investors 2,000,000 restricted common shares, for the sale of shares at a price of $0.05 per share and cash warrants to purchase an additional 2,000,000 restricted common shares with a strike price of $0.075 per share as well as 28,570 restricted common shares in conjunction with a $10,000 investment ($0.35 per share). Subsequent to March 31, 2019, the Company received $375,000 from investors for 2,500,000 restricted common shares at $0.05 per share and cash warrants to purchase an additional 2,500,000 restricted common shares with a strike price of $0.075 per share; 1,250,000 restricted common shares at $0.20 per share and cash warrants to purchase an additional 5,000,000 restricted common shares with a strike price of $0.30 per share. On April 30, 2019, an investor exercised 1,000,000 warrants at $0.075 for proceeds of $75,000. Notes payable On April 11, 2019, the Company entered into a settlement agreement with EAC where by it repaid the EAC $50,000 credit line turned demand note. In conjunction with this repayment EAC forgave interest in the amount of $3,192 and $32,000 of past due consulting fees. On May 8, 2019, the Company agreed with two noteholders, including a related party, to fully settle two $80,000 notes, including accrued interest, as part of a future warrant exercise whereby the Company would reduce the cash payment required for the warrant exercise by the amount of note principal and accrued interest on this note. Corporate On April 2, 2019, the Board of Directors of the Company expanded its Board of Directors to eight members by written consent. The Board of Directors appointed the following new members to fill two of the four vacancies Mr. Gregory D. Cline, P.E. and Mr. Kelly Patterson, P.E. The Company issued non-qualified options to these two new board members to purchase up to 500,000 shares of the Companys common stock with an exercise price of $0.25 per share. The holder has the right to exercise the option for all of the shares underlying the option. The options are vested immediately, and the option is exercisable for the shorter of (i) five years from the date of issuance or (ii) one year from the date member ceases to serve as a member of the Companys Board of Directors. On April 18, 2019, the Board of Directors of the Company appointed the Honorable Gregory G. Nadeau as a member of the Companys Board of Directors. The Company granted Mr. Nadeau a non-qualified option to purchase up to 500,000 shares of the Companys common stock with an exercise price of $0.59 per share, which was the closing price of the Companys common stock on April 18, 2019. Mr. Nadeaus right to exercise the option for all of the shares underlying the option vested immediately and the option is exercisable for the shorter of (i) five years from the date of issuance or (ii) one year from the date Mr. Nadeau ceases to serve as a member of the Companys Board of Directors. On April 19, 2019, the Company, entered into an Employment Agreement with Richard Krolewski to serve as the Companys President and Chief Executive Officer effective as of April 29, 2019. Under Mr. Krolewski employment, he is entitled to an annual base salary of $220,000. The base salary will be reviewed annually by the Companys Compensation Committee of the Board of Directors for increase as part of its annual compensation review. Mr. Krolewski is also eligible to receive an annual cash bonus of up to $31,243 in year one, $95,687 in year two and $175,650 in year three based upon the Companys achieving certain target financial objectives. In addition, Mr. Krolewski is eligible to receive annual grants of options to purchase shares of the Companys common stock of up to 2,625,000 shares in year one, 3,281,250 shares in year two and 4,687,500 shares in year three based upon the Companys achieving certain target financial objectives. Such option grants if earned will have an exercise price equal to fair market value of the Companys common stock at the time they are granted. On May 1, 2019, Director Frank Monti resigned as a director from the Companys board of directors. Mr. Monti was awarded 50,000 </t>
  </si>
  <si>
    <t>SUMMARY OF SIGNIFICANT ACCOUNTING POLICIES (Policies)</t>
  </si>
  <si>
    <t>(A) Cash The Company considers all highly liquid temporary cash instruments with a maturity of three months or less to be cash equivalents. The Company has no cash equivalents as of March 31, 2019. At March 31, 2019, the Companys cash on deposit with financial institutions exceeded the total FDIC insurance limit of $250,000. To reduce its risk the Company evaluates at least annually the rating of the financial institution in which it holds its deposits.</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useful lives of depreciable assets, valuation of accounts receivable reserves, valuation of inventory allowances, valuation of deferred tax assets, stock-based compensation and any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t>
  </si>
  <si>
    <t>Accounts Receivable</t>
  </si>
  <si>
    <t>(D) Accounts Receivable Accounts receivable are recorded at fair value on the date revenue is recognized. The Company provides allowances for doubtful accounts for estimated losses resulting from the inability of its customers to repay their obligation.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As of March 31, 2019 and December 31, 2018 the Company recorded $3,298 as an allowance for bad debts.</t>
  </si>
  <si>
    <t>Inventories</t>
  </si>
  <si>
    <t>(E) Inventories The Companys inventories consist of raw materials and finished goods, both purchased and manufactured. Inventories are stated at lower of cost or market. Cost is determined on the first-in, first-out basis. As of December 31, 2018, the Company had recorded an allowance for the valuation of the inventory in an attempt to value the inventory at expected realizable sales value or to fully impair as in the case of obsolescence. Items were considered on an item by item basis to determine carrying value. Expected realizable sales value is intended to approximate market value whereas any type of market pricing valuation would be cost prohibitive. The Company, however, does feel that some of the inventory has a realizable value although this inventory may remain on hand for a substantial period of time. The Company will continue to monitor these values and further impair, if necessary. As of December 31, 2018, the inventory cost was impaired by $240,121. During the three months ended March 31, 2019 there was no change in the valuation relative to impairment or inventory obsolescence. The impaired inventory will only be used for non-engineered secondary reinforcement projects. The Companys inventory at March 31, 2019 and December 31, 2018 was comprised of finished goods and raw materials as follows: March 31, December 31, 2018 (Unaudited) Finished goods inventory $ 56,586 $ 56,586 Raw materials inventory 29,834  Total inventory, net of impairment $ 86,420 $ 56,586</t>
  </si>
  <si>
    <t>Fixed assets</t>
  </si>
  <si>
    <t>(F) Fixed assets Fixed assets consist of machinery, modular offices, computer equipment, leasehold improvements and website costs which are capitalized at cost, net of accumulated depreciation. Depreciation is calculated by using the straight-line method over the estimated useful lives of the assets, which is three to twelve years for all categories. Repairs and maintenance are charged to expense as incurred. Expenditures for betterments and renewals are capitalized. The cost of fixed assets and the related accumulated depreciation are removed from the accounts upon retirement or disposal with any resulting gain or loss being recorded in operations.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These assets are fully depreciated. During the year ended December 31, 2018, the Company recognized a loss on fixed asset impairment of $395,742. During the three months ended March 31, 2019, there was no changes in fixed asset impairment. Asset Category Depreciation/ Machinery and equipment 5 -12 Years Website costs 5 Years Computer equipment 3 Years Buildings  other 20 Years Fixed assets consist of the following: March 31, December 31, 2018 (unaudited) Computer equipment $ 13,813 $ 13,813 Machinery, net of impairment 20,000 20,000 Buildings  other 27,555  Website development 24,775 24,775 Total 86,143 58,588 Accumulated depreciation (36,447 ) (34,888 ) Balance $ 49,696 $ 23,700 During the three months ended March 31, 2019, the Company purchased two modular office units, classified as Buildings  other, including shipping and installation for a total amount of $27,555 for use in its operations to be installed in its Pompano Beach, FL office. As of March 31, 2019, these offices were not installed and therefore no depreciation was recorded. During the three months ended March 31, 2019, the Company sold a small piece of equipment for $700. The equipment had no book value and the $700 was recorded as other income as a gain on sale of a fixed assets in the Companys condensed consolidated statements of operations. During the year ended December 31, 2018, the Company disposed of $429,750 of assets and its accompanying accumulated depreciation, resulting in a loss on impairment of fixed assets of $395,472. Depreciation expense for the three months ended March 31, 2019 and 2018 was $1,559 and $9,767, respectively.</t>
  </si>
  <si>
    <t>Impairment of Long-Lived Assets</t>
  </si>
  <si>
    <t>(G) Impairment of Long-Lived Assets The Company evaluates its long-lived assets for impairment whenever events or a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In the year ended December 31, 2018, the Company, based upon their analysis recorded a loss on impairment of machinery and equipment in the amount of $395,742, recorded a loss on the impairment of a license fee of $396,849, recorded a loss on the forfeiture of deposits for machinery and equipment and materials in the amount of $1,260,000, and recorded a loss on the obsolescence of inventory in the amount of $240,121.</t>
  </si>
  <si>
    <t>Revenue Recognition</t>
  </si>
  <si>
    <t>(H) Revenue Recognition In May 2014, the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as it relates to revenue for Basalt America. The Company recorded revenue upon completion of the performance obligations and expects payment within 30 to 60 days of billing. All revenue for 2018 related to sales of rebar. The Company had no sales during the three months ended March 31, 2019. Amounts billed to customers in sales transactions related to shipping and handling, represent revenues earned for the goods provided and are included in net sales. The Company has not recorded any liability for product warrantees for the three months and year ended March 31, 2019 and December 31, 2018. Discontinued Operations The Company recognized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t>
  </si>
  <si>
    <t>Loss Per Share</t>
  </si>
  <si>
    <t xml:space="preserve">(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March 31, December 31, (unaudited) Dilutive shares not included in loss per share computation Options 2,577,500 2,587,500 Warrants 38,525,000 18,025,000 Convertible shares 2,495,041 2,715,897 Total common share equivalents 43,597,541 23,328,397 </t>
  </si>
  <si>
    <t>Stock-Based Compensation</t>
  </si>
  <si>
    <t>(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Cost of Sales</t>
  </si>
  <si>
    <t>(K) Cost of Sales Components of cost of sales include product costs and shipping costs to customers.</t>
  </si>
  <si>
    <t>Shipping and Handling Costs</t>
  </si>
  <si>
    <t>(L) Shipping and Handling Costs The Company includes shipping and handling fees billed to customers as revenue and shipping and handling costs to customers as cost of revenue.</t>
  </si>
  <si>
    <t>Reclassification</t>
  </si>
  <si>
    <t>(M) Reclassification Certain amounts from prior periods have been reclassified to conform to the current period presentation.</t>
  </si>
  <si>
    <t>Segment Information</t>
  </si>
  <si>
    <t>(N) Segment Information In accordance with the provisions of ASC 280-10,  Disclosures about Segments of an Enterprise and Related Information</t>
  </si>
  <si>
    <t>Income Taxes</t>
  </si>
  <si>
    <t>( O) Income Taxes The Company accounts for income taxes under FASB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March 31, December 31, (unaudited) Expected income tax (benefit) expense at the statutory rate of 24.63% $ (2,729,328 ) $ (2,559,952 ) Tax effect of expenses that are not deductible for income tax purposes (net of other amounts deductible for tax purposes)  permanent differences 138,213 136,870 Change in valuation allowance 2,591,115 2,423,082 Provision for income taxes $  $  The components of deferred income taxes are as follows: March 31, December 31, (unaudited) Deferred income tax asset - related to stock-based compensation and impairment (permanent differences) $ 756,064 $ 756,064 Net operating loss carryforwards 3,508,467 3,339,422 Valuation allowance (4,264,531 ) (4,095,486 ) Deferred income taxes $  $  As of March 31, 2019, the Company had a net operating loss carry forward of approximately $14,200,000. As of December 31, 2018, the Company had a net operating loss carry forward of approximately $13,500,000. All losses that occur after December 31, 2017, are available to offset future taxable income and do not expire. This results in deferred tax assets of approximately $3,500,000 and $3,300,000 as of March 31, 2019 and December 31, 2018, offset by a valuation allowance which was approximately $3,500,000 and $3,300,000 at March 31, 2019 and December 31, 2018, respectively. The change in the valuation allowance from March 31, 2019 over December 31, 2018 was an increase of approximately $100,000. Tax returns for the last three years are subject to examination by the Internal Revenue Service. As a result of the Hyperlocal acquisition in 2011 and Basalt America in 2017 and the corresponding change in ownership, the Companys NOLs are subject to a Section 382 limitation.</t>
  </si>
  <si>
    <t>Noncontrolling Interests in Consolidated Financial Statements</t>
  </si>
  <si>
    <t>(P) Noncontrolling Interests in Consolidated Financial Statements Accounting guidance on non-controlling interests in condensed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0 and $540 for the three months and year ended March 31, 2019 and December 31, 2018, respectively are included in the condensed consolidated financial statements.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will take control of the previous 44.7% of Basalt America Territory 1, LLC formerly representing the non-controlling interest as of December 31, 2018 in the accompanying condensed consolidated financial statements. As a result of this unwinding, Basalt America Territory 1, LLC was fully consolidated into Basalt America and prior amounts eliminated as non-controlling interest were classified as additional paid in capital.</t>
  </si>
  <si>
    <t>SUMMARY OF SIGNIFICANT ACCOUNTING POLICIES (Tables)</t>
  </si>
  <si>
    <t>Schedule of Inventory</t>
  </si>
  <si>
    <t>The Companys inventory at March 31, 2019 and December 31, 2018 was comprised of finished goods and raw materials as follows: March 31, December 31, 2018 (Unaudited) Finished goods inventory $ 56,586 $ 56,586 Raw materials inventory 29,834  Total inventory, net of impairment $ 86,420 $ 56,586</t>
  </si>
  <si>
    <t>Schedule of Depreciation and Amortization Periods for Fixed Assets</t>
  </si>
  <si>
    <t>Asset Category Depreciation/ Machinery and equipment 5 -12 Years Website costs 5 Years Computer equipment 3 Years Buildings  other 20 Years</t>
  </si>
  <si>
    <t>Schedule of Fixed Assets</t>
  </si>
  <si>
    <t xml:space="preserve">Fixed assets consist of the following: March 31, December 31, 2018 (unaudited) Computer equipment $ 13,813 $ 13,813 Machinery, net of impairment 20,000 20,000 Buildings  other 27,555  Website development 24,775 24,775 Total 86,143 58,588 Accumulated depreciation (36,447 ) (34,888 ) Balance $ 49,696 </t>
  </si>
  <si>
    <t>Schedule of Dilutive Shares Not Included in Loss Per Share Computation</t>
  </si>
  <si>
    <t xml:space="preserve"> March 31, December 31, (unaudited) Dilutive shares not included in loss per share computation Options 2,577,500 2,587,500 Warrants 38,525,000 18,025,000 Convertible shares 2,495,041 2,715,897 Total common share equivalents 43,597,541 23,328,397 </t>
  </si>
  <si>
    <t>Schedule of Income Tax Rate Reconciliation</t>
  </si>
  <si>
    <t xml:space="preserve"> March 31, December 31, (unaudited) Expected income tax (benefit) expense at the statutory rate of 24.63% $ (2,729,328 ) $ (2,559,952 ) Tax effect of expenses that are not deductible for income tax purposes (net of other amounts deductible for tax purposes)  permanent differences 138,213 136,870 Change in valuation allowance 2,591,115 2,423,082 Provision for income taxes $  $ </t>
  </si>
  <si>
    <t>Schedule of the Components of Deferred Income Taxes</t>
  </si>
  <si>
    <t xml:space="preserve">The components of deferred income taxes are as follows: March 31, December 31, (unaudited) Deferred income tax asset - related to stock-based compensation and impairment (permanent differences) $ 756,064 $ 756,064 Net operating loss carryforwards 3,508,467 3,339,422 Valuation allowance (4,264,531 ) (4,095,486 ) Deferred income taxes $  $  </t>
  </si>
  <si>
    <t>DISCONTINUED OPERATIONS (Tables)</t>
  </si>
  <si>
    <t>Schedule of Discontinued Operations</t>
  </si>
  <si>
    <t xml:space="preserve"> For the Three Months Ended 2019 2018 Revenues $  $ 16,460 Cost of goods sold  24,700 Gross (loss)  (8,240 ) Operating expenses: Total expense from discontinued operations   (Loss) from discontinued operations $  $ (8,240 )</t>
  </si>
  <si>
    <t>OPERATING LEASE (Tables)</t>
  </si>
  <si>
    <t>Schedule of Remaining Lease Obligation</t>
  </si>
  <si>
    <t>As of March 31, 2019, the value of the unamortized lease right of use asset is $1,391,647. As of March 31, 2019, the Companys lease liability was $1,451,886. Remaining Lease Obligation by calendar year (undiscounted cash flows) 2019 $ 273,735 2020 405,900 2021 415,033 2022 427,484 2023 440,308 2024 110,884</t>
  </si>
  <si>
    <t>Schedule of Operating Lease Cost</t>
  </si>
  <si>
    <t>The following chart shows the Companys operating lease cost at March 31, 2019 and March 31, 2018. For the three months ended March 31, March 31, (Unaudited) Amortization of lease right of use asset $ 45,628 $  Lease interest cost 37,425  Total lease cost $ 83,053 $ </t>
  </si>
  <si>
    <t>Schedule of Operating Lease Liability</t>
  </si>
  <si>
    <t>The following chart shows the Companys operating lease liability at March 31, 2019. Discounted operating lease liability at inception - February 1, 2019 $ 1,414,461 Financing cost 37,425 Lease payments made  Operating lease liability at March 31, 2019 $ 1,451,886 Less lease liability current portion (171,856 ) Lease liability at March 31, 2019 $ 1,280,030</t>
  </si>
  <si>
    <t>Schedule of Maturity of Operating Lease Liability</t>
  </si>
  <si>
    <t>Maturity of Operating Lease Liability March 31, (Unaudited) 2020 $ 171,856 2021 $ 234,669 2022 $ 285,606 2023 $ 345,128 2023 $ 414,627 Total lease payments $ 1,451,886</t>
  </si>
  <si>
    <t>NOTES PAYABLE RELATED PARTY - CONVERTIBLE (Tables)</t>
  </si>
  <si>
    <t>Debt Disclosure [Abstract]</t>
  </si>
  <si>
    <t>Schedule of Convertible Notes Payable from Related Party</t>
  </si>
  <si>
    <t xml:space="preserve"> March 31, December 31, (unaudited) Note Payable related party - convertible $0.345 per share (a) $  $ 165,500 Note Payable related party - convertible $0.12 per share (b)  10,000 Note Payable related party - convertible $0.20 per share (c)  20,000 Note Payable related party - convertible $0.30 per share (d)  182,550 Note Payable related party - convertible $0.05 per share (e) 50,000  Total 50,000 378,000 Offset of loans (f)  (87,727 ) Debt Discount   Total $ 50,000 $ 290,273 (a) The Company entered into two secured convertible promissory notes in the principal amount in total of $165,500 to a related party. The notes bear interest at an annual rate of 7% and were payable on or before twelve months from the date of issuance (both of which were extended as noted herein). In addition, the note may be converted at any time, at the option of the holder, into shares of the Company's common stock at a conversion price of $0.345 per share, subject to adjustment for stock splits and dividends. The Company recorded a debt discount of $165,500 for the fair value of the beneficial conversion feature. As of December 31, 2014, the Company amortized $165,500 of the debt discount. On April 15, 2014, the note holder agreed to extend the note through December 23, 2014. On December 23, 2015, the note holder agreed to extend the note through December 23, 2016. On March 15, 2017 note holder agreed to extend the note through December 31, 2017. On August 7, 2017 the note holder agreed to extend the note through December 31, 2018. As of December 31, 2018, these two notes had accrued interest of $69,637. On March 14, 2019 this note principal along with interest collectively totaling $236,946 (which includes interest accrued through February 26, 2019) was converted into 686,600 common restricted shares of the Company ($0.345 per share). (b) The Company entered into various unsecured convertible promissory note in the total principal amount of $110,691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12 per share, subject to adjustment. The Company recorded a debt discount of $90,416 for the fair value of the beneficial conversion feature. The note holder agreed to extend the note through May 15, 2016. On May 15, 2016, the note holder agreed to extend the note through May 15, 2017, On August 7, 2017 the note holder agreed to extend the note through December 31, 2018. During the year ended December 31, 2017 the holder of the notes agreed to convert $100,691 of notes and $20,432 of accrued interest into 1,009,358 shares of common stock. As of December 31, 2018, the Company fully amortized the debt discount and accrued interest amounted to $2,919. On March 14, 2019 this note principal along with interest collectively totaling $13,028 (which includes interest accrued through February 26, 2019) was converted into 108,567 common restricted shares of the Company ($0.12 per share). (c) The Company entered into various unsecured convertible promissory note in the principal amount of $239,975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20 per share, subject to adjustment. On August 13, 2016 the note holder agreed to extend the note through June 9, 2017. On August 7, 2017 the note holder agreed to extend the note through December 31, 2018. As of December 31, 2018, the Company fully amortized the debt discount and accrued interest amounted to $4,745. On March 14, 2019 this note principal along with interest collectively totaling $24,963 (which includes interest accrued through February 26, 2019) was converted into 124,815 common restricted shares of the Company ($0.20 per share). (d) The Company entered various unsecured convertible promissory notes in the principal amount of $182,500 to a related party. The note bears interest at an annual rate of 7% and were payable on or before twelve months from the date of issuance (all of which were extended as noted herein). In addition, the note may be converted at any time, at the option of the holder, into shares of the Company's common stock at a conversion price of $0.30 per share, subject to adjustment. On August 7, 2017 note holder agreed to extend the note through December 31, 2018. The Company recorded a debt discount of $183,500 for the fair value of the beneficial conversion feature. As of December 31, 2018 the Company fully amortized the debt discount and had accrued interest of $49,746. On March 14, 2019 this note principal along with interest collectively totaling $234,241 (which includes interest accrued through February 26, 2019) was converted into 780,803 common restricted shares of the Company ($0.30 per share). (e) On January 18, 2019, the Company entered into secured convertible promissory note agreement with board member Michael Barbera in the amount of $50,000. The note has a term of 180 days bearing an interest rate of 15% per annum. At the Companys sole option, the notes could be converted into shares of the Companys common stock for a conversion price of $0.05 per share. If the note is converted, the investor is entitled to receive five-year warrants with a strike price of $0.075 per share. The warrants would equal the number of shares received in the conversion of the Secured Convertible Promissory Note. As of March 31, 2019, this note had accrued interest in the amount of $1,849. (f) On January 20, 2015, the Company received a 7% unsecured promissory note in the principal amount of $75,000 (the Note Receivable) from Prodeco Technologies, LLC, an affiliated entity. The note was payable January 20, 2018. The note holder was required to pay interest in the amount of $1,312 per quarter due on the 15 th</t>
  </si>
  <si>
    <t>NOTE PAYABLE - CONVERTIBLE (Tables)</t>
  </si>
  <si>
    <t>Schedule of Notes Payable Convertible</t>
  </si>
  <si>
    <t xml:space="preserve"> March 31, March 31, (unaudited) Notes Payable  convertible $0.35 per share (a) $ 291,024 293,524 Note Payable  convertible $0.05 per share (b) 20,000  311,024 293,524 (a) On October 22, 2015, the Company issued an unsecured promissory note in the principal amount of $300,000 to PDQ Auctions, LLC for leasehold improvements of the facilities subleased from PDQ Auctions, LLC. The note bears interest at an annual rate of 7% and was originally payable on or before October 22, 2017 (subsequently extended until May 2021, see below), unless the note was converted or prepaid prior to the maturity date. Subject to certain limitations below, the note may be converted at any time, at the option of the holder, into shares of the Companys common stock at a conversion price of $0.35 per share, subject to adjustment. In the event the Company issues any new or additional promissory notes that pay an interest rate that exceeds 7% per annum (subsequently increased to 10% and then to 15%), then the holder shall be entitled to request an increase in the interest rate payable on the note to an amount equal to the rate being paid on the new or additional notes (which occurred on September 22, 2017, see below, and again on January 18, 2019). The conversion of the note may be limited if, upon conversion, the holder thereof would beneficially own more than 4.9% of the Companys common stock. The note may be prepaid at the option of the Company commencing 190 days after the issuance of the note. On September 22, 2017, the Company issued a total of 200,000 shares of common stock valued at $72,000 ($0.38 per share) in conjunction with an extension of the note to April 22, 2018. The interest rate on the Note was also increased to 10% per annum. The modifications to the debt was reflected as a material modification in the Companys quarter ended December 31, 2017. On May 2, 2018, the Company secured a three-year extension of the convertible note in return for (1) a $5,000 per month payment applicable to current interest and principal beginning on April 22, 2018, and (2) the issuance of 274,575 new, restricted common shares. The shares were issued on June 13, 2018. The Company has begun making payments but is not current with payments required by the extension. The modifications to this debt instrument are reflected as a material modification in the Companys financial statements as of December 31, 2018 in the amount of $90,061 and reflected as a loss on share issuance for extension of debt on the Companys statement of operations. The Company is currently in default under this note resultant from failing to maintain payments of $5,000 per month. As of March 31, 2019, the Company has made payments totaling $18,000, applied pro-ratably to principal and interest, thereby reducing the note payable balance to $291,024. As of March 31, 2019 and December 31, 2018, this note had accrued interest of $74,116 and $66,558, respectively that is included in accrued expenses on the condensed consolidated balance sheets. On September 22, 2017, the Company issued a total of 200,000 shares of common stock valued at $72,000 ($0.38 per share) in conjunction with an extension of the note to April 22, 2018. The interest rate on the Note was also increased to 10% per annum. In accordance with ASC 470-50 Debt Modifications and Extinguishments, the issuance of the 200,000 shares having a market value of $72,000 at the point of issuance effectively created a new debt instrument due the present value of the cash flow under the terms of the new debt instrument was at least 10 percent different from the present value of the remaining cash flow under the terms of the original instrument using a discount rate 7% based on the original debt issuance rate. As a result, the modification to this debt instrument has been reflected as a material modification in the Companys consolidated statement of operations for the year ended December 31, 2017. On May 2, 2018, the Company secured a three-year extension of the convertible note in return for (1) a $5,000 per month payment applicable evenly towards interest and principal beginning on April 22, 2018, and (2) the issuance of 274,575 new, restricted common shares. The shares were issued on June 13, 2018. The interest on the Note shall be 10% for the remaining life of the subject loan. However, if the Company enters into any additional agreements obligating itself to pay interest in excess of 10% per annum, the Company shall timely notify Lender, and shall provide copies of any such obligation. In that event, the interest rate for the Note and this Amendment shall be changed to equal interest being paid under the other obligations. The Company has begun making monthly payments but is not current as required by the extension and is therefore in default under this agreement. As a result, the Company has classified this note as a current liability. Additionally, as a result of this extension, the modification to this debt instrument will be reflected as a material modification in the Companys consolidated statement of operations in the year ended December 31, 2018 in the amount of $90,061. On January 18, 2019, the Company entered into two convertible notes bearing an interest rate of 15%. Under terms of the PDQ Note the rate of interest on the note will be increased to 15% effective January 18, 2019. (b) On January 18, 2019, the Company entered into secured convertible promissory note agreement with an accredited investor in the amount of $20,000. This note has a term of 180 days bearing an interest rate of 15% per annum. At the Companys sole option, the note can be converted into shares of the Companys common stock for a conversion price of $0.05 per share. If the note is converted, the investors are entitled to receive five-year warrants with a strike price of $0.075 per share. The warrants would equal the number of shares received in the conversion of the Secured Convertible Promissory Note. As of March 31, 2019, the note had accrued interest of $740.</t>
  </si>
  <si>
    <t>NOTES PAYABLE (Tables)</t>
  </si>
  <si>
    <t>Schedule of Notes Payable</t>
  </si>
  <si>
    <t xml:space="preserve"> March 31, December 31, 2018 (unaudited) VCVC, LLC demand notes payable 4% interest (a) $ 191,965 $  EAC Management, LLC demand note 5% interest (b) 50,000  Note with individual investor 15% (c) 80,000  Total Notes Payable $ 321,965 $  (a) During the year ended December 31, 2018, the Company issued unsecured, 4% percent, demand promissory notes to VCVC, LLC (VCVC) totaling $260,425. VCVC, the personal holding company of our former chairman and chief executive officer at the time of the notes, Vincent L. Celentano. As of December 31, 2018, these notes had accrued interest of $10,252. Effective February 26, 2019, the Company applied $68,460 of note principal and $2,428 of accrued interest under these notes form a note receivable from an affiliated entity to VCVC. At December 31, 2019, these notes were recorded as Note Payable  Related Party (See Note 9). At March 31, 2019, these notes had accrued interest of $10,203. (b) On March 28, 2018, the Company borrowed $50,000 under the credit line from EAC. On September 19, 2018, EAC granted the Company an initial extension until October 15, 2018, since extended through May 1, 2019 to repay the Demand Note originally called on April 13, 2018. Upon the resignation of Edward A. Cespedes, EAC issued a demand for repayment of $50,000 borrowed under the Demand Revolving Credit Line. The amount was not paid by the Company upon demand from EAC. EAC received no additional compensation or benefits of any kind in conjunction with granting the extension. At March 31, 2019, the credit line has a balance of $50,000 and accrued interest of $3,116. On January 15, 2019, EAC granted the Company an extension to the due date of its demand note in the amount of $50,000 that was converted from the line of credit, established on April 13, 2018, until March 15, 2019, and then again on March 7, 2019 until May 1, 2019. On April 11, 2019, the Company entered into a settlement agreement with EAC where by it repaid this obligation. In conjunction with this repayment EAC forgave interest in the amount of $3,192 and $32,000 of past due consulting fees. At December 31, 2018, the credit line has a balance of $50,000 and accrued interest of $2,500 and is included in Notes Payable  Related Party (Note 9). (c) On February 8, 2019, the Company issued a 90-day promissory notes, to an accredited investor in the amount of $80,000. The note has a maturity date of May 10, 2019 and an interest rate of 15% per annum. As of March 31, 2019 the note incurred interest expense and had accrued interest of $2,959.</t>
  </si>
  <si>
    <t>NOTES PAYABLE - RELATED PARTY (Tables)</t>
  </si>
  <si>
    <t>Schedule of Notes Payable Related Party</t>
  </si>
  <si>
    <t xml:space="preserve"> March 31, December 31, 2018 (unaudited) Vincent Celentano demand notes payable 7% interest (a) $  $ 15,000 VCVC, LLC demand notes payable 4% interest (b)  260,425 RVRM Holdings, LLC demand notes payable 4% interest (c)   CAM Group of Florida, LLC (d)   EAC Management, LLC demand note 5% interest (e)  50,000 RVRM Holdings LLC note payable 15% interest (f) 80,000  Total notes payable - related party $ 80,000 $ 325,425 (a) On May 25, 2017 and June 2, 2017, the Company received $5,000 and $10,000, respectively from its director and largest individual shareholder, Vincent L. Celentano in the form of two demand notes. These notes were payable on demand and bore an interest rate of 7%. On February 26, 2019, principal of $15,000 and interest in the amount of $1,839 were converted upon the application of an $87,727 note receivable balance from an entity controlled by Mr. Celentano. See Note 6 (f). (b) During the year ended December 31, 2018, the Company issued unsecured, 4% percent, demand promissory notes to VCVC, LLC (VCVC) totaling $260,425. VCVC, the personal holding company of our former chairman and chief executive officer at the time of the notes, Vincent L. Celentano. On February 26, 2019, a note receivable from Prodeco Technologies, LLC, a related party of VCVC, LLC, was in the amount of $87,727 was applied partially to these outstanding notes in the amounts of $68,460 in principal and $2,428 of accrued interest. As of March 31, 2019, these notes had accrued interest of $10,203. (c) During the year ended December 31, 2018, the Company issued five unsecured, 4% percent, ninety-day promissory notes to RVRM Holdings, LLC (RVRM) totaling $90,000. RVRM is managed by Ronald J. LoRicco, Sr., a member of our board of directors. The $90,000 in principal to RVRM was converted for 1,200,000 shares of restricted common stock. The accrued interest of $2,239 through the date of conversion was forgiven by RVRM. (d) On August 9, 2017, the Company was issued a $200,000 Secured Promissory Note and General Collateral Assignment and Security Agreement (the Note) with CAM Group of Florida, LLC (a company controlled by a current director) in the amount of $200,000 with a due date of November 9, 2017. The note was issued in exchange for third-party payments in that amount. The Note bears interest at a rate of 10% per annum and is secured by all accounts, equipment, general intangibles, inventory and other collateral of the Company. On November 27, 2017, the Company was granted an extension to December 31, 2017. The Note was extended with no penalty and all original terms remain in place. On December 31, 2017, the lender granted the Company another extension to February 28, 2018. The Note was extended with no penalty and all original terms remain in place. On March 19, 2018, the Note was amended to be a demand note. CAM Group of Florida, LLC agreed to amend the Note with no penalty and all original terms remain in place. The principal amount of $200,000 was converted into shares of common stock effective August 16, 2018. Accrued interest in the amount of $20,329 as of that date was forgiven by CAM Group of Florida, LLC. (e) On March 28, 2018, the Company borrowed $50,000 under the credit line from EAC. On September 19, 2018, EAC granted the Company an initial extension until October 15, 2018, since extended through May 1, 2019 to repay the Demand Note originally called on April 13, 2018. Upon the resignation of Edward A. Cespedes, EAC issued a demand for repayment of $50,000 borrowed under the Demand Revolving Credit Line. The amount was not paid by the Company upon demand from EAC. EAC received no additional compensation or benefits of any kind in conjunction with granting the extension. At December 31, 2018, the credit line has a balance of $50,000 and accrued interest of $2,500. (f) On February 8, 2019, the Company issued a 90-day promissory note to RVRM, an entity managed by Ronald J. LoRicco, Sr., a member of our board of directors, in the amount of $80,000. The note has a maturity date of May 10, 2019 and an interest rate of 15% per annum. As of March 31, 2019, this note had accrued interest of $2,959.</t>
  </si>
  <si>
    <t>COMMITMENTS AND CONTINGENCIES (Tables)</t>
  </si>
  <si>
    <t>Schedule of Sales Commission Percentages</t>
  </si>
  <si>
    <t>In addition, under the original agreement, RAW or its affiliates were entitled to sales commissions for any sales of products generated within Basalt Americas Licensed Territory they solicit by their own initiative from bona fide third parties that become new customers. Sales commissions would be paid according to the following commission schedule: RAW generated sales within the Licensed Territory RAW Commission Up to $1,000,000 5% $1,000,001 to $2,000,000 4% $2,000,001 to $3,000,000 3% $3,000,001 to $4,000,000 2% $4,000,001 + 1%</t>
  </si>
  <si>
    <t>Schedule of Remaining Obligations from Business Acquisition</t>
  </si>
  <si>
    <t>The obligations, as originally agreed, are outlined below: Description $ Obligation Date Met License Option Fee 500,000 1st Qtr 2017 Finished Inventory 400,000 1st Qtr 2017 Raw Materials, Misc 60,000 1st Qtr 2017 Equipment, Misc tools 50,000 2nd Qtr 2017 Rebar Mfg Machines 400,000 2nd Qtr 2017 Addl Rebar Mfg Machines 1,600,000 3 rd th</t>
  </si>
  <si>
    <t>OPTIONS AND WARRANTS (Tables)</t>
  </si>
  <si>
    <t>Stock Options [Member]</t>
  </si>
  <si>
    <t>Share-based Compensation Arrangement by Share-based Payment Award [Line Items]</t>
  </si>
  <si>
    <t>Schedule of Stock Options and Warrants Activity</t>
  </si>
  <si>
    <t>The following table summarize all options grants to consultants, directors and employees for the three month and year ended March 31, 2019 (unaudited) and December 31, 2018 and the related changes during these periods are presented below. Number of Options Weighted Average Exercise Price Aggregate Intrinsic Value Balance at December 31, 2017 5,600,000 0.43 741,600 Granted    Exercised    Canceled (3,012,500 ) (0.51 )  Balance at December 31, 2018 2,587,500 0.35  Granted    Exercised    Canceled (10,000 ) (0.51 )  Balance at March 31, 2019 2,577,500 0.35 </t>
  </si>
  <si>
    <t>Stock Warrants [Member]</t>
  </si>
  <si>
    <t>The following table summarize all warrants grants to consultants, directors and employees as well as investors for the three month and year ended March 31, 2019 (unaudited) and December 31, 2018 and the related changes during these periods are presented below. Number of Warrants Weighted Average Exercise Price Aggregate Intrinsic Value Balance at December 31, 2017 5,650,000 $ 0.46 $  Granted 12,375,000 0.14 561,250 Exercised    Expired    Balance at December 31, 2018 18,025,000 $ 0.24 $ 561,250 Granted 20,500,000 0.09 1,090,000 Exercised    Expired    Balance at March 31, 2019 38,525,000 $ 0.16 $ 1,651,250</t>
  </si>
  <si>
    <t>ORGANIZATION, NATURE OF BUSINESS AND GOING CONCERN (Details) - USD ($)</t>
  </si>
  <si>
    <t>6 Months Ended</t>
  </si>
  <si>
    <t>12 Months Ended</t>
  </si>
  <si>
    <t>Jun. 30, 2017</t>
  </si>
  <si>
    <t>Feb. 12, 2019</t>
  </si>
  <si>
    <t>Ownership percentage in an affiliated entity</t>
  </si>
  <si>
    <t>55.30%</t>
  </si>
  <si>
    <t>Working capital deficiency</t>
  </si>
  <si>
    <t>Net cash used in operations</t>
  </si>
  <si>
    <t>Write off deposits amount towards machinery and equipment</t>
  </si>
  <si>
    <t>Write off amount deposits on materials</t>
  </si>
  <si>
    <t>Loss on fixed asset impairment</t>
  </si>
  <si>
    <t>Amount of Inventory obsolescence</t>
  </si>
  <si>
    <t>Basalt America Territory 1, LLC [Member]</t>
  </si>
  <si>
    <t>Number of restricted shares originally issued to investors that will be returned to unwind investment</t>
  </si>
  <si>
    <t>Per share value of restricted common shares orginally issued to investors that will be returned to unwind investment</t>
  </si>
  <si>
    <t>Aggregate value of restricted shares originally issued to investors that will be returned to unwind investment</t>
  </si>
  <si>
    <t>Percentage of ownership that company will regain from unwind of investment</t>
  </si>
  <si>
    <t>44.70%</t>
  </si>
  <si>
    <t>Accredited Investor [Member]</t>
  </si>
  <si>
    <t>Proceeds from joint venture</t>
  </si>
  <si>
    <t>Basalt America Territory 2, LLC [Member]</t>
  </si>
  <si>
    <t>50.00%</t>
  </si>
  <si>
    <t>Third Party Investor [Member]</t>
  </si>
  <si>
    <t>SUMMARY OF SIGNIFICANT ACCOUNTING POLICIES (Narrative) (Details) - USD ($)</t>
  </si>
  <si>
    <t>Antidilutive Securities Excluded from Computation of Earnings Per Share [Line Items]</t>
  </si>
  <si>
    <t>Net expense for loss attributable to the noncontrolling interests</t>
  </si>
  <si>
    <t>Allowance for bad debts</t>
  </si>
  <si>
    <t>Cash limit FDIC insured</t>
  </si>
  <si>
    <t>SUMMARY OF SIGNIFICANT ACCOUNTING POLICIES (Schedule of Inventory) (Details) - USD ($)</t>
  </si>
  <si>
    <t>Finished goods inventory</t>
  </si>
  <si>
    <t>Raw materials inventory</t>
  </si>
  <si>
    <t>Total inventory, net of impairment</t>
  </si>
  <si>
    <t>SUMMARY OF SIGNIFICANT ACCOUNTING POLICIES (Fixed assets) (Details) - USD ($)</t>
  </si>
  <si>
    <t>Property, Plant and Equipment [Line Items]</t>
  </si>
  <si>
    <t>Property and equipment, gross</t>
  </si>
  <si>
    <t>Accumulated depreciation</t>
  </si>
  <si>
    <t>Balance</t>
  </si>
  <si>
    <t>Loss on extinguishment of debt</t>
  </si>
  <si>
    <t>Disposed of assets</t>
  </si>
  <si>
    <t>Loss on the impairment of a license fee</t>
  </si>
  <si>
    <t>Loss on forfeiture of deposits for machinery and equipment and materials</t>
  </si>
  <si>
    <t>Machinery [Member]</t>
  </si>
  <si>
    <t>Machinery [Member] | Minimum [Member]</t>
  </si>
  <si>
    <t>Depreciation/ Amortization Period</t>
  </si>
  <si>
    <t>5 years</t>
  </si>
  <si>
    <t>Machinery [Member] | Maximum [Member]</t>
  </si>
  <si>
    <t>12 years</t>
  </si>
  <si>
    <t>Website development [Member]</t>
  </si>
  <si>
    <t>Computer Equipment [Member]</t>
  </si>
  <si>
    <t>3 years</t>
  </si>
  <si>
    <t>Buildings - other [Member]</t>
  </si>
  <si>
    <t>20 years</t>
  </si>
  <si>
    <t>Machinery, net of impairment [Member]</t>
  </si>
  <si>
    <t>SUMMARY OF SIGNIFICANT ACCOUNTING POLICIES (Schedule of Dilutive Shares Not Included in Loss Per Share Computation) (Details) - shares</t>
  </si>
  <si>
    <t>Dilutive shares not included in loss per share computation</t>
  </si>
  <si>
    <t>Options [Member]</t>
  </si>
  <si>
    <t>Convertible Debt Securities [Member]</t>
  </si>
  <si>
    <t>SUMMARY OF SIGNIFICANT ACCOUNTING POLICIES (Income Taxes Narrative) (Details) - USD ($)</t>
  </si>
  <si>
    <t>Operating loss carryforwards</t>
  </si>
  <si>
    <t>Deferred tax asset gross</t>
  </si>
  <si>
    <t>Increase in valuation allowance</t>
  </si>
  <si>
    <t>Federal tax rate for corporations</t>
  </si>
  <si>
    <t>24.63%</t>
  </si>
  <si>
    <t>SUMMARY OF SIGNIFICANT ACCOUNTING POLICIES (Income Taxes) (Details) - USD ($)</t>
  </si>
  <si>
    <t>Expected income tax (benefit) expense at the statutory rate of 24.63%</t>
  </si>
  <si>
    <t>Tax effect of expenses that are not deductible for income tax purposes (net of other amounts deductible for tax purposes) - permanent differences</t>
  </si>
  <si>
    <t>Change in valuation allowance</t>
  </si>
  <si>
    <t>Deferred income tax asset - related to stock-based compensation and impairment (permanent differences)</t>
  </si>
  <si>
    <t>Net operating loss carryforwards</t>
  </si>
  <si>
    <t>Valuation allowance</t>
  </si>
  <si>
    <t>Deferred income taxes</t>
  </si>
  <si>
    <t>DISCONTINUED OPERATIONS (Schedule of Discontinued Operations) (Details) - USD ($)</t>
  </si>
  <si>
    <t>Revenues</t>
  </si>
  <si>
    <t>Cost of goods sold</t>
  </si>
  <si>
    <t>Gross (loss)</t>
  </si>
  <si>
    <t>Total expense from discontinued operations</t>
  </si>
  <si>
    <t>(Loss) from discontinued operations</t>
  </si>
  <si>
    <t>OPERATING LEASE (Narrative) (Details) - USD ($)</t>
  </si>
  <si>
    <t>May 01, 2013</t>
  </si>
  <si>
    <t>Jan. 31, 2019</t>
  </si>
  <si>
    <t>Mar. 25, 2019</t>
  </si>
  <si>
    <t>Present value of lease payments</t>
  </si>
  <si>
    <t>Weighted average discount rate</t>
  </si>
  <si>
    <t>15.00%</t>
  </si>
  <si>
    <t>Rent expense</t>
  </si>
  <si>
    <t>Unamortized lease right of use asset</t>
  </si>
  <si>
    <t>Lease term</t>
  </si>
  <si>
    <t>5 years 2 months</t>
  </si>
  <si>
    <t>Base rent obligation</t>
  </si>
  <si>
    <t>OPERATING LEASE (Schedule of Remaining Lease Obligation) (Details)</t>
  </si>
  <si>
    <t>Mar. 31, 2019USD ($)</t>
  </si>
  <si>
    <t>2020</t>
  </si>
  <si>
    <t>2021</t>
  </si>
  <si>
    <t>2022</t>
  </si>
  <si>
    <t>2023</t>
  </si>
  <si>
    <t>2024</t>
  </si>
  <si>
    <t>OPERATING LEASE (Schedule of Operating Lease Cost) (Details) - USD ($)</t>
  </si>
  <si>
    <t>Lease interest cost</t>
  </si>
  <si>
    <t>Total lease cost</t>
  </si>
  <si>
    <t>OPERATING LEASE (Schedule of Operating Lease Liability) (Details) - USD ($)</t>
  </si>
  <si>
    <t>2 Months Ended</t>
  </si>
  <si>
    <t>Operating lease liability, beginning</t>
  </si>
  <si>
    <t>Financing cost</t>
  </si>
  <si>
    <t>Lease payments made</t>
  </si>
  <si>
    <t>Operating lease liability, ending</t>
  </si>
  <si>
    <t>Less lease liability current portion</t>
  </si>
  <si>
    <t>Lease liability at March 31, 2019</t>
  </si>
  <si>
    <t>OPERATING LEASE (Schedule of Maturities of Lease Liabilities) (Details)</t>
  </si>
  <si>
    <t>Operating leases</t>
  </si>
  <si>
    <t>Total lease payments</t>
  </si>
  <si>
    <t>NOTES PAYABLE - RELATED PARTY - CONVERTIBLE (Narrative) (Details) - USD ($)</t>
  </si>
  <si>
    <t>Mar. 14, 2019</t>
  </si>
  <si>
    <t>Feb. 26, 2019</t>
  </si>
  <si>
    <t>Feb. 06, 2015</t>
  </si>
  <si>
    <t>Jan. 18, 2019</t>
  </si>
  <si>
    <t>Jan. 20, 2015</t>
  </si>
  <si>
    <t>Dec. 31, 2015</t>
  </si>
  <si>
    <t>Dec. 31, 2014</t>
  </si>
  <si>
    <t>Dec. 31, 2017</t>
  </si>
  <si>
    <t>Debt Instrument [Line Items]</t>
  </si>
  <si>
    <t>Accrued interest</t>
  </si>
  <si>
    <t>Investment Income, Interest</t>
  </si>
  <si>
    <t>Notes receivable - related party</t>
  </si>
  <si>
    <t>Accrued interest - related party</t>
  </si>
  <si>
    <t>Stock issued per share</t>
  </si>
  <si>
    <t>Unsecured Promissory Note Receivable One [Member] | Affiliated Entity [Member]</t>
  </si>
  <si>
    <t>Principal amount</t>
  </si>
  <si>
    <t>Annual interest rate</t>
  </si>
  <si>
    <t>7.00%</t>
  </si>
  <si>
    <t>Maturity date</t>
  </si>
  <si>
    <t>Jan. 20,
		2018</t>
  </si>
  <si>
    <t>Quarterly interest payment</t>
  </si>
  <si>
    <t>Unsecured Promissory Note Receivable Two [Member]</t>
  </si>
  <si>
    <t>Interest rate</t>
  </si>
  <si>
    <t>4.00%</t>
  </si>
  <si>
    <t>Proceeds from unsecured debt</t>
  </si>
  <si>
    <t>Unsecured Promissory Note Receivable Two [Member] | Affiliated Entity [Member]</t>
  </si>
  <si>
    <t>Feb. 8,
		2018</t>
  </si>
  <si>
    <t>Secured convertible promissory notes [Member] | Affiliated Entity [Member]</t>
  </si>
  <si>
    <t>Conversion price</t>
  </si>
  <si>
    <t>Term period</t>
  </si>
  <si>
    <t>Note Payable related party - convertible @ $0.345 per share [Member] | Secured convertible promissory notes [Member]</t>
  </si>
  <si>
    <t>Debt principal amount</t>
  </si>
  <si>
    <t>Beneficial conversion value for convertible debt</t>
  </si>
  <si>
    <t>Amortization of debt discount</t>
  </si>
  <si>
    <t>Common Share issued</t>
  </si>
  <si>
    <t>Note Payable related party - convertible @ $0.12 per share [Member] | Unsecured Promissory Note [Member]</t>
  </si>
  <si>
    <t>Note Payable related party - convertible @ $0.20 per share [Member] | Unsecured Promissory Note [Member]</t>
  </si>
  <si>
    <t>Note Payable related party - convertible @ $0.30 per share [Member] | Unsecured Promissory Note [Member]</t>
  </si>
  <si>
    <t>Note Payable related party - convertible [Member]</t>
  </si>
  <si>
    <t>NOTES PAYABLE - RELATED PARTY - CONVERTIBLE (Schedule of Convertible Notes Payable) (Details) - USD ($)</t>
  </si>
  <si>
    <t>Offset of loans</t>
  </si>
  <si>
    <t>Debt Discount</t>
  </si>
  <si>
    <t>Note Payable related party - convertible @ $0.345 per share [Member]</t>
  </si>
  <si>
    <t>Note Payable related party - convertible @ $0.12 per share [Member]</t>
  </si>
  <si>
    <t>Note Payable related party - convertible @ $0.20 per share [Member]</t>
  </si>
  <si>
    <t>Note Payable related party - convertible @ $0.30 per share [Member]</t>
  </si>
  <si>
    <t>Note Payable related party - convertible @ $0.05 per share [Member]</t>
  </si>
  <si>
    <t>NOTE PAYABLE - CONVERTIBLE (Narrative) (Details) - USD ($)</t>
  </si>
  <si>
    <t>Jun. 13, 2018</t>
  </si>
  <si>
    <t>Sep. 22, 2017</t>
  </si>
  <si>
    <t>Oct. 22, 2015</t>
  </si>
  <si>
    <t>Sep. 30, 2018</t>
  </si>
  <si>
    <t>Jun. 30, 2018</t>
  </si>
  <si>
    <t>Apr. 22, 2018</t>
  </si>
  <si>
    <t>Payment of principal and interest</t>
  </si>
  <si>
    <t>Common stock value</t>
  </si>
  <si>
    <t>Secured note payable per month</t>
  </si>
  <si>
    <t>Related Party Transactions [Member] | Secured convertible promissory note agreements with Related Party [Member]</t>
  </si>
  <si>
    <t>Strike price of warrants</t>
  </si>
  <si>
    <t>Warrants term</t>
  </si>
  <si>
    <t>Proceeds from issuance of debt</t>
  </si>
  <si>
    <t>Debt term</t>
  </si>
  <si>
    <t>180 days</t>
  </si>
  <si>
    <t>Restricted Stock [Member]</t>
  </si>
  <si>
    <t>Increased interest rate</t>
  </si>
  <si>
    <t>10.00%</t>
  </si>
  <si>
    <t>Percentage of present value of remaining cash flow</t>
  </si>
  <si>
    <t>Discount rate</t>
  </si>
  <si>
    <t>Unsecured Promissory Note [Member]</t>
  </si>
  <si>
    <t>Unsecured promissory note</t>
  </si>
  <si>
    <t>Additional promissory notes interest rate</t>
  </si>
  <si>
    <t>Convertible notes [Member]</t>
  </si>
  <si>
    <t>PDQ [Member]</t>
  </si>
  <si>
    <t>NOTE PAYABLE - CONVERTIBLE (Schedule of Notes Payable Convertible) (Details) - USD ($)</t>
  </si>
  <si>
    <t>Notes Payable - convertible @ $0.35 per share [Member] | Unsecured Promissory Note [Member]</t>
  </si>
  <si>
    <t>Notes Payable - convertible @ $0.05 per share [Member] | Unsecured Promissory Note [Member]</t>
  </si>
  <si>
    <t>NOTES PAYABLE (Narrative) (Details) - USD ($)</t>
  </si>
  <si>
    <t>Apr. 11, 2019</t>
  </si>
  <si>
    <t>Feb. 08, 2019</t>
  </si>
  <si>
    <t>Jan. 15, 2019</t>
  </si>
  <si>
    <t>Mar. 28, 2018</t>
  </si>
  <si>
    <t>Mar. 28, 2019</t>
  </si>
  <si>
    <t>Mar. 19, 2019</t>
  </si>
  <si>
    <t>Dec. 31, 2019</t>
  </si>
  <si>
    <t>Accured interest</t>
  </si>
  <si>
    <t>Consulting fees</t>
  </si>
  <si>
    <t>90-day promissory notes [Member] | Accredited Investor [Member]</t>
  </si>
  <si>
    <t>May 10,
		2019</t>
  </si>
  <si>
    <t>Demand Revolving Credit Line from EAC Management, LLC [Member]</t>
  </si>
  <si>
    <t>5.00%</t>
  </si>
  <si>
    <t>Proceeds from line of credit</t>
  </si>
  <si>
    <t>Demand Revolving Credit Line from EAC Management, LLC [Member] | Subsequent Event [Member]</t>
  </si>
  <si>
    <t>EAC Management, LLC [Member] | Unsecured Promissory Note [Member]</t>
  </si>
  <si>
    <t>VCVC LLC [Member] | Unsecured Promissory Note [Member]</t>
  </si>
  <si>
    <t>Principal Amount</t>
  </si>
  <si>
    <t>VCVC LLC [Member] | Unsecured Promissory Note [Member] | Subsequent Event [Member]</t>
  </si>
  <si>
    <t>NOTES PAYABLE (Schedule of Notes Payable) (Details) - USD ($)</t>
  </si>
  <si>
    <t>VCVC, LLC demand notes payable @ 4% interest [Member] | Unsecured Promissory Note [Member]</t>
  </si>
  <si>
    <t>EAC Management, LLC demand note @ 5% interest [Member] | Unsecured Promissory Note [Member]</t>
  </si>
  <si>
    <t>Note with individual investor @ 15% [Member] | Unsecured Promissory Note [Member]</t>
  </si>
  <si>
    <t>NOTES PAYABLE - RELATED PARTY (Narrative) (Details) - USD ($)</t>
  </si>
  <si>
    <t>Aug. 15, 2018</t>
  </si>
  <si>
    <t>Aug. 09, 2017</t>
  </si>
  <si>
    <t>Jun. 02, 2017</t>
  </si>
  <si>
    <t>Nov. 27, 2017</t>
  </si>
  <si>
    <t>May 25, 2017</t>
  </si>
  <si>
    <t>Aug. 16, 2018</t>
  </si>
  <si>
    <t>Issuance of stock for services</t>
  </si>
  <si>
    <t>Debt conversion restricted shares issued, value</t>
  </si>
  <si>
    <t>Debt conversion restricted shares issued</t>
  </si>
  <si>
    <t>Credit Line from EAC Management, LLC [Member]</t>
  </si>
  <si>
    <t>RVRM Holdings, LLC [Member]</t>
  </si>
  <si>
    <t>CAM Group of Florida [Member] | Secured Promissory Note and General Collateral Assignment and Security Agreement [Member]</t>
  </si>
  <si>
    <t>Nov. 9,
		2017</t>
  </si>
  <si>
    <t>Feb. 28,
		2018</t>
  </si>
  <si>
    <t>Dec. 31,
		2017</t>
  </si>
  <si>
    <t>Convertible debt</t>
  </si>
  <si>
    <t>Unsecured Promissory Note [Member] | VCVC, LLC [Member]</t>
  </si>
  <si>
    <t>Unsecured Promissory Note [Member] | RVRM Holdings, LLC [Member]</t>
  </si>
  <si>
    <t>Prodeco Technologies, LLC [Member] | VCVC, LLC [Member]</t>
  </si>
  <si>
    <t>Vincent Celentano demand notes payable @ 7% interest [Member]</t>
  </si>
  <si>
    <t>Notes Payable Related Party [Member]</t>
  </si>
  <si>
    <t>NOTES PAYABLE - RELATED PARTY (Schedule of Notes Payable Related Party) (Details) - USD ($)</t>
  </si>
  <si>
    <t>VCVC, LLC demand notes payable @ 4% interest [Member]</t>
  </si>
  <si>
    <t>RVRM Holdings, LLC demand notes payable @ 4% interest [Member]</t>
  </si>
  <si>
    <t>CAM Group of Florida, LLC [Member]</t>
  </si>
  <si>
    <t>EAC Management, LLC demand note @ 5% interest [Member]</t>
  </si>
  <si>
    <t>RVRM Holdings LLC note payable @ 15% interest [Member]</t>
  </si>
  <si>
    <t>COMMITMENTS AND CONTINGENCIES (Narrative) (Details) - USD ($)</t>
  </si>
  <si>
    <t>Apr. 03, 2019</t>
  </si>
  <si>
    <t>Feb. 02, 2019</t>
  </si>
  <si>
    <t>Jan. 15, 2017</t>
  </si>
  <si>
    <t>Jan. 05, 2017</t>
  </si>
  <si>
    <t>Apr. 19, 2019</t>
  </si>
  <si>
    <t>Sep. 23, 2018</t>
  </si>
  <si>
    <t>Mar. 15, 2019</t>
  </si>
  <si>
    <t>Nov. 01, 2018</t>
  </si>
  <si>
    <t>Other Commitments [Line Items]</t>
  </si>
  <si>
    <t>Security deposit required</t>
  </si>
  <si>
    <t>Monthly lease expense</t>
  </si>
  <si>
    <t>39 months</t>
  </si>
  <si>
    <t>Number of months for timely monthly payments before deferred rent is forgiven</t>
  </si>
  <si>
    <t>36 months</t>
  </si>
  <si>
    <t>Default amount, payable for settlement</t>
  </si>
  <si>
    <t>Accelerated rent and damages</t>
  </si>
  <si>
    <t>Attorney costs</t>
  </si>
  <si>
    <t>Unpaid rent, recovery of abated rents and tenant improvements</t>
  </si>
  <si>
    <t>Sublease initial monthly sum</t>
  </si>
  <si>
    <t>Additional sublease initial monthly sum</t>
  </si>
  <si>
    <t>Convertible note payable</t>
  </si>
  <si>
    <t>Amount charged in exchange for services</t>
  </si>
  <si>
    <t>Non - controlling interest</t>
  </si>
  <si>
    <t>Raw Energy Materials Corp [Member]</t>
  </si>
  <si>
    <t>Term of agreement</t>
  </si>
  <si>
    <t>Option Fee and certain other obligations</t>
  </si>
  <si>
    <t>Percentage of revenue received</t>
  </si>
  <si>
    <t>Sales obligation</t>
  </si>
  <si>
    <t>Remaining obligation</t>
  </si>
  <si>
    <t>Additional amount of rebar machines not delivered</t>
  </si>
  <si>
    <t>Raw Energy Materials Corp [Member] | Don Smith [Member]</t>
  </si>
  <si>
    <t>Yellow Turtle Design, LLC [Member]</t>
  </si>
  <si>
    <t>Proceeds from investors</t>
  </si>
  <si>
    <t>Percentage own by company</t>
  </si>
  <si>
    <t>Percentage owned in joint ventures by investors</t>
  </si>
  <si>
    <t>Litigation Matter [Member]</t>
  </si>
  <si>
    <t>Damages sought by Company in litigation matter</t>
  </si>
  <si>
    <t>Subsequent Event [Member]</t>
  </si>
  <si>
    <t>Richard Krolewski [Member] | Subsequent Event [Member]</t>
  </si>
  <si>
    <t>Annual base salary</t>
  </si>
  <si>
    <t>Richard Krolewski [Member] | Subsequent Event [Member] | One year [Member]</t>
  </si>
  <si>
    <t>Annual bonus minimum aggregate</t>
  </si>
  <si>
    <t>Options granted</t>
  </si>
  <si>
    <t>Richard Krolewski [Member] | Subsequent Event [Member] | Year two [Member]</t>
  </si>
  <si>
    <t>Richard Krolewski [Member] | Subsequent Event [Member] | Year three [Member]</t>
  </si>
  <si>
    <t>Chief Executive Officer [Member]</t>
  </si>
  <si>
    <t>Salary expense</t>
  </si>
  <si>
    <t>Relocation costs</t>
  </si>
  <si>
    <t>Warrants vesting scenario, period</t>
  </si>
  <si>
    <t>Chief Executive Officer [Member] | One year [Member]</t>
  </si>
  <si>
    <t>Chief Executive Officer [Member] | Year two [Member]</t>
  </si>
  <si>
    <t>Chief Executive Officer [Member] | Year three [Member]</t>
  </si>
  <si>
    <t>Chief Operations Officer [Member]</t>
  </si>
  <si>
    <t>Joint venturer [Member]</t>
  </si>
  <si>
    <t>Five Accredited Investor [Member]</t>
  </si>
  <si>
    <t>Per share value of restricted shares originally issued to investors that will be returned to unwind investment</t>
  </si>
  <si>
    <t>COMMITMENTS AND CONTINGENCIES (Schedule of Sales Commission Percentages) (Details)</t>
  </si>
  <si>
    <t>Up to $1,000,000 [Member]</t>
  </si>
  <si>
    <t>Commission percentage rate</t>
  </si>
  <si>
    <t>$1,000,001 to $2,000,000 [Member]</t>
  </si>
  <si>
    <t>$2,000,001 to $3,000,000 [Member]</t>
  </si>
  <si>
    <t>3.00%</t>
  </si>
  <si>
    <t>$3,000,001 to $4,000,000 [Member]</t>
  </si>
  <si>
    <t>2.00%</t>
  </si>
  <si>
    <t>$4,000,001 + [Member]</t>
  </si>
  <si>
    <t>1.00%</t>
  </si>
  <si>
    <t>COMMITMENTS AND CONTINGENCIES (Schedule of Remaining Obligations from Business Acquisition) (Details) - USD ($)</t>
  </si>
  <si>
    <t>Sep. 30, 2017</t>
  </si>
  <si>
    <t>Mar. 31, 2017</t>
  </si>
  <si>
    <t>License Option Fee [Member]</t>
  </si>
  <si>
    <t>Remaining obligations of business acquired</t>
  </si>
  <si>
    <t>Finished Inventory [Member]</t>
  </si>
  <si>
    <t>Raw Materials, Misc [Member]</t>
  </si>
  <si>
    <t>Equipment, Misc tools [Member]</t>
  </si>
  <si>
    <t>Rebar Mfg Machines [Member]</t>
  </si>
  <si>
    <t>Addl Rebar Mfg Machines [Member]</t>
  </si>
  <si>
    <t>STOCKHOLDERS' EQUITY (DEFICIT) (Details) - USD ($)</t>
  </si>
  <si>
    <t>Aug. 22, 2018</t>
  </si>
  <si>
    <t>Class of Stock [Line Items]</t>
  </si>
  <si>
    <t>Minimum [Member]</t>
  </si>
  <si>
    <t>Maximum [Member]</t>
  </si>
  <si>
    <t>Accredited investors [Member]</t>
  </si>
  <si>
    <t>Sale of stock, number of shares issued in transaction</t>
  </si>
  <si>
    <t>Sale of stock, consideration received on transaction</t>
  </si>
  <si>
    <t>Debt conversion per share</t>
  </si>
  <si>
    <t>Five-year warrants to be acquired</t>
  </si>
  <si>
    <t>Two Accredited Investor [Member]</t>
  </si>
  <si>
    <t>Three Accredited Investor [Member]</t>
  </si>
  <si>
    <t>Four Accredited Investor [Member]</t>
  </si>
  <si>
    <t>Common shares issued</t>
  </si>
  <si>
    <t>EAC [Member]</t>
  </si>
  <si>
    <t>Common shares returned</t>
  </si>
  <si>
    <t>Related Party [Member]</t>
  </si>
  <si>
    <t>Related Party [Member] | Note holder and Former Chairman and Chief Executive Officer [Member]</t>
  </si>
  <si>
    <t>Stock issued under consulting agreements</t>
  </si>
  <si>
    <t>Restricted Stock [Member] | Chief Executive Officer [Member]</t>
  </si>
  <si>
    <t>Restricted Stock [Member] | Related Party [Member]</t>
  </si>
  <si>
    <t>Secured three-year extension of convertible note [Member]</t>
  </si>
  <si>
    <t>Monthly payments</t>
  </si>
  <si>
    <t>Material modification amount</t>
  </si>
  <si>
    <t>Secured three-year extension of convertible note [Member] | Restricted Stock [Member]</t>
  </si>
  <si>
    <t>CAM Group [Member]</t>
  </si>
  <si>
    <t>OPTIONS AND WARRANTS (Narrative) (Details) - USD ($)</t>
  </si>
  <si>
    <t>Oct. 09, 2018</t>
  </si>
  <si>
    <t>Sep. 17, 2018</t>
  </si>
  <si>
    <t>Options canceled</t>
  </si>
  <si>
    <t>Option vested</t>
  </si>
  <si>
    <t>Issuance of warrants expense</t>
  </si>
  <si>
    <t>Options granted, exercise price</t>
  </si>
  <si>
    <t>Stock options exercised</t>
  </si>
  <si>
    <t>Stock Warrants [Member] | Transaction One [Member]</t>
  </si>
  <si>
    <t>Stock Warrants [Member] | Transaction Two [Member]</t>
  </si>
  <si>
    <t>Stock Warrants [Member] | Transaction Three [Member]</t>
  </si>
  <si>
    <t>Stock Warrants [Member] | Transaction Four [Member]</t>
  </si>
  <si>
    <t>Stock Warrants [Member] | Transaction Five [Member]</t>
  </si>
  <si>
    <t>Stock Warrants [Member] | Transaction Six [Member]</t>
  </si>
  <si>
    <t>Number of securities of common stock callable by warrants</t>
  </si>
  <si>
    <t>Investors [Member]</t>
  </si>
  <si>
    <t>Two Consultants [Member]</t>
  </si>
  <si>
    <t>Issued stock options to acquire common stock</t>
  </si>
  <si>
    <t>Options strike price</t>
  </si>
  <si>
    <t>Richard Krolewski [Member] | Stock Warrants [Member]</t>
  </si>
  <si>
    <t>Proceeds from stock granted</t>
  </si>
  <si>
    <t>OPTIONS AND WARRANTS (Summary of Options and Warrants Activity) (Details) - USD ($)</t>
  </si>
  <si>
    <t>Number of Options and Warrants</t>
  </si>
  <si>
    <t>Beginning Balance</t>
  </si>
  <si>
    <t>Granted</t>
  </si>
  <si>
    <t>Exercised</t>
  </si>
  <si>
    <t>Cancelled</t>
  </si>
  <si>
    <t>Ending Balance</t>
  </si>
  <si>
    <t>Weighted Average Exercise Price</t>
  </si>
  <si>
    <t>Expired</t>
  </si>
  <si>
    <t>Aggregate Intrinsic Value</t>
  </si>
  <si>
    <t>RELATED PARTIES (Details) - USD ($)</t>
  </si>
  <si>
    <t>Feb. 14, 2019</t>
  </si>
  <si>
    <t>Nov. 02, 2018</t>
  </si>
  <si>
    <t>Aug. 08, 2018</t>
  </si>
  <si>
    <t>Sep. 27, 2018</t>
  </si>
  <si>
    <t>Feb. 27, 2019</t>
  </si>
  <si>
    <t>Related Party Transaction [Line Items]</t>
  </si>
  <si>
    <t>Stock issued price per share</t>
  </si>
  <si>
    <t>Shares issued, value</t>
  </si>
  <si>
    <t>Debt conversion shares issued, value</t>
  </si>
  <si>
    <t>RVRM [Member]</t>
  </si>
  <si>
    <t>Number of common shares that can be purchased through warrant</t>
  </si>
  <si>
    <t>RVRM [Member] | Five unsecured ninety-day promissory notes [Member]</t>
  </si>
  <si>
    <t>Debt conversion shares issued</t>
  </si>
  <si>
    <t>RVRM [Member] | Closing price [Member]</t>
  </si>
  <si>
    <t>Due from related party</t>
  </si>
  <si>
    <t>Chief Executive Officer [Member] | Restricted Stock [Member]</t>
  </si>
  <si>
    <t>Accredited Investor [Member] | 90-day promissory notes [Member]</t>
  </si>
  <si>
    <t>Michael Barbera [Member]</t>
  </si>
  <si>
    <t>Michael Barbera [Member] | Convertible Debt Securities [Member]</t>
  </si>
  <si>
    <t>Ronald J. LoRicco [Member]</t>
  </si>
  <si>
    <t>Ronald J. LoRicco [Member] | Restricted Stock [Member]</t>
  </si>
  <si>
    <t>Paul M. Sallarulo [Member]</t>
  </si>
  <si>
    <t>Paul M. Sallarulo [Member] | Restricted Stock [Member]</t>
  </si>
  <si>
    <t>CONCENTRATIONS (Details)</t>
  </si>
  <si>
    <t>Product Sales [Member] | Customer One [Member]</t>
  </si>
  <si>
    <t>Concentration Risk [Line Items]</t>
  </si>
  <si>
    <t>Concentration risk, percentage</t>
  </si>
  <si>
    <t>89.00%</t>
  </si>
  <si>
    <t>SUBSEQUENT EVENTS (Details) - USD ($)</t>
  </si>
  <si>
    <t>May 01, 2019</t>
  </si>
  <si>
    <t>Apr. 30, 2019</t>
  </si>
  <si>
    <t>Apr. 18, 2019</t>
  </si>
  <si>
    <t>Subsequent Event [Line Items]</t>
  </si>
  <si>
    <t>Stock-based compensation expense</t>
  </si>
  <si>
    <t>Option term period</t>
  </si>
  <si>
    <t>Subsequent Event [Member] | Investor [Member]</t>
  </si>
  <si>
    <t>Number of securities callable by warrants</t>
  </si>
  <si>
    <t>Subsequent Event [Member] | Frank Monti [Member]</t>
  </si>
  <si>
    <t>Subsequent Event [Member] | Gregory G. Nadeau [Member]</t>
  </si>
  <si>
    <t>Non-qualified option</t>
  </si>
  <si>
    <t>Exercise price</t>
  </si>
  <si>
    <t>Subsequent Event [Member] | Richard Krolewski [Member]</t>
  </si>
  <si>
    <t>Subsequent Event [Member] | Richard Krolewski [Member] | Transaction One [Member]</t>
  </si>
  <si>
    <t>Annual bonus aggregate minimum</t>
  </si>
  <si>
    <t>Subsequent Event [Member] | Richard Krolewski [Member] | Transaction Two [Member]</t>
  </si>
  <si>
    <t>Subsequent Event [Member] | Richard Krolewski [Member] | Transaction Three [Member]</t>
  </si>
  <si>
    <t>Subsequent Event [Member] | Two Note Holders [Member]</t>
  </si>
  <si>
    <t>Value of two outstanding notes settled as part of future warrant exercise</t>
  </si>
  <si>
    <t>Subsequent Event [Member] | Accredited Investor [Member] | Investor [Member]</t>
  </si>
  <si>
    <t>Proceeds from issuance of shares</t>
  </si>
  <si>
    <t>Subsequent Event [Member] | EAC Management, LLC [Member] | Notes Payable Related Party [Member]</t>
  </si>
  <si>
    <t>Interest forgiven on conversion of line of credit turned demand note</t>
  </si>
  <si>
    <t>Consulting fees forgiven on conversion of line of credit turned demand note</t>
  </si>
  <si>
    <t>Subsequent Event [Member] | Director [Member]</t>
  </si>
  <si>
    <t>1 year</t>
  </si>
  <si>
    <t>Subsequent Event [Member] | Restricted Stock [Member]</t>
  </si>
  <si>
    <t>Subsequent Event [Member] | Restricted Stock [Member] | Accredited Investor [Member]</t>
  </si>
  <si>
    <t>Subsequent Event [Member] | Restricted Common Shares [Member]</t>
  </si>
  <si>
    <t>Subsequent Event [Member] | Restricted Common Shares [Member] | Accredited Investor [Member]</t>
  </si>
  <si>
    <t>Subsequent Event [Member] | Stock Warrants [Member] | Accredited Investor [Member]</t>
  </si>
  <si>
    <t>Options exercis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175441563</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2</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v>
      </c>
      <c r="B1" s="2" t="s">
        <v>1</v>
      </c>
    </row>
    <row r="2" spans="1:2">
      <c r="B2" s="2" t="s">
        <v>2</v>
      </c>
    </row>
    <row r="3" spans="1:2">
      <c r="A3" s="3" t="s">
        <v>216</v>
      </c>
    </row>
    <row r="4" spans="1:2">
      <c r="A4" s="4" t="s">
        <v>5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538966</v>
      </c>
      <c r="C3" s="6" t="n">
        <v>121831</v>
      </c>
    </row>
    <row r="4" spans="1:3">
      <c r="A4" s="4" t="s">
        <v>31</v>
      </c>
      <c r="B4" s="4" t="s">
        <v>32</v>
      </c>
      <c r="C4" s="5" t="n">
        <v>883</v>
      </c>
    </row>
    <row r="5" spans="1:3">
      <c r="A5" s="4" t="s">
        <v>33</v>
      </c>
      <c r="B5" s="5" t="n">
        <v>86420</v>
      </c>
      <c r="C5" s="5" t="n">
        <v>56586</v>
      </c>
    </row>
    <row r="6" spans="1:3">
      <c r="A6" s="4" t="s">
        <v>34</v>
      </c>
      <c r="B6" s="5" t="n">
        <v>36497</v>
      </c>
      <c r="C6" s="5" t="n">
        <v>83177</v>
      </c>
    </row>
    <row r="7" spans="1:3">
      <c r="A7" s="4" t="s">
        <v>35</v>
      </c>
      <c r="B7" s="5" t="n">
        <v>98000</v>
      </c>
      <c r="C7" s="5" t="n">
        <v>24000</v>
      </c>
    </row>
    <row r="8" spans="1:3">
      <c r="A8" s="4" t="s">
        <v>36</v>
      </c>
      <c r="B8" s="5" t="n">
        <v>759883</v>
      </c>
      <c r="C8" s="5" t="n">
        <v>286477</v>
      </c>
    </row>
    <row r="9" spans="1:3">
      <c r="A9" s="4" t="s">
        <v>37</v>
      </c>
      <c r="B9" s="5" t="n">
        <v>1368833</v>
      </c>
      <c r="C9" s="4" t="s">
        <v>32</v>
      </c>
    </row>
    <row r="10" spans="1:3">
      <c r="A10" s="4" t="s">
        <v>38</v>
      </c>
      <c r="B10" s="5" t="n">
        <v>49696</v>
      </c>
      <c r="C10" s="5" t="n">
        <v>23700</v>
      </c>
    </row>
    <row r="11" spans="1:3">
      <c r="A11" s="4" t="s">
        <v>39</v>
      </c>
      <c r="B11" s="5" t="n">
        <v>355050</v>
      </c>
      <c r="C11" s="5" t="n">
        <v>200000</v>
      </c>
    </row>
    <row r="12" spans="1:3">
      <c r="A12" s="4" t="s">
        <v>40</v>
      </c>
      <c r="B12" s="5" t="n">
        <v>1773579</v>
      </c>
      <c r="C12" s="5" t="n">
        <v>223700</v>
      </c>
    </row>
    <row r="13" spans="1:3">
      <c r="A13" s="4" t="s">
        <v>41</v>
      </c>
      <c r="B13" s="5" t="n">
        <v>2533462</v>
      </c>
      <c r="C13" s="5" t="n">
        <v>510177</v>
      </c>
    </row>
    <row r="14" spans="1:3">
      <c r="A14" s="3" t="s">
        <v>42</v>
      </c>
    </row>
    <row r="15" spans="1:3">
      <c r="A15" s="4" t="s">
        <v>43</v>
      </c>
      <c r="B15" s="5" t="n">
        <v>1070978</v>
      </c>
      <c r="C15" s="5" t="n">
        <v>1002238</v>
      </c>
    </row>
    <row r="16" spans="1:3">
      <c r="A16" s="4" t="s">
        <v>44</v>
      </c>
      <c r="B16" s="4" t="s">
        <v>32</v>
      </c>
      <c r="C16" s="5" t="n">
        <v>3422</v>
      </c>
    </row>
    <row r="17" spans="1:3">
      <c r="A17" s="4" t="s">
        <v>45</v>
      </c>
      <c r="B17" s="5" t="n">
        <v>575261</v>
      </c>
      <c r="C17" s="5" t="n">
        <v>633047</v>
      </c>
    </row>
    <row r="18" spans="1:3">
      <c r="A18" s="4" t="s">
        <v>46</v>
      </c>
      <c r="B18" s="5" t="n">
        <v>321965</v>
      </c>
      <c r="C18" s="4" t="s">
        <v>32</v>
      </c>
    </row>
    <row r="19" spans="1:3">
      <c r="A19" s="4" t="s">
        <v>47</v>
      </c>
      <c r="B19" s="5" t="n">
        <v>80000</v>
      </c>
      <c r="C19" s="5" t="n">
        <v>325425</v>
      </c>
    </row>
    <row r="20" spans="1:3">
      <c r="A20" s="4" t="s">
        <v>48</v>
      </c>
      <c r="B20" s="5" t="n">
        <v>311024</v>
      </c>
      <c r="C20" s="5" t="n">
        <v>293524</v>
      </c>
    </row>
    <row r="21" spans="1:3">
      <c r="A21" s="4" t="s">
        <v>49</v>
      </c>
      <c r="B21" s="5" t="n">
        <v>50000</v>
      </c>
      <c r="C21" s="5" t="n">
        <v>290273</v>
      </c>
    </row>
    <row r="22" spans="1:3">
      <c r="A22" s="4" t="s">
        <v>50</v>
      </c>
      <c r="B22" s="5" t="n">
        <v>40000</v>
      </c>
      <c r="C22" s="4" t="s">
        <v>32</v>
      </c>
    </row>
    <row r="23" spans="1:3">
      <c r="A23" s="4" t="s">
        <v>51</v>
      </c>
      <c r="B23" s="5" t="n">
        <v>171856</v>
      </c>
      <c r="C23" s="4" t="s">
        <v>32</v>
      </c>
    </row>
    <row r="24" spans="1:3">
      <c r="A24" s="4" t="s">
        <v>52</v>
      </c>
      <c r="B24" s="5" t="n">
        <v>2621084</v>
      </c>
      <c r="C24" s="5" t="n">
        <v>2547929</v>
      </c>
    </row>
    <row r="25" spans="1:3">
      <c r="A25" s="4" t="s">
        <v>53</v>
      </c>
      <c r="B25" s="5" t="n">
        <v>1280030</v>
      </c>
      <c r="C25" s="4" t="s">
        <v>32</v>
      </c>
    </row>
    <row r="26" spans="1:3">
      <c r="A26" s="4" t="s">
        <v>54</v>
      </c>
      <c r="B26" s="5" t="n">
        <v>3901114</v>
      </c>
      <c r="C26" s="5" t="n">
        <v>2547929</v>
      </c>
    </row>
    <row r="27" spans="1:3">
      <c r="A27" s="4" t="s">
        <v>55</v>
      </c>
      <c r="B27" s="4" t="s">
        <v>32</v>
      </c>
      <c r="C27" s="4" t="s">
        <v>32</v>
      </c>
    </row>
    <row r="28" spans="1:3">
      <c r="A28" s="3" t="s">
        <v>56</v>
      </c>
    </row>
    <row r="29" spans="1:3">
      <c r="A29" s="4" t="s">
        <v>57</v>
      </c>
      <c r="B29" s="4" t="s">
        <v>32</v>
      </c>
      <c r="C29" s="4" t="s">
        <v>32</v>
      </c>
    </row>
    <row r="30" spans="1:3">
      <c r="A30" s="4" t="s">
        <v>58</v>
      </c>
      <c r="B30" s="5" t="n">
        <v>173413</v>
      </c>
      <c r="C30" s="5" t="n">
        <v>154202</v>
      </c>
    </row>
    <row r="31" spans="1:3">
      <c r="A31" s="4" t="s">
        <v>59</v>
      </c>
      <c r="B31" s="5" t="n">
        <v>20281868</v>
      </c>
      <c r="C31" s="5" t="n">
        <v>18718283</v>
      </c>
    </row>
    <row r="32" spans="1:3">
      <c r="A32" s="4" t="s">
        <v>60</v>
      </c>
      <c r="B32" s="5" t="n">
        <v>-21822933</v>
      </c>
      <c r="C32" s="5" t="n">
        <v>-21135252</v>
      </c>
    </row>
    <row r="33" spans="1:3">
      <c r="A33" s="4" t="s">
        <v>61</v>
      </c>
      <c r="B33" s="5" t="n">
        <v>-1367652</v>
      </c>
      <c r="C33" s="5" t="n">
        <v>-2262767</v>
      </c>
    </row>
    <row r="34" spans="1:3">
      <c r="A34" s="4" t="s">
        <v>62</v>
      </c>
      <c r="B34" s="4" t="s">
        <v>32</v>
      </c>
      <c r="C34" s="5" t="n">
        <v>225015</v>
      </c>
    </row>
    <row r="35" spans="1:3">
      <c r="A35" s="4" t="s">
        <v>63</v>
      </c>
      <c r="B35" s="5" t="n">
        <v>-1367652</v>
      </c>
      <c r="C35" s="5" t="n">
        <v>-2037752</v>
      </c>
    </row>
    <row r="36" spans="1:3">
      <c r="A36" s="4" t="s">
        <v>64</v>
      </c>
      <c r="B36" s="6" t="n">
        <v>2533462</v>
      </c>
      <c r="C36" s="6" t="n">
        <v>510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90</v>
      </c>
    </row>
    <row r="4" spans="1:2">
      <c r="A4" s="4" t="s">
        <v>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8</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000000000</v>
      </c>
      <c r="C8" s="5" t="n">
        <v>1000000000</v>
      </c>
    </row>
    <row r="9" spans="1:3">
      <c r="A9" s="4" t="s">
        <v>73</v>
      </c>
      <c r="B9" s="5" t="n">
        <v>173412993</v>
      </c>
      <c r="C9" s="5" t="n">
        <v>154202008</v>
      </c>
    </row>
    <row r="10" spans="1:3">
      <c r="A10" s="4" t="s">
        <v>74</v>
      </c>
      <c r="B10" s="5" t="n">
        <v>173412993</v>
      </c>
      <c r="C10" s="5" t="n">
        <v>154202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12</v>
      </c>
      <c r="B1" s="2" t="s">
        <v>1</v>
      </c>
      <c r="D1" s="2" t="s">
        <v>313</v>
      </c>
      <c r="E1" s="2" t="s">
        <v>314</v>
      </c>
    </row>
    <row r="2" spans="1:6">
      <c r="B2" s="2" t="s">
        <v>2</v>
      </c>
      <c r="C2" s="2" t="s">
        <v>76</v>
      </c>
      <c r="D2" s="2" t="s">
        <v>315</v>
      </c>
      <c r="E2" s="2" t="s">
        <v>28</v>
      </c>
      <c r="F2" s="2" t="s">
        <v>316</v>
      </c>
    </row>
    <row r="3" spans="1:6">
      <c r="A3" s="4" t="s">
        <v>317</v>
      </c>
      <c r="E3" s="4" t="s">
        <v>318</v>
      </c>
    </row>
    <row r="4" spans="1:6">
      <c r="A4" s="4" t="s">
        <v>60</v>
      </c>
      <c r="B4" s="6" t="n">
        <v>21822933</v>
      </c>
      <c r="E4" s="6" t="n">
        <v>21135252</v>
      </c>
    </row>
    <row r="5" spans="1:6">
      <c r="A5" s="4" t="s">
        <v>319</v>
      </c>
      <c r="B5" s="5" t="n">
        <v>1861201</v>
      </c>
    </row>
    <row r="6" spans="1:6">
      <c r="A6" s="4" t="s">
        <v>320</v>
      </c>
      <c r="B6" s="5" t="n">
        <v>442760</v>
      </c>
      <c r="C6" s="6" t="n">
        <v>369209</v>
      </c>
    </row>
    <row r="7" spans="1:6">
      <c r="A7" s="4" t="s">
        <v>321</v>
      </c>
      <c r="B7" s="5" t="n">
        <v>1200000</v>
      </c>
      <c r="E7" s="5" t="n">
        <v>1200000</v>
      </c>
    </row>
    <row r="8" spans="1:6">
      <c r="A8" s="4" t="s">
        <v>322</v>
      </c>
      <c r="B8" s="5" t="n">
        <v>60000</v>
      </c>
      <c r="E8" s="5" t="n">
        <v>60000</v>
      </c>
    </row>
    <row r="9" spans="1:6">
      <c r="A9" s="4" t="s">
        <v>323</v>
      </c>
      <c r="B9" s="5" t="n">
        <v>395742</v>
      </c>
      <c r="E9" s="5" t="n">
        <v>395472</v>
      </c>
    </row>
    <row r="10" spans="1:6">
      <c r="A10" s="4" t="s">
        <v>324</v>
      </c>
      <c r="B10" s="6" t="n">
        <v>240121</v>
      </c>
      <c r="E10" s="6" t="n">
        <v>240121</v>
      </c>
    </row>
    <row r="11" spans="1:6">
      <c r="A11" s="4" t="s">
        <v>325</v>
      </c>
    </row>
    <row r="12" spans="1:6">
      <c r="A12" s="4" t="s">
        <v>326</v>
      </c>
      <c r="F12" s="5" t="n">
        <v>2010000</v>
      </c>
    </row>
    <row r="13" spans="1:6">
      <c r="A13" s="4" t="s">
        <v>327</v>
      </c>
      <c r="F13" s="8" t="n">
        <v>0.25</v>
      </c>
    </row>
    <row r="14" spans="1:6">
      <c r="A14" s="4" t="s">
        <v>328</v>
      </c>
      <c r="F14" s="6" t="n">
        <v>502500</v>
      </c>
    </row>
    <row r="15" spans="1:6">
      <c r="A15" s="4" t="s">
        <v>329</v>
      </c>
      <c r="F15" s="4" t="s">
        <v>330</v>
      </c>
    </row>
    <row r="16" spans="1:6">
      <c r="A16" s="4" t="s">
        <v>331</v>
      </c>
    </row>
    <row r="17" spans="1:6">
      <c r="A17" s="4" t="s">
        <v>317</v>
      </c>
      <c r="D17" s="4" t="s">
        <v>330</v>
      </c>
    </row>
    <row r="18" spans="1:6">
      <c r="A18" s="4" t="s">
        <v>332</v>
      </c>
      <c r="D18" s="6" t="n">
        <v>502500</v>
      </c>
    </row>
    <row r="19" spans="1:6">
      <c r="A19" s="4" t="s">
        <v>333</v>
      </c>
    </row>
    <row r="20" spans="1:6">
      <c r="A20" s="4" t="s">
        <v>317</v>
      </c>
      <c r="D20" s="4" t="s">
        <v>334</v>
      </c>
    </row>
    <row r="21" spans="1:6">
      <c r="A21" s="4" t="s">
        <v>335</v>
      </c>
    </row>
    <row r="22" spans="1:6">
      <c r="A22" s="4" t="s">
        <v>317</v>
      </c>
      <c r="D22" s="4" t="s">
        <v>3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6</v>
      </c>
      <c r="B1" s="2" t="s">
        <v>1</v>
      </c>
      <c r="C1" s="2" t="s">
        <v>314</v>
      </c>
    </row>
    <row r="2" spans="1:5">
      <c r="B2" s="2" t="s">
        <v>2</v>
      </c>
      <c r="C2" s="2" t="s">
        <v>28</v>
      </c>
      <c r="D2" s="2" t="s">
        <v>316</v>
      </c>
      <c r="E2" s="2" t="s">
        <v>76</v>
      </c>
    </row>
    <row r="3" spans="1:5">
      <c r="A3" s="3" t="s">
        <v>337</v>
      </c>
    </row>
    <row r="4" spans="1:5">
      <c r="A4" s="4" t="s">
        <v>338</v>
      </c>
      <c r="B4" s="6" t="n">
        <v>0</v>
      </c>
      <c r="C4" s="6" t="n">
        <v>540</v>
      </c>
    </row>
    <row r="5" spans="1:5">
      <c r="A5" s="4" t="s">
        <v>339</v>
      </c>
      <c r="B5" s="5" t="n">
        <v>3298</v>
      </c>
    </row>
    <row r="6" spans="1:5">
      <c r="A6" s="4" t="s">
        <v>324</v>
      </c>
      <c r="B6" s="6" t="n">
        <v>240121</v>
      </c>
      <c r="C6" s="6" t="n">
        <v>240121</v>
      </c>
    </row>
    <row r="7" spans="1:5">
      <c r="A7" s="4" t="s">
        <v>340</v>
      </c>
      <c r="E7" s="6" t="n">
        <v>250000</v>
      </c>
    </row>
    <row r="8" spans="1:5">
      <c r="A8" s="4" t="s">
        <v>325</v>
      </c>
    </row>
    <row r="9" spans="1:5">
      <c r="A9" s="3" t="s">
        <v>337</v>
      </c>
    </row>
    <row r="10" spans="1:5">
      <c r="A10" s="4" t="s">
        <v>326</v>
      </c>
      <c r="D10" s="5" t="n">
        <v>2010000</v>
      </c>
    </row>
    <row r="11" spans="1:5">
      <c r="A11" s="4" t="s">
        <v>327</v>
      </c>
      <c r="D11" s="8" t="n">
        <v>0.25</v>
      </c>
    </row>
    <row r="12" spans="1:5">
      <c r="A12" s="4" t="s">
        <v>328</v>
      </c>
      <c r="D12" s="6" t="n">
        <v>502500</v>
      </c>
    </row>
    <row r="13" spans="1:5">
      <c r="A13" s="4" t="s">
        <v>329</v>
      </c>
      <c r="D13"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8</v>
      </c>
    </row>
    <row r="2" spans="1:3">
      <c r="A2" s="3" t="s">
        <v>190</v>
      </c>
    </row>
    <row r="3" spans="1:3">
      <c r="A3" s="4" t="s">
        <v>342</v>
      </c>
      <c r="B3" s="6" t="n">
        <v>56586</v>
      </c>
      <c r="C3" s="6" t="n">
        <v>56586</v>
      </c>
    </row>
    <row r="4" spans="1:3">
      <c r="A4" s="4" t="s">
        <v>343</v>
      </c>
      <c r="B4" s="5" t="n">
        <v>29834</v>
      </c>
      <c r="C4" s="4" t="s">
        <v>32</v>
      </c>
    </row>
    <row r="5" spans="1:3">
      <c r="A5" s="4" t="s">
        <v>344</v>
      </c>
      <c r="B5" s="6" t="n">
        <v>86420</v>
      </c>
      <c r="C5" s="6" t="n">
        <v>565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45</v>
      </c>
      <c r="B1" s="2" t="s">
        <v>1</v>
      </c>
      <c r="D1" s="2" t="s">
        <v>314</v>
      </c>
    </row>
    <row r="2" spans="1:4">
      <c r="B2" s="2" t="s">
        <v>2</v>
      </c>
      <c r="C2" s="2" t="s">
        <v>76</v>
      </c>
      <c r="D2" s="2" t="s">
        <v>28</v>
      </c>
    </row>
    <row r="3" spans="1:4">
      <c r="A3" s="3" t="s">
        <v>346</v>
      </c>
    </row>
    <row r="4" spans="1:4">
      <c r="A4" s="4" t="s">
        <v>347</v>
      </c>
      <c r="B4" s="6" t="n">
        <v>86143</v>
      </c>
      <c r="D4" s="6" t="n">
        <v>58588</v>
      </c>
    </row>
    <row r="5" spans="1:4">
      <c r="A5" s="4" t="s">
        <v>348</v>
      </c>
      <c r="B5" s="5" t="n">
        <v>-36447</v>
      </c>
      <c r="D5" s="5" t="n">
        <v>-34888</v>
      </c>
    </row>
    <row r="6" spans="1:4">
      <c r="A6" s="4" t="s">
        <v>349</v>
      </c>
      <c r="B6" s="5" t="n">
        <v>49696</v>
      </c>
      <c r="D6" s="5" t="n">
        <v>23700</v>
      </c>
    </row>
    <row r="7" spans="1:4">
      <c r="A7" s="4" t="s">
        <v>113</v>
      </c>
      <c r="B7" s="5" t="n">
        <v>1559</v>
      </c>
      <c r="C7" s="6" t="n">
        <v>9767</v>
      </c>
    </row>
    <row r="8" spans="1:4">
      <c r="A8" s="4" t="s">
        <v>323</v>
      </c>
      <c r="B8" s="5" t="n">
        <v>395742</v>
      </c>
      <c r="D8" s="5" t="n">
        <v>395472</v>
      </c>
    </row>
    <row r="9" spans="1:4">
      <c r="A9" s="4" t="s">
        <v>350</v>
      </c>
      <c r="B9" s="5" t="n">
        <v>395742</v>
      </c>
      <c r="C9" s="4" t="s">
        <v>32</v>
      </c>
      <c r="D9" s="5" t="n">
        <v>90061</v>
      </c>
    </row>
    <row r="10" spans="1:4">
      <c r="A10" s="4" t="s">
        <v>351</v>
      </c>
      <c r="B10" s="5" t="n">
        <v>429750</v>
      </c>
    </row>
    <row r="11" spans="1:4">
      <c r="A11" s="4" t="s">
        <v>352</v>
      </c>
      <c r="D11" s="5" t="n">
        <v>396849</v>
      </c>
    </row>
    <row r="12" spans="1:4">
      <c r="A12" s="4" t="s">
        <v>353</v>
      </c>
      <c r="D12" s="5" t="n">
        <v>1260000</v>
      </c>
    </row>
    <row r="13" spans="1:4">
      <c r="A13" s="4" t="s">
        <v>324</v>
      </c>
      <c r="B13" s="5" t="n">
        <v>240121</v>
      </c>
      <c r="D13" s="5" t="n">
        <v>240121</v>
      </c>
    </row>
    <row r="14" spans="1:4">
      <c r="A14" s="4" t="s">
        <v>354</v>
      </c>
    </row>
    <row r="15" spans="1:4">
      <c r="A15" s="3" t="s">
        <v>346</v>
      </c>
    </row>
    <row r="16" spans="1:4">
      <c r="A16" s="4" t="s">
        <v>351</v>
      </c>
      <c r="B16" s="6" t="n">
        <v>700</v>
      </c>
    </row>
    <row r="17" spans="1:4">
      <c r="A17" s="4" t="s">
        <v>355</v>
      </c>
    </row>
    <row r="18" spans="1:4">
      <c r="A18" s="3" t="s">
        <v>346</v>
      </c>
    </row>
    <row r="19" spans="1:4">
      <c r="A19" s="4" t="s">
        <v>356</v>
      </c>
      <c r="B19" s="4" t="s">
        <v>357</v>
      </c>
    </row>
    <row r="20" spans="1:4">
      <c r="A20" s="4" t="s">
        <v>358</v>
      </c>
    </row>
    <row r="21" spans="1:4">
      <c r="A21" s="3" t="s">
        <v>346</v>
      </c>
    </row>
    <row r="22" spans="1:4">
      <c r="A22" s="4" t="s">
        <v>356</v>
      </c>
      <c r="B22" s="4" t="s">
        <v>359</v>
      </c>
    </row>
    <row r="23" spans="1:4">
      <c r="A23" s="4" t="s">
        <v>360</v>
      </c>
    </row>
    <row r="24" spans="1:4">
      <c r="A24" s="3" t="s">
        <v>346</v>
      </c>
    </row>
    <row r="25" spans="1:4">
      <c r="A25" s="4" t="s">
        <v>356</v>
      </c>
      <c r="B25" s="4" t="s">
        <v>357</v>
      </c>
    </row>
    <row r="26" spans="1:4">
      <c r="A26" s="4" t="s">
        <v>347</v>
      </c>
      <c r="B26" s="6" t="n">
        <v>24775</v>
      </c>
      <c r="D26" s="5" t="n">
        <v>24775</v>
      </c>
    </row>
    <row r="27" spans="1:4">
      <c r="A27" s="4" t="s">
        <v>361</v>
      </c>
    </row>
    <row r="28" spans="1:4">
      <c r="A28" s="3" t="s">
        <v>346</v>
      </c>
    </row>
    <row r="29" spans="1:4">
      <c r="A29" s="4" t="s">
        <v>356</v>
      </c>
      <c r="B29" s="4" t="s">
        <v>362</v>
      </c>
    </row>
    <row r="30" spans="1:4">
      <c r="A30" s="4" t="s">
        <v>347</v>
      </c>
      <c r="B30" s="6" t="n">
        <v>13813</v>
      </c>
      <c r="D30" s="5" t="n">
        <v>13813</v>
      </c>
    </row>
    <row r="31" spans="1:4">
      <c r="A31" s="4" t="s">
        <v>363</v>
      </c>
    </row>
    <row r="32" spans="1:4">
      <c r="A32" s="3" t="s">
        <v>346</v>
      </c>
    </row>
    <row r="33" spans="1:4">
      <c r="A33" s="4" t="s">
        <v>356</v>
      </c>
      <c r="B33" s="4" t="s">
        <v>364</v>
      </c>
    </row>
    <row r="34" spans="1:4">
      <c r="A34" s="4" t="s">
        <v>347</v>
      </c>
      <c r="B34" s="6" t="n">
        <v>27555</v>
      </c>
      <c r="D34" s="4" t="s">
        <v>32</v>
      </c>
    </row>
    <row r="35" spans="1:4">
      <c r="A35" s="4" t="s">
        <v>365</v>
      </c>
    </row>
    <row r="36" spans="1:4">
      <c r="A36" s="3" t="s">
        <v>346</v>
      </c>
    </row>
    <row r="37" spans="1:4">
      <c r="A37" s="4" t="s">
        <v>347</v>
      </c>
      <c r="B37" s="6" t="n">
        <v>20000</v>
      </c>
      <c r="D37" s="6" t="n">
        <v>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14</v>
      </c>
    </row>
    <row r="2" spans="1:3">
      <c r="B2" s="2" t="s">
        <v>2</v>
      </c>
      <c r="C2" s="2" t="s">
        <v>28</v>
      </c>
    </row>
    <row r="3" spans="1:3">
      <c r="A3" s="3" t="s">
        <v>337</v>
      </c>
    </row>
    <row r="4" spans="1:3">
      <c r="A4" s="4" t="s">
        <v>367</v>
      </c>
      <c r="B4" s="5" t="n">
        <v>43597541</v>
      </c>
      <c r="C4" s="5" t="n">
        <v>23328397</v>
      </c>
    </row>
    <row r="5" spans="1:3">
      <c r="A5" s="4" t="s">
        <v>368</v>
      </c>
    </row>
    <row r="6" spans="1:3">
      <c r="A6" s="3" t="s">
        <v>337</v>
      </c>
    </row>
    <row r="7" spans="1:3">
      <c r="A7" s="4" t="s">
        <v>367</v>
      </c>
      <c r="B7" s="5" t="n">
        <v>2577500</v>
      </c>
      <c r="C7" s="5" t="n">
        <v>2587500</v>
      </c>
    </row>
    <row r="8" spans="1:3">
      <c r="A8" s="4" t="s">
        <v>310</v>
      </c>
    </row>
    <row r="9" spans="1:3">
      <c r="A9" s="3" t="s">
        <v>337</v>
      </c>
    </row>
    <row r="10" spans="1:3">
      <c r="A10" s="4" t="s">
        <v>367</v>
      </c>
      <c r="B10" s="5" t="n">
        <v>38525000</v>
      </c>
      <c r="C10" s="5" t="n">
        <v>18025000</v>
      </c>
    </row>
    <row r="11" spans="1:3">
      <c r="A11" s="4" t="s">
        <v>369</v>
      </c>
    </row>
    <row r="12" spans="1:3">
      <c r="A12" s="3" t="s">
        <v>337</v>
      </c>
    </row>
    <row r="13" spans="1:3">
      <c r="A13" s="4" t="s">
        <v>367</v>
      </c>
      <c r="B13" s="5" t="n">
        <v>2495041</v>
      </c>
      <c r="C13" s="5" t="n">
        <v>27158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314</v>
      </c>
    </row>
    <row r="2" spans="1:3">
      <c r="B2" s="2" t="s">
        <v>2</v>
      </c>
      <c r="C2" s="2" t="s">
        <v>28</v>
      </c>
    </row>
    <row r="3" spans="1:3">
      <c r="A3" s="3" t="s">
        <v>190</v>
      </c>
    </row>
    <row r="4" spans="1:3">
      <c r="A4" s="4" t="s">
        <v>371</v>
      </c>
      <c r="B4" s="6" t="n">
        <v>14200000</v>
      </c>
      <c r="C4" s="6" t="n">
        <v>13500000</v>
      </c>
    </row>
    <row r="5" spans="1:3">
      <c r="A5" s="4" t="s">
        <v>372</v>
      </c>
      <c r="B5" s="5" t="n">
        <v>756064</v>
      </c>
      <c r="C5" s="6" t="n">
        <v>756064</v>
      </c>
    </row>
    <row r="6" spans="1:3">
      <c r="A6" s="4" t="s">
        <v>373</v>
      </c>
      <c r="B6" s="6" t="n">
        <v>100000</v>
      </c>
    </row>
    <row r="7" spans="1:3">
      <c r="A7" s="4" t="s">
        <v>374</v>
      </c>
      <c r="B7" s="4" t="s">
        <v>375</v>
      </c>
      <c r="C7"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6</v>
      </c>
      <c r="B1" s="2" t="s">
        <v>1</v>
      </c>
      <c r="D1" s="2" t="s">
        <v>314</v>
      </c>
    </row>
    <row r="2" spans="1:4">
      <c r="B2" s="2" t="s">
        <v>2</v>
      </c>
      <c r="C2" s="2" t="s">
        <v>76</v>
      </c>
      <c r="D2" s="2" t="s">
        <v>28</v>
      </c>
    </row>
    <row r="3" spans="1:4">
      <c r="A3" s="3" t="s">
        <v>190</v>
      </c>
    </row>
    <row r="4" spans="1:4">
      <c r="A4" s="4" t="s">
        <v>377</v>
      </c>
      <c r="B4" s="6" t="n">
        <v>-2729328</v>
      </c>
      <c r="D4" s="6" t="n">
        <v>-2559952</v>
      </c>
    </row>
    <row r="5" spans="1:4">
      <c r="A5" s="4" t="s">
        <v>378</v>
      </c>
      <c r="B5" s="5" t="n">
        <v>138213</v>
      </c>
      <c r="D5" s="5" t="n">
        <v>136870</v>
      </c>
    </row>
    <row r="6" spans="1:4">
      <c r="A6" s="4" t="s">
        <v>379</v>
      </c>
      <c r="B6" s="5" t="n">
        <v>2591115</v>
      </c>
      <c r="D6" s="5" t="n">
        <v>2423082</v>
      </c>
    </row>
    <row r="7" spans="1:4">
      <c r="A7" s="4" t="s">
        <v>98</v>
      </c>
      <c r="B7" s="4" t="s">
        <v>32</v>
      </c>
      <c r="C7" s="4" t="s">
        <v>32</v>
      </c>
      <c r="D7" s="4" t="s">
        <v>32</v>
      </c>
    </row>
    <row r="8" spans="1:4">
      <c r="A8" s="4" t="s">
        <v>380</v>
      </c>
      <c r="B8" s="5" t="n">
        <v>756064</v>
      </c>
      <c r="D8" s="5" t="n">
        <v>756064</v>
      </c>
    </row>
    <row r="9" spans="1:4">
      <c r="A9" s="4" t="s">
        <v>381</v>
      </c>
      <c r="B9" s="5" t="n">
        <v>3508467</v>
      </c>
      <c r="D9" s="5" t="n">
        <v>3339422</v>
      </c>
    </row>
    <row r="10" spans="1:4">
      <c r="A10" s="4" t="s">
        <v>382</v>
      </c>
      <c r="B10" s="5" t="n">
        <v>-4264531</v>
      </c>
      <c r="D10" s="5" t="n">
        <v>-4095486</v>
      </c>
    </row>
    <row r="11" spans="1:4">
      <c r="A11" s="4" t="s">
        <v>383</v>
      </c>
      <c r="B11" s="4" t="s">
        <v>32</v>
      </c>
      <c r="D11" s="4" t="s">
        <v>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4" t="s">
        <v>32</v>
      </c>
      <c r="C4" s="6" t="n">
        <v>78280</v>
      </c>
    </row>
    <row r="5" spans="1:3">
      <c r="A5" s="4" t="s">
        <v>79</v>
      </c>
      <c r="B5" s="4" t="s">
        <v>32</v>
      </c>
      <c r="C5" s="5" t="n">
        <v>78280</v>
      </c>
    </row>
    <row r="6" spans="1:3">
      <c r="A6" s="4" t="s">
        <v>80</v>
      </c>
      <c r="B6" s="4" t="s">
        <v>32</v>
      </c>
      <c r="C6" s="5" t="n">
        <v>78441</v>
      </c>
    </row>
    <row r="7" spans="1:3">
      <c r="A7" s="4" t="s">
        <v>81</v>
      </c>
      <c r="B7" s="4" t="s">
        <v>32</v>
      </c>
      <c r="C7" s="5" t="n">
        <v>-161</v>
      </c>
    </row>
    <row r="8" spans="1:3">
      <c r="A8" s="3" t="s">
        <v>82</v>
      </c>
    </row>
    <row r="9" spans="1:3">
      <c r="A9" s="4" t="s">
        <v>83</v>
      </c>
      <c r="B9" s="5" t="n">
        <v>151863</v>
      </c>
      <c r="C9" s="5" t="n">
        <v>33388</v>
      </c>
    </row>
    <row r="10" spans="1:3">
      <c r="A10" s="4" t="s">
        <v>84</v>
      </c>
      <c r="B10" s="5" t="n">
        <v>66267</v>
      </c>
      <c r="C10" s="5" t="n">
        <v>96994</v>
      </c>
    </row>
    <row r="11" spans="1:3">
      <c r="A11" s="4" t="s">
        <v>85</v>
      </c>
      <c r="B11" s="5" t="n">
        <v>158072</v>
      </c>
      <c r="C11" s="5" t="n">
        <v>100949</v>
      </c>
    </row>
    <row r="12" spans="1:3">
      <c r="A12" s="4" t="s">
        <v>86</v>
      </c>
      <c r="B12" s="5" t="n">
        <v>280668</v>
      </c>
      <c r="C12" s="5" t="n">
        <v>469221</v>
      </c>
    </row>
    <row r="13" spans="1:3">
      <c r="A13" s="4" t="s">
        <v>87</v>
      </c>
      <c r="B13" s="4" t="s">
        <v>32</v>
      </c>
      <c r="C13" s="5" t="n">
        <v>24242</v>
      </c>
    </row>
    <row r="14" spans="1:3">
      <c r="A14" s="4" t="s">
        <v>88</v>
      </c>
      <c r="B14" s="5" t="n">
        <v>656870</v>
      </c>
      <c r="C14" s="5" t="n">
        <v>724794</v>
      </c>
    </row>
    <row r="15" spans="1:3">
      <c r="A15" s="4" t="s">
        <v>89</v>
      </c>
      <c r="B15" s="5" t="n">
        <v>-656870</v>
      </c>
      <c r="C15" s="5" t="n">
        <v>-724955</v>
      </c>
    </row>
    <row r="16" spans="1:3">
      <c r="A16" s="3" t="s">
        <v>90</v>
      </c>
    </row>
    <row r="17" spans="1:3">
      <c r="A17" s="4" t="s">
        <v>91</v>
      </c>
      <c r="B17" s="5" t="n">
        <v>700</v>
      </c>
      <c r="C17" s="4" t="s">
        <v>32</v>
      </c>
    </row>
    <row r="18" spans="1:3">
      <c r="A18" s="4" t="s">
        <v>92</v>
      </c>
      <c r="B18" s="5" t="n">
        <v>-4555</v>
      </c>
      <c r="C18" s="5" t="n">
        <v>-4555</v>
      </c>
    </row>
    <row r="19" spans="1:3">
      <c r="A19" s="4" t="s">
        <v>93</v>
      </c>
      <c r="B19" s="5" t="n">
        <v>-26956</v>
      </c>
      <c r="C19" s="5" t="n">
        <v>-18307</v>
      </c>
    </row>
    <row r="20" spans="1:3">
      <c r="A20" s="4" t="s">
        <v>94</v>
      </c>
      <c r="B20" s="5" t="n">
        <v>-30811</v>
      </c>
      <c r="C20" s="5" t="n">
        <v>-22862</v>
      </c>
    </row>
    <row r="21" spans="1:3">
      <c r="A21" s="4" t="s">
        <v>95</v>
      </c>
      <c r="B21" s="5" t="n">
        <v>-687681</v>
      </c>
      <c r="C21" s="5" t="n">
        <v>-747817</v>
      </c>
    </row>
    <row r="22" spans="1:3">
      <c r="A22" s="4" t="s">
        <v>96</v>
      </c>
      <c r="B22" s="4" t="s">
        <v>32</v>
      </c>
      <c r="C22" s="5" t="n">
        <v>-8240</v>
      </c>
    </row>
    <row r="23" spans="1:3">
      <c r="A23" s="4" t="s">
        <v>97</v>
      </c>
      <c r="B23" s="5" t="n">
        <v>-687681</v>
      </c>
      <c r="C23" s="5" t="n">
        <v>-756057</v>
      </c>
    </row>
    <row r="24" spans="1:3">
      <c r="A24" s="4" t="s">
        <v>98</v>
      </c>
      <c r="B24" s="4" t="s">
        <v>32</v>
      </c>
      <c r="C24" s="4" t="s">
        <v>32</v>
      </c>
    </row>
    <row r="25" spans="1:3">
      <c r="A25" s="4" t="s">
        <v>99</v>
      </c>
      <c r="B25" s="5" t="n">
        <v>-687681</v>
      </c>
      <c r="C25" s="5" t="n">
        <v>-756057</v>
      </c>
    </row>
    <row r="26" spans="1:3">
      <c r="A26" s="4" t="s">
        <v>100</v>
      </c>
      <c r="B26" s="4" t="s">
        <v>32</v>
      </c>
      <c r="C26" s="5" t="n">
        <v>-243</v>
      </c>
    </row>
    <row r="27" spans="1:3">
      <c r="A27" s="4" t="s">
        <v>101</v>
      </c>
      <c r="B27" s="6" t="n">
        <v>-687681</v>
      </c>
      <c r="C27" s="6" t="n">
        <v>-755814</v>
      </c>
    </row>
    <row r="28" spans="1:3">
      <c r="A28" s="3" t="s">
        <v>102</v>
      </c>
    </row>
    <row r="29" spans="1:3">
      <c r="A29" s="4" t="s">
        <v>103</v>
      </c>
      <c r="B29" s="7" t="n">
        <v>-0.004</v>
      </c>
      <c r="C29" s="7" t="n">
        <v>-0.006</v>
      </c>
    </row>
    <row r="30" spans="1:3">
      <c r="A30" s="4" t="s">
        <v>104</v>
      </c>
      <c r="B30" s="5" t="n">
        <v>0</v>
      </c>
      <c r="C30" s="5" t="n">
        <v>0</v>
      </c>
    </row>
    <row r="31" spans="1:3">
      <c r="A31" s="4" t="s">
        <v>105</v>
      </c>
      <c r="B31" s="7" t="n">
        <v>-0.004</v>
      </c>
      <c r="C31" s="7" t="n">
        <v>-0.006</v>
      </c>
    </row>
    <row r="32" spans="1:3">
      <c r="A32" s="4" t="s">
        <v>106</v>
      </c>
      <c r="B32" s="5" t="n">
        <v>154882684</v>
      </c>
      <c r="C32" s="5" t="n">
        <v>129091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6</v>
      </c>
    </row>
    <row r="3" spans="1:3">
      <c r="A3" s="3" t="s">
        <v>196</v>
      </c>
    </row>
    <row r="4" spans="1:3">
      <c r="A4" s="4" t="s">
        <v>385</v>
      </c>
      <c r="B4" s="4" t="s">
        <v>32</v>
      </c>
      <c r="C4" s="6" t="n">
        <v>16460</v>
      </c>
    </row>
    <row r="5" spans="1:3">
      <c r="A5" s="4" t="s">
        <v>386</v>
      </c>
      <c r="B5" s="4" t="s">
        <v>32</v>
      </c>
      <c r="C5" s="5" t="n">
        <v>24700</v>
      </c>
    </row>
    <row r="6" spans="1:3">
      <c r="A6" s="4" t="s">
        <v>387</v>
      </c>
      <c r="B6" s="4" t="s">
        <v>32</v>
      </c>
      <c r="C6" s="5" t="n">
        <v>-8240</v>
      </c>
    </row>
    <row r="7" spans="1:3">
      <c r="A7" s="4" t="s">
        <v>388</v>
      </c>
      <c r="B7" s="4" t="s">
        <v>32</v>
      </c>
      <c r="C7" s="4" t="s">
        <v>32</v>
      </c>
    </row>
    <row r="8" spans="1:3">
      <c r="A8" s="4" t="s">
        <v>389</v>
      </c>
      <c r="B8" s="4" t="s">
        <v>32</v>
      </c>
      <c r="C8" s="6" t="n">
        <v>-82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3"/>
    <col customWidth="1" max="3" min="3" width="17"/>
    <col customWidth="1" max="4" min="4" width="14"/>
    <col customWidth="1" max="5" min="5" width="14"/>
  </cols>
  <sheetData>
    <row r="1" spans="1:5">
      <c r="A1" s="1" t="s">
        <v>390</v>
      </c>
      <c r="B1" s="2" t="s">
        <v>391</v>
      </c>
      <c r="C1" s="2" t="s">
        <v>392</v>
      </c>
      <c r="D1" s="2" t="s">
        <v>2</v>
      </c>
      <c r="E1" s="2" t="s">
        <v>393</v>
      </c>
    </row>
    <row r="2" spans="1:5">
      <c r="A2" s="3" t="s">
        <v>199</v>
      </c>
    </row>
    <row r="3" spans="1:5">
      <c r="A3" s="4" t="s">
        <v>394</v>
      </c>
      <c r="D3" s="6" t="n">
        <v>2073344</v>
      </c>
    </row>
    <row r="4" spans="1:5">
      <c r="A4" s="4" t="s">
        <v>395</v>
      </c>
      <c r="D4" s="4" t="s">
        <v>396</v>
      </c>
    </row>
    <row r="5" spans="1:5">
      <c r="A5" s="4" t="s">
        <v>397</v>
      </c>
      <c r="B5" s="6" t="n">
        <v>9900</v>
      </c>
      <c r="C5" s="6" t="n">
        <v>1467692</v>
      </c>
      <c r="D5" s="6" t="n">
        <v>119219</v>
      </c>
    </row>
    <row r="6" spans="1:5">
      <c r="A6" s="4" t="s">
        <v>398</v>
      </c>
      <c r="D6" s="6" t="n">
        <v>1391647</v>
      </c>
    </row>
    <row r="7" spans="1:5">
      <c r="A7" s="4" t="s">
        <v>399</v>
      </c>
      <c r="C7" s="4" t="s">
        <v>400</v>
      </c>
      <c r="D7" s="4" t="s">
        <v>357</v>
      </c>
    </row>
    <row r="8" spans="1:5">
      <c r="A8" s="4" t="s">
        <v>401</v>
      </c>
      <c r="C8" s="6" t="n">
        <v>23595</v>
      </c>
      <c r="D8" s="6" t="n">
        <v>74000</v>
      </c>
      <c r="E8" s="6" t="n">
        <v>2073344</v>
      </c>
    </row>
    <row r="9" spans="1:5">
      <c r="A9" s="4" t="s">
        <v>37</v>
      </c>
      <c r="D9" s="6" t="n">
        <v>14144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02</v>
      </c>
      <c r="B1" s="2" t="s">
        <v>403</v>
      </c>
    </row>
    <row r="2" spans="1:2">
      <c r="A2" s="3" t="s">
        <v>199</v>
      </c>
    </row>
    <row r="3" spans="1:2">
      <c r="A3" s="4" t="s">
        <v>26</v>
      </c>
      <c r="B3" s="6" t="n">
        <v>273735</v>
      </c>
    </row>
    <row r="4" spans="1:2">
      <c r="A4" s="4" t="s">
        <v>404</v>
      </c>
      <c r="B4" s="5" t="n">
        <v>405900</v>
      </c>
    </row>
    <row r="5" spans="1:2">
      <c r="A5" s="4" t="s">
        <v>405</v>
      </c>
      <c r="B5" s="5" t="n">
        <v>415033</v>
      </c>
    </row>
    <row r="6" spans="1:2">
      <c r="A6" s="4" t="s">
        <v>406</v>
      </c>
      <c r="B6" s="5" t="n">
        <v>427484</v>
      </c>
    </row>
    <row r="7" spans="1:2">
      <c r="A7" s="4" t="s">
        <v>407</v>
      </c>
      <c r="B7" s="5" t="n">
        <v>440308</v>
      </c>
    </row>
    <row r="8" spans="1:2">
      <c r="A8" s="4" t="s">
        <v>408</v>
      </c>
      <c r="B8" s="6" t="n">
        <v>1108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9</v>
      </c>
      <c r="B1" s="2" t="s">
        <v>1</v>
      </c>
    </row>
    <row r="2" spans="1:3">
      <c r="B2" s="2" t="s">
        <v>2</v>
      </c>
      <c r="C2" s="2" t="s">
        <v>76</v>
      </c>
    </row>
    <row r="3" spans="1:3">
      <c r="A3" s="3" t="s">
        <v>199</v>
      </c>
    </row>
    <row r="4" spans="1:3">
      <c r="A4" s="4" t="s">
        <v>112</v>
      </c>
      <c r="B4" s="6" t="n">
        <v>45628</v>
      </c>
      <c r="C4" s="4" t="s">
        <v>32</v>
      </c>
    </row>
    <row r="5" spans="1:3">
      <c r="A5" s="4" t="s">
        <v>410</v>
      </c>
      <c r="B5" s="5" t="n">
        <v>37425</v>
      </c>
      <c r="C5" s="4" t="s">
        <v>32</v>
      </c>
    </row>
    <row r="6" spans="1:3">
      <c r="A6" s="4" t="s">
        <v>411</v>
      </c>
      <c r="B6" s="6" t="n">
        <v>83053</v>
      </c>
      <c r="C6" s="4" t="s">
        <v>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2</v>
      </c>
      <c r="B1" s="2" t="s">
        <v>413</v>
      </c>
    </row>
    <row r="2" spans="1:3">
      <c r="B2" s="2" t="s">
        <v>2</v>
      </c>
      <c r="C2" s="2" t="s">
        <v>28</v>
      </c>
    </row>
    <row r="3" spans="1:3">
      <c r="A3" s="3" t="s">
        <v>199</v>
      </c>
    </row>
    <row r="4" spans="1:3">
      <c r="A4" s="4" t="s">
        <v>414</v>
      </c>
      <c r="B4" s="6" t="n">
        <v>1414461</v>
      </c>
    </row>
    <row r="5" spans="1:3">
      <c r="A5" s="4" t="s">
        <v>415</v>
      </c>
      <c r="B5" s="5" t="n">
        <v>37425</v>
      </c>
    </row>
    <row r="6" spans="1:3">
      <c r="A6" s="4" t="s">
        <v>416</v>
      </c>
      <c r="B6" s="4" t="s">
        <v>32</v>
      </c>
    </row>
    <row r="7" spans="1:3">
      <c r="A7" s="4" t="s">
        <v>417</v>
      </c>
      <c r="B7" s="5" t="n">
        <v>1451886</v>
      </c>
    </row>
    <row r="8" spans="1:3">
      <c r="A8" s="4" t="s">
        <v>418</v>
      </c>
      <c r="B8" s="5" t="n">
        <v>-171856</v>
      </c>
      <c r="C8" s="4" t="s">
        <v>32</v>
      </c>
    </row>
    <row r="9" spans="1:3">
      <c r="A9" s="4" t="s">
        <v>419</v>
      </c>
      <c r="B9" s="6" t="n">
        <v>1280030</v>
      </c>
      <c r="C9" s="4" t="s">
        <v>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20</v>
      </c>
      <c r="B1" s="2" t="s">
        <v>403</v>
      </c>
    </row>
    <row r="2" spans="1:2">
      <c r="A2" s="3" t="s">
        <v>421</v>
      </c>
    </row>
    <row r="3" spans="1:2">
      <c r="A3" s="4" t="s">
        <v>404</v>
      </c>
      <c r="B3" s="6" t="n">
        <v>171856</v>
      </c>
    </row>
    <row r="4" spans="1:2">
      <c r="A4" s="4" t="s">
        <v>405</v>
      </c>
      <c r="B4" s="5" t="n">
        <v>234669</v>
      </c>
    </row>
    <row r="5" spans="1:2">
      <c r="A5" s="4" t="s">
        <v>406</v>
      </c>
      <c r="B5" s="5" t="n">
        <v>285606</v>
      </c>
    </row>
    <row r="6" spans="1:2">
      <c r="A6" s="4" t="s">
        <v>407</v>
      </c>
      <c r="B6" s="5" t="n">
        <v>345128</v>
      </c>
    </row>
    <row r="7" spans="1:2">
      <c r="A7" s="4" t="s">
        <v>408</v>
      </c>
      <c r="B7" s="5" t="n">
        <v>414627</v>
      </c>
    </row>
    <row r="8" spans="1:2">
      <c r="A8" s="4" t="s">
        <v>422</v>
      </c>
      <c r="B8" s="6" t="n">
        <v>14518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423</v>
      </c>
      <c r="B1" s="2" t="s">
        <v>424</v>
      </c>
      <c r="C1" s="2" t="s">
        <v>425</v>
      </c>
      <c r="D1" s="2" t="s">
        <v>426</v>
      </c>
      <c r="E1" s="2" t="s">
        <v>427</v>
      </c>
      <c r="F1" s="2" t="s">
        <v>428</v>
      </c>
      <c r="G1" s="2" t="s">
        <v>2</v>
      </c>
      <c r="H1" s="2" t="s">
        <v>76</v>
      </c>
      <c r="I1" s="2" t="s">
        <v>28</v>
      </c>
      <c r="J1" s="2" t="s">
        <v>429</v>
      </c>
      <c r="K1" s="2" t="s">
        <v>430</v>
      </c>
      <c r="L1" s="2" t="s">
        <v>431</v>
      </c>
    </row>
    <row r="2" spans="1:12">
      <c r="A2" s="3" t="s">
        <v>432</v>
      </c>
    </row>
    <row r="3" spans="1:12">
      <c r="A3" s="4" t="s">
        <v>433</v>
      </c>
      <c r="G3" s="6" t="n">
        <v>74116</v>
      </c>
      <c r="I3" s="6" t="n">
        <v>66558</v>
      </c>
    </row>
    <row r="4" spans="1:12">
      <c r="A4" s="4" t="s">
        <v>434</v>
      </c>
      <c r="J4" s="6" t="n">
        <v>2967</v>
      </c>
    </row>
    <row r="5" spans="1:12">
      <c r="A5" s="4" t="s">
        <v>435</v>
      </c>
      <c r="J5" s="5" t="n">
        <v>84760</v>
      </c>
    </row>
    <row r="6" spans="1:12">
      <c r="A6" s="4" t="s">
        <v>436</v>
      </c>
      <c r="J6" s="6" t="n">
        <v>2967</v>
      </c>
    </row>
    <row r="7" spans="1:12">
      <c r="A7" s="4" t="s">
        <v>93</v>
      </c>
      <c r="G7" s="6" t="n">
        <v>6118</v>
      </c>
      <c r="H7" s="6" t="n">
        <v>386</v>
      </c>
      <c r="I7" s="5" t="n">
        <v>369</v>
      </c>
    </row>
    <row r="8" spans="1:12">
      <c r="A8" s="4" t="s">
        <v>437</v>
      </c>
      <c r="G8" s="8" t="n">
        <v>0.05</v>
      </c>
    </row>
    <row r="9" spans="1:12">
      <c r="A9" s="4" t="s">
        <v>438</v>
      </c>
    </row>
    <row r="10" spans="1:12">
      <c r="A10" s="3" t="s">
        <v>432</v>
      </c>
    </row>
    <row r="11" spans="1:12">
      <c r="A11" s="4" t="s">
        <v>439</v>
      </c>
      <c r="F11" s="6" t="n">
        <v>75000</v>
      </c>
    </row>
    <row r="12" spans="1:12">
      <c r="A12" s="4" t="s">
        <v>440</v>
      </c>
      <c r="F12" s="4" t="s">
        <v>441</v>
      </c>
    </row>
    <row r="13" spans="1:12">
      <c r="A13" s="4" t="s">
        <v>442</v>
      </c>
      <c r="F13" s="4" t="s">
        <v>443</v>
      </c>
    </row>
    <row r="14" spans="1:12">
      <c r="A14" s="4" t="s">
        <v>444</v>
      </c>
      <c r="F14" s="6" t="n">
        <v>1312</v>
      </c>
    </row>
    <row r="15" spans="1:12">
      <c r="A15" s="4" t="s">
        <v>445</v>
      </c>
    </row>
    <row r="16" spans="1:12">
      <c r="A16" s="3" t="s">
        <v>432</v>
      </c>
    </row>
    <row r="17" spans="1:12">
      <c r="A17" s="4" t="s">
        <v>446</v>
      </c>
      <c r="G17" s="4" t="s">
        <v>447</v>
      </c>
    </row>
    <row r="18" spans="1:12">
      <c r="A18" s="4" t="s">
        <v>448</v>
      </c>
      <c r="C18" s="6" t="n">
        <v>87727</v>
      </c>
    </row>
    <row r="19" spans="1:12">
      <c r="A19" s="4" t="s">
        <v>449</v>
      </c>
    </row>
    <row r="20" spans="1:12">
      <c r="A20" s="3" t="s">
        <v>432</v>
      </c>
    </row>
    <row r="21" spans="1:12">
      <c r="A21" s="4" t="s">
        <v>439</v>
      </c>
      <c r="D21" s="6" t="n">
        <v>9761</v>
      </c>
    </row>
    <row r="22" spans="1:12">
      <c r="A22" s="4" t="s">
        <v>442</v>
      </c>
      <c r="D22" s="4" t="s">
        <v>450</v>
      </c>
    </row>
    <row r="23" spans="1:12">
      <c r="A23" s="4" t="s">
        <v>451</v>
      </c>
    </row>
    <row r="24" spans="1:12">
      <c r="A24" s="3" t="s">
        <v>432</v>
      </c>
    </row>
    <row r="25" spans="1:12">
      <c r="A25" s="4" t="s">
        <v>452</v>
      </c>
      <c r="E25" s="8" t="n">
        <v>0.05</v>
      </c>
    </row>
    <row r="26" spans="1:12">
      <c r="A26" s="4" t="s">
        <v>439</v>
      </c>
      <c r="E26" s="6" t="n">
        <v>50000</v>
      </c>
    </row>
    <row r="27" spans="1:12">
      <c r="A27" s="4" t="s">
        <v>440</v>
      </c>
      <c r="E27" s="4" t="s">
        <v>396</v>
      </c>
    </row>
    <row r="28" spans="1:12">
      <c r="A28" s="4" t="s">
        <v>453</v>
      </c>
      <c r="E28" s="4" t="s">
        <v>357</v>
      </c>
    </row>
    <row r="29" spans="1:12">
      <c r="A29" s="4" t="s">
        <v>437</v>
      </c>
      <c r="E29" s="7" t="n">
        <v>0.075</v>
      </c>
    </row>
    <row r="30" spans="1:12">
      <c r="A30" s="4" t="s">
        <v>454</v>
      </c>
    </row>
    <row r="31" spans="1:12">
      <c r="A31" s="3" t="s">
        <v>432</v>
      </c>
    </row>
    <row r="32" spans="1:12">
      <c r="A32" s="4" t="s">
        <v>455</v>
      </c>
      <c r="B32" s="6" t="n">
        <v>236946</v>
      </c>
      <c r="G32" s="6" t="n">
        <v>165500</v>
      </c>
    </row>
    <row r="33" spans="1:12">
      <c r="A33" s="4" t="s">
        <v>446</v>
      </c>
      <c r="G33" s="4" t="s">
        <v>441</v>
      </c>
    </row>
    <row r="34" spans="1:12">
      <c r="A34" s="4" t="s">
        <v>452</v>
      </c>
      <c r="B34" s="7" t="n">
        <v>0.345</v>
      </c>
      <c r="G34" s="7" t="n">
        <v>0.345</v>
      </c>
    </row>
    <row r="35" spans="1:12">
      <c r="A35" s="4" t="s">
        <v>456</v>
      </c>
      <c r="G35" s="6" t="n">
        <v>165500</v>
      </c>
    </row>
    <row r="36" spans="1:12">
      <c r="A36" s="4" t="s">
        <v>457</v>
      </c>
      <c r="K36" s="6" t="n">
        <v>165500</v>
      </c>
    </row>
    <row r="37" spans="1:12">
      <c r="A37" s="4" t="s">
        <v>433</v>
      </c>
      <c r="I37" s="6" t="n">
        <v>69637</v>
      </c>
    </row>
    <row r="38" spans="1:12">
      <c r="A38" s="4" t="s">
        <v>458</v>
      </c>
      <c r="B38" s="5" t="n">
        <v>686600</v>
      </c>
    </row>
    <row r="39" spans="1:12">
      <c r="A39" s="4" t="s">
        <v>459</v>
      </c>
    </row>
    <row r="40" spans="1:12">
      <c r="A40" s="3" t="s">
        <v>432</v>
      </c>
    </row>
    <row r="41" spans="1:12">
      <c r="A41" s="4" t="s">
        <v>455</v>
      </c>
      <c r="B41" s="6" t="n">
        <v>13028</v>
      </c>
      <c r="G41" s="6" t="n">
        <v>10691</v>
      </c>
    </row>
    <row r="42" spans="1:12">
      <c r="A42" s="4" t="s">
        <v>446</v>
      </c>
      <c r="G42" s="4" t="s">
        <v>441</v>
      </c>
    </row>
    <row r="43" spans="1:12">
      <c r="A43" s="4" t="s">
        <v>452</v>
      </c>
      <c r="B43" s="8" t="n">
        <v>0.12</v>
      </c>
      <c r="G43" s="8" t="n">
        <v>0.12</v>
      </c>
    </row>
    <row r="44" spans="1:12">
      <c r="A44" s="4" t="s">
        <v>456</v>
      </c>
      <c r="G44" s="6" t="n">
        <v>90416</v>
      </c>
    </row>
    <row r="45" spans="1:12">
      <c r="A45" s="4" t="s">
        <v>435</v>
      </c>
      <c r="L45" s="6" t="n">
        <v>100691</v>
      </c>
    </row>
    <row r="46" spans="1:12">
      <c r="A46" s="4" t="s">
        <v>436</v>
      </c>
      <c r="L46" s="6" t="n">
        <v>20342</v>
      </c>
    </row>
    <row r="47" spans="1:12">
      <c r="A47" s="4" t="s">
        <v>458</v>
      </c>
      <c r="B47" s="5" t="n">
        <v>108567</v>
      </c>
      <c r="I47" s="5" t="n">
        <v>1009358</v>
      </c>
    </row>
    <row r="48" spans="1:12">
      <c r="A48" s="4" t="s">
        <v>460</v>
      </c>
    </row>
    <row r="49" spans="1:12">
      <c r="A49" s="3" t="s">
        <v>432</v>
      </c>
    </row>
    <row r="50" spans="1:12">
      <c r="A50" s="4" t="s">
        <v>455</v>
      </c>
      <c r="B50" s="6" t="n">
        <v>24963</v>
      </c>
      <c r="G50" s="6" t="n">
        <v>239975</v>
      </c>
    </row>
    <row r="51" spans="1:12">
      <c r="A51" s="4" t="s">
        <v>446</v>
      </c>
      <c r="G51" s="4" t="s">
        <v>441</v>
      </c>
    </row>
    <row r="52" spans="1:12">
      <c r="A52" s="4" t="s">
        <v>452</v>
      </c>
      <c r="B52" s="8" t="n">
        <v>0.2</v>
      </c>
      <c r="G52" s="8" t="n">
        <v>0.2</v>
      </c>
    </row>
    <row r="53" spans="1:12">
      <c r="A53" s="4" t="s">
        <v>433</v>
      </c>
      <c r="I53" s="6" t="n">
        <v>4745</v>
      </c>
    </row>
    <row r="54" spans="1:12">
      <c r="A54" s="4" t="s">
        <v>458</v>
      </c>
      <c r="B54" s="5" t="n">
        <v>124815</v>
      </c>
    </row>
    <row r="55" spans="1:12">
      <c r="A55" s="4" t="s">
        <v>461</v>
      </c>
    </row>
    <row r="56" spans="1:12">
      <c r="A56" s="3" t="s">
        <v>432</v>
      </c>
    </row>
    <row r="57" spans="1:12">
      <c r="A57" s="4" t="s">
        <v>455</v>
      </c>
      <c r="B57" s="6" t="n">
        <v>234241</v>
      </c>
      <c r="G57" s="6" t="n">
        <v>182550</v>
      </c>
    </row>
    <row r="58" spans="1:12">
      <c r="A58" s="4" t="s">
        <v>446</v>
      </c>
      <c r="G58" s="4" t="s">
        <v>441</v>
      </c>
    </row>
    <row r="59" spans="1:12">
      <c r="A59" s="4" t="s">
        <v>452</v>
      </c>
      <c r="B59" s="8" t="n">
        <v>0.3</v>
      </c>
      <c r="G59" s="8" t="n">
        <v>0.3</v>
      </c>
    </row>
    <row r="60" spans="1:12">
      <c r="A60" s="4" t="s">
        <v>456</v>
      </c>
      <c r="G60" s="6" t="n">
        <v>183500</v>
      </c>
    </row>
    <row r="61" spans="1:12">
      <c r="A61" s="4" t="s">
        <v>433</v>
      </c>
      <c r="I61" s="5" t="n">
        <v>49746</v>
      </c>
    </row>
    <row r="62" spans="1:12">
      <c r="A62" s="4" t="s">
        <v>458</v>
      </c>
      <c r="B62" s="5" t="n">
        <v>780803</v>
      </c>
    </row>
    <row r="63" spans="1:12">
      <c r="A63" s="4" t="s">
        <v>462</v>
      </c>
    </row>
    <row r="64" spans="1:12">
      <c r="A64" s="3" t="s">
        <v>432</v>
      </c>
    </row>
    <row r="65" spans="1:12">
      <c r="A65" s="4" t="s">
        <v>433</v>
      </c>
      <c r="G65" s="5" t="n">
        <v>1849</v>
      </c>
      <c r="I65" s="5" t="n">
        <v>153507</v>
      </c>
    </row>
    <row r="66" spans="1:12">
      <c r="A66" s="4" t="s">
        <v>93</v>
      </c>
      <c r="G66" s="6" t="n">
        <v>1849</v>
      </c>
      <c r="I66" s="6" t="n">
        <v>52920</v>
      </c>
    </row>
    <row r="67" spans="1:12">
      <c r="A67" s="4" t="s">
        <v>462</v>
      </c>
    </row>
    <row r="68" spans="1:12">
      <c r="A68" s="3" t="s">
        <v>432</v>
      </c>
    </row>
    <row r="69" spans="1:12">
      <c r="A69" s="4" t="s">
        <v>446</v>
      </c>
      <c r="G69" s="4" t="s">
        <v>441</v>
      </c>
    </row>
    <row r="70" spans="1:12">
      <c r="A70" s="4" t="s">
        <v>93</v>
      </c>
      <c r="G70" s="6" t="n">
        <v>41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8</v>
      </c>
    </row>
    <row r="2" spans="1:3">
      <c r="A2" s="3" t="s">
        <v>432</v>
      </c>
    </row>
    <row r="3" spans="1:3">
      <c r="A3" s="4" t="s">
        <v>105</v>
      </c>
      <c r="B3" s="6" t="n">
        <v>50000</v>
      </c>
      <c r="C3" s="6" t="n">
        <v>378000</v>
      </c>
    </row>
    <row r="4" spans="1:3">
      <c r="A4" s="4" t="s">
        <v>464</v>
      </c>
      <c r="B4" s="4" t="s">
        <v>32</v>
      </c>
      <c r="C4" s="5" t="n">
        <v>-87727</v>
      </c>
    </row>
    <row r="5" spans="1:3">
      <c r="A5" s="4" t="s">
        <v>465</v>
      </c>
      <c r="B5" s="4" t="s">
        <v>32</v>
      </c>
      <c r="C5" s="4" t="s">
        <v>32</v>
      </c>
    </row>
    <row r="6" spans="1:3">
      <c r="A6" s="4" t="s">
        <v>105</v>
      </c>
      <c r="B6" s="5" t="n">
        <v>50000</v>
      </c>
      <c r="C6" s="5" t="n">
        <v>290273</v>
      </c>
    </row>
    <row r="7" spans="1:3">
      <c r="A7" s="4" t="s">
        <v>466</v>
      </c>
    </row>
    <row r="8" spans="1:3">
      <c r="A8" s="3" t="s">
        <v>432</v>
      </c>
    </row>
    <row r="9" spans="1:3">
      <c r="A9" s="4" t="s">
        <v>105</v>
      </c>
      <c r="B9" s="4" t="s">
        <v>32</v>
      </c>
      <c r="C9" s="5" t="n">
        <v>165500</v>
      </c>
    </row>
    <row r="10" spans="1:3">
      <c r="A10" s="4" t="s">
        <v>467</v>
      </c>
    </row>
    <row r="11" spans="1:3">
      <c r="A11" s="3" t="s">
        <v>432</v>
      </c>
    </row>
    <row r="12" spans="1:3">
      <c r="A12" s="4" t="s">
        <v>105</v>
      </c>
      <c r="B12" s="4" t="s">
        <v>32</v>
      </c>
      <c r="C12" s="5" t="n">
        <v>10000</v>
      </c>
    </row>
    <row r="13" spans="1:3">
      <c r="A13" s="4" t="s">
        <v>468</v>
      </c>
    </row>
    <row r="14" spans="1:3">
      <c r="A14" s="3" t="s">
        <v>432</v>
      </c>
    </row>
    <row r="15" spans="1:3">
      <c r="A15" s="4" t="s">
        <v>105</v>
      </c>
      <c r="B15" s="4" t="s">
        <v>32</v>
      </c>
      <c r="C15" s="5" t="n">
        <v>20000</v>
      </c>
    </row>
    <row r="16" spans="1:3">
      <c r="A16" s="4" t="s">
        <v>469</v>
      </c>
    </row>
    <row r="17" spans="1:3">
      <c r="A17" s="3" t="s">
        <v>432</v>
      </c>
    </row>
    <row r="18" spans="1:3">
      <c r="A18" s="4" t="s">
        <v>105</v>
      </c>
      <c r="B18" s="4" t="s">
        <v>32</v>
      </c>
      <c r="C18" s="5" t="n">
        <v>182550</v>
      </c>
    </row>
    <row r="19" spans="1:3">
      <c r="A19" s="4" t="s">
        <v>470</v>
      </c>
    </row>
    <row r="20" spans="1:3">
      <c r="A20" s="3" t="s">
        <v>432</v>
      </c>
    </row>
    <row r="21" spans="1:3">
      <c r="A21" s="4" t="s">
        <v>105</v>
      </c>
      <c r="B21" s="6" t="n">
        <v>50000</v>
      </c>
      <c r="C21" s="4" t="s">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1</v>
      </c>
      <c r="B1" s="2" t="s">
        <v>472</v>
      </c>
      <c r="C1" s="2" t="s">
        <v>427</v>
      </c>
      <c r="D1" s="2" t="s">
        <v>473</v>
      </c>
      <c r="E1" s="2" t="s">
        <v>474</v>
      </c>
      <c r="F1" s="2" t="s">
        <v>2</v>
      </c>
      <c r="G1" s="2" t="s">
        <v>28</v>
      </c>
      <c r="H1" s="2" t="s">
        <v>475</v>
      </c>
      <c r="I1" s="2" t="s">
        <v>476</v>
      </c>
      <c r="J1" s="2" t="s">
        <v>76</v>
      </c>
      <c r="K1" s="2" t="s">
        <v>28</v>
      </c>
      <c r="L1" s="2" t="s">
        <v>477</v>
      </c>
    </row>
    <row r="2" spans="1:12">
      <c r="A2" s="3" t="s">
        <v>432</v>
      </c>
    </row>
    <row r="3" spans="1:12">
      <c r="A3" s="4" t="s">
        <v>478</v>
      </c>
      <c r="F3" s="6" t="n">
        <v>18000</v>
      </c>
    </row>
    <row r="4" spans="1:12">
      <c r="A4" s="4" t="s">
        <v>433</v>
      </c>
      <c r="F4" s="5" t="n">
        <v>74116</v>
      </c>
      <c r="G4" s="6" t="n">
        <v>66558</v>
      </c>
      <c r="K4" s="6" t="n">
        <v>66558</v>
      </c>
    </row>
    <row r="5" spans="1:12">
      <c r="A5" s="4" t="s">
        <v>479</v>
      </c>
      <c r="F5" s="6" t="n">
        <v>750000</v>
      </c>
      <c r="G5" s="5" t="n">
        <v>575000</v>
      </c>
      <c r="H5" s="6" t="n">
        <v>320000</v>
      </c>
      <c r="I5" s="6" t="n">
        <v>93991</v>
      </c>
      <c r="J5" s="6" t="n">
        <v>481250</v>
      </c>
    </row>
    <row r="6" spans="1:12">
      <c r="A6" s="4" t="s">
        <v>437</v>
      </c>
      <c r="F6" s="8" t="n">
        <v>0.05</v>
      </c>
    </row>
    <row r="7" spans="1:12">
      <c r="A7" s="4" t="s">
        <v>480</v>
      </c>
      <c r="L7" s="6" t="n">
        <v>5000</v>
      </c>
    </row>
    <row r="8" spans="1:12">
      <c r="A8" s="4" t="s">
        <v>48</v>
      </c>
      <c r="F8" s="6" t="n">
        <v>311024</v>
      </c>
      <c r="G8" s="6" t="n">
        <v>293524</v>
      </c>
      <c r="K8" s="5" t="n">
        <v>293524</v>
      </c>
    </row>
    <row r="9" spans="1:12">
      <c r="A9" s="4" t="s">
        <v>350</v>
      </c>
      <c r="F9" s="5" t="n">
        <v>395742</v>
      </c>
      <c r="J9" s="4" t="s">
        <v>32</v>
      </c>
      <c r="K9" s="5" t="n">
        <v>90061</v>
      </c>
    </row>
    <row r="10" spans="1:12">
      <c r="A10" s="4" t="s">
        <v>93</v>
      </c>
      <c r="F10" s="6" t="n">
        <v>6118</v>
      </c>
      <c r="J10" s="6" t="n">
        <v>386</v>
      </c>
      <c r="K10" s="6" t="n">
        <v>369</v>
      </c>
    </row>
    <row r="11" spans="1:12">
      <c r="A11" s="4" t="s">
        <v>481</v>
      </c>
    </row>
    <row r="12" spans="1:12">
      <c r="A12" s="3" t="s">
        <v>432</v>
      </c>
    </row>
    <row r="13" spans="1:12">
      <c r="A13" s="4" t="s">
        <v>452</v>
      </c>
      <c r="C13" s="8" t="n">
        <v>0.05</v>
      </c>
    </row>
    <row r="14" spans="1:12">
      <c r="A14" s="4" t="s">
        <v>433</v>
      </c>
      <c r="C14" s="6" t="n">
        <v>740</v>
      </c>
    </row>
    <row r="15" spans="1:12">
      <c r="A15" s="4" t="s">
        <v>482</v>
      </c>
      <c r="C15" s="7" t="n">
        <v>0.075</v>
      </c>
    </row>
    <row r="16" spans="1:12">
      <c r="A16" s="4" t="s">
        <v>483</v>
      </c>
      <c r="C16" s="4" t="s">
        <v>357</v>
      </c>
    </row>
    <row r="17" spans="1:12">
      <c r="A17" s="4" t="s">
        <v>484</v>
      </c>
      <c r="C17" s="6" t="n">
        <v>20000</v>
      </c>
    </row>
    <row r="18" spans="1:12">
      <c r="A18" s="4" t="s">
        <v>485</v>
      </c>
      <c r="C18" s="4" t="s">
        <v>486</v>
      </c>
    </row>
    <row r="19" spans="1:12">
      <c r="A19" s="4" t="s">
        <v>446</v>
      </c>
      <c r="C19" s="4" t="s">
        <v>396</v>
      </c>
    </row>
    <row r="20" spans="1:12">
      <c r="A20" s="4" t="s">
        <v>487</v>
      </c>
    </row>
    <row r="21" spans="1:12">
      <c r="A21" s="3" t="s">
        <v>432</v>
      </c>
    </row>
    <row r="22" spans="1:12">
      <c r="A22" s="4" t="s">
        <v>458</v>
      </c>
      <c r="B22" s="5" t="n">
        <v>274575</v>
      </c>
      <c r="F22" s="5" t="n">
        <v>15500000</v>
      </c>
    </row>
    <row r="23" spans="1:12">
      <c r="A23" s="4" t="s">
        <v>479</v>
      </c>
      <c r="F23" s="6" t="n">
        <v>775000</v>
      </c>
    </row>
    <row r="24" spans="1:12">
      <c r="A24" s="4" t="s">
        <v>437</v>
      </c>
      <c r="F24" s="8" t="n">
        <v>0.05</v>
      </c>
    </row>
    <row r="25" spans="1:12">
      <c r="A25" s="4" t="s">
        <v>149</v>
      </c>
    </row>
    <row r="26" spans="1:12">
      <c r="A26" s="3" t="s">
        <v>432</v>
      </c>
    </row>
    <row r="27" spans="1:12">
      <c r="A27" s="4" t="s">
        <v>458</v>
      </c>
      <c r="D27" s="5" t="n">
        <v>200000</v>
      </c>
      <c r="F27" s="5" t="n">
        <v>15000000</v>
      </c>
      <c r="G27" s="5" t="n">
        <v>11166667</v>
      </c>
      <c r="H27" s="5" t="n">
        <v>4150000</v>
      </c>
      <c r="I27" s="5" t="n">
        <v>579966</v>
      </c>
      <c r="J27" s="5" t="n">
        <v>1858333</v>
      </c>
    </row>
    <row r="28" spans="1:12">
      <c r="A28" s="4" t="s">
        <v>479</v>
      </c>
      <c r="D28" s="6" t="n">
        <v>72000</v>
      </c>
      <c r="F28" s="6" t="n">
        <v>15000</v>
      </c>
      <c r="G28" s="6" t="n">
        <v>11167</v>
      </c>
      <c r="H28" s="6" t="n">
        <v>4150</v>
      </c>
      <c r="I28" s="6" t="n">
        <v>580</v>
      </c>
      <c r="J28" s="6" t="n">
        <v>1858</v>
      </c>
    </row>
    <row r="29" spans="1:12">
      <c r="A29" s="4" t="s">
        <v>437</v>
      </c>
      <c r="D29" s="8" t="n">
        <v>0.38</v>
      </c>
    </row>
    <row r="30" spans="1:12">
      <c r="A30" s="4" t="s">
        <v>488</v>
      </c>
      <c r="D30" s="4" t="s">
        <v>489</v>
      </c>
    </row>
    <row r="31" spans="1:12">
      <c r="A31" s="4" t="s">
        <v>490</v>
      </c>
      <c r="D31" s="4" t="s">
        <v>489</v>
      </c>
    </row>
    <row r="32" spans="1:12">
      <c r="A32" s="4" t="s">
        <v>491</v>
      </c>
      <c r="D32" s="4" t="s">
        <v>441</v>
      </c>
    </row>
    <row r="33" spans="1:12">
      <c r="A33" s="4" t="s">
        <v>492</v>
      </c>
    </row>
    <row r="34" spans="1:12">
      <c r="A34" s="3" t="s">
        <v>432</v>
      </c>
    </row>
    <row r="35" spans="1:12">
      <c r="A35" s="4" t="s">
        <v>493</v>
      </c>
      <c r="E35" s="6" t="n">
        <v>300000</v>
      </c>
    </row>
    <row r="36" spans="1:12">
      <c r="A36" s="4" t="s">
        <v>446</v>
      </c>
      <c r="E36" s="4" t="s">
        <v>441</v>
      </c>
    </row>
    <row r="37" spans="1:12">
      <c r="A37" s="4" t="s">
        <v>452</v>
      </c>
      <c r="E37" s="8" t="n">
        <v>0.35</v>
      </c>
    </row>
    <row r="38" spans="1:12">
      <c r="A38" s="4" t="s">
        <v>494</v>
      </c>
      <c r="E38" s="4" t="s">
        <v>441</v>
      </c>
    </row>
    <row r="39" spans="1:12">
      <c r="A39" s="4" t="s">
        <v>462</v>
      </c>
    </row>
    <row r="40" spans="1:12">
      <c r="A40" s="3" t="s">
        <v>432</v>
      </c>
    </row>
    <row r="41" spans="1:12">
      <c r="A41" s="4" t="s">
        <v>93</v>
      </c>
      <c r="F41" s="6" t="n">
        <v>14929</v>
      </c>
      <c r="J41" s="6" t="n">
        <v>5178</v>
      </c>
    </row>
    <row r="42" spans="1:12">
      <c r="A42" s="4" t="s">
        <v>495</v>
      </c>
    </row>
    <row r="43" spans="1:12">
      <c r="A43" s="3" t="s">
        <v>432</v>
      </c>
    </row>
    <row r="44" spans="1:12">
      <c r="A44" s="4" t="s">
        <v>446</v>
      </c>
      <c r="F44" s="4" t="s">
        <v>396</v>
      </c>
    </row>
    <row r="45" spans="1:12">
      <c r="A45" s="4" t="s">
        <v>496</v>
      </c>
    </row>
    <row r="46" spans="1:12">
      <c r="A46" s="3" t="s">
        <v>432</v>
      </c>
    </row>
    <row r="47" spans="1:12">
      <c r="A47" s="4" t="s">
        <v>446</v>
      </c>
      <c r="F47" s="4" t="s">
        <v>396</v>
      </c>
    </row>
    <row r="48" spans="1:12">
      <c r="A48" s="4" t="s">
        <v>462</v>
      </c>
    </row>
    <row r="49" spans="1:12">
      <c r="A49" s="3" t="s">
        <v>432</v>
      </c>
    </row>
    <row r="50" spans="1:12">
      <c r="A50" s="4" t="s">
        <v>93</v>
      </c>
      <c r="F50" s="6" t="n">
        <v>41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8</v>
      </c>
    </row>
    <row r="2" spans="1:3">
      <c r="A2" s="3" t="s">
        <v>432</v>
      </c>
    </row>
    <row r="3" spans="1:3">
      <c r="A3" s="4" t="s">
        <v>48</v>
      </c>
      <c r="B3" s="6" t="n">
        <v>311024</v>
      </c>
      <c r="C3" s="6" t="n">
        <v>293524</v>
      </c>
    </row>
    <row r="4" spans="1:3">
      <c r="A4" s="4" t="s">
        <v>498</v>
      </c>
    </row>
    <row r="5" spans="1:3">
      <c r="A5" s="3" t="s">
        <v>432</v>
      </c>
    </row>
    <row r="6" spans="1:3">
      <c r="A6" s="4" t="s">
        <v>48</v>
      </c>
      <c r="B6" s="5" t="n">
        <v>291024</v>
      </c>
      <c r="C6" s="5" t="n">
        <v>293524</v>
      </c>
    </row>
    <row r="7" spans="1:3">
      <c r="A7" s="4" t="s">
        <v>499</v>
      </c>
    </row>
    <row r="8" spans="1:3">
      <c r="A8" s="3" t="s">
        <v>432</v>
      </c>
    </row>
    <row r="9" spans="1:3">
      <c r="A9" s="4" t="s">
        <v>48</v>
      </c>
      <c r="B9" s="6" t="n">
        <v>20000</v>
      </c>
      <c r="C9" s="4" t="s">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109</v>
      </c>
      <c r="B4" s="6" t="n">
        <v>-687681</v>
      </c>
      <c r="C4" s="6" t="n">
        <v>-755814</v>
      </c>
    </row>
    <row r="5" spans="1:3">
      <c r="A5" s="3" t="s">
        <v>110</v>
      </c>
    </row>
    <row r="6" spans="1:3">
      <c r="A6" s="4" t="s">
        <v>111</v>
      </c>
      <c r="B6" s="4" t="s">
        <v>32</v>
      </c>
      <c r="C6" s="5" t="n">
        <v>-243</v>
      </c>
    </row>
    <row r="7" spans="1:3">
      <c r="A7" s="4" t="s">
        <v>87</v>
      </c>
      <c r="B7" s="4" t="s">
        <v>32</v>
      </c>
      <c r="C7" s="5" t="n">
        <v>24242</v>
      </c>
    </row>
    <row r="8" spans="1:3">
      <c r="A8" s="4" t="s">
        <v>112</v>
      </c>
      <c r="B8" s="5" t="n">
        <v>83051</v>
      </c>
      <c r="C8" s="4" t="s">
        <v>32</v>
      </c>
    </row>
    <row r="9" spans="1:3">
      <c r="A9" s="4" t="s">
        <v>113</v>
      </c>
      <c r="B9" s="5" t="n">
        <v>1559</v>
      </c>
      <c r="C9" s="5" t="n">
        <v>9767</v>
      </c>
    </row>
    <row r="10" spans="1:3">
      <c r="A10" s="4" t="s">
        <v>114</v>
      </c>
      <c r="B10" s="5" t="n">
        <v>73603</v>
      </c>
      <c r="C10" s="5" t="n">
        <v>278303</v>
      </c>
    </row>
    <row r="11" spans="1:3">
      <c r="A11" s="4" t="s">
        <v>115</v>
      </c>
      <c r="B11" s="4" t="s">
        <v>32</v>
      </c>
      <c r="C11" s="5" t="n">
        <v>12602</v>
      </c>
    </row>
    <row r="12" spans="1:3">
      <c r="A12" s="3" t="s">
        <v>116</v>
      </c>
    </row>
    <row r="13" spans="1:3">
      <c r="A13" s="4" t="s">
        <v>117</v>
      </c>
      <c r="B13" s="5" t="n">
        <v>46680</v>
      </c>
      <c r="C13" s="5" t="n">
        <v>16676</v>
      </c>
    </row>
    <row r="14" spans="1:3">
      <c r="A14" s="4" t="s">
        <v>118</v>
      </c>
      <c r="B14" s="5" t="n">
        <v>-29834</v>
      </c>
      <c r="C14" s="5" t="n">
        <v>73333</v>
      </c>
    </row>
    <row r="15" spans="1:3">
      <c r="A15" s="4" t="s">
        <v>119</v>
      </c>
      <c r="B15" s="5" t="n">
        <v>883</v>
      </c>
      <c r="C15" s="5" t="n">
        <v>-81666</v>
      </c>
    </row>
    <row r="16" spans="1:3">
      <c r="A16" s="4" t="s">
        <v>120</v>
      </c>
      <c r="B16" s="5" t="n">
        <v>-74000</v>
      </c>
      <c r="C16" s="4" t="s">
        <v>32</v>
      </c>
    </row>
    <row r="17" spans="1:3">
      <c r="A17" s="4" t="s">
        <v>121</v>
      </c>
      <c r="B17" s="5" t="n">
        <v>142979</v>
      </c>
      <c r="C17" s="5" t="n">
        <v>53591</v>
      </c>
    </row>
    <row r="18" spans="1:3">
      <c r="A18" s="4" t="s">
        <v>122</v>
      </c>
      <c r="B18" s="5" t="n">
        <v>-442760</v>
      </c>
      <c r="C18" s="5" t="n">
        <v>-369209</v>
      </c>
    </row>
    <row r="19" spans="1:3">
      <c r="A19" s="3" t="s">
        <v>123</v>
      </c>
    </row>
    <row r="20" spans="1:3">
      <c r="A20" s="4" t="s">
        <v>124</v>
      </c>
      <c r="B20" s="5" t="n">
        <v>-27555</v>
      </c>
      <c r="C20" s="5" t="n">
        <v>-2762</v>
      </c>
    </row>
    <row r="21" spans="1:3">
      <c r="A21" s="4" t="s">
        <v>125</v>
      </c>
      <c r="B21" s="5" t="n">
        <v>-155050</v>
      </c>
      <c r="C21" s="5" t="n">
        <v>-200000</v>
      </c>
    </row>
    <row r="22" spans="1:3">
      <c r="A22" s="4" t="s">
        <v>126</v>
      </c>
      <c r="B22" s="5" t="n">
        <v>-182605</v>
      </c>
      <c r="C22" s="5" t="n">
        <v>-202762</v>
      </c>
    </row>
    <row r="23" spans="1:3">
      <c r="A23" s="3" t="s">
        <v>127</v>
      </c>
    </row>
    <row r="24" spans="1:3">
      <c r="A24" s="4" t="s">
        <v>128</v>
      </c>
      <c r="B24" s="5" t="n">
        <v>-2500</v>
      </c>
      <c r="C24" s="4" t="s">
        <v>32</v>
      </c>
    </row>
    <row r="25" spans="1:3">
      <c r="A25" s="4" t="s">
        <v>129</v>
      </c>
      <c r="B25" s="5" t="n">
        <v>80000</v>
      </c>
      <c r="C25" s="5" t="n">
        <v>50000</v>
      </c>
    </row>
    <row r="26" spans="1:3">
      <c r="A26" s="4" t="s">
        <v>130</v>
      </c>
      <c r="B26" s="5" t="n">
        <v>20000</v>
      </c>
      <c r="C26" s="4" t="s">
        <v>32</v>
      </c>
    </row>
    <row r="27" spans="1:3">
      <c r="A27" s="4" t="s">
        <v>131</v>
      </c>
      <c r="B27" s="5" t="n">
        <v>50000</v>
      </c>
      <c r="C27" s="4" t="s">
        <v>32</v>
      </c>
    </row>
    <row r="28" spans="1:3">
      <c r="A28" s="4" t="s">
        <v>132</v>
      </c>
      <c r="B28" s="5" t="n">
        <v>80000</v>
      </c>
      <c r="C28" s="4" t="s">
        <v>32</v>
      </c>
    </row>
    <row r="29" spans="1:3">
      <c r="A29" s="4" t="s">
        <v>133</v>
      </c>
      <c r="B29" s="4" t="s">
        <v>32</v>
      </c>
      <c r="C29" s="5" t="n">
        <v>-30000</v>
      </c>
    </row>
    <row r="30" spans="1:3">
      <c r="A30" s="4" t="s">
        <v>134</v>
      </c>
      <c r="B30" s="5" t="n">
        <v>815000</v>
      </c>
      <c r="C30" s="5" t="n">
        <v>475741</v>
      </c>
    </row>
    <row r="31" spans="1:3">
      <c r="A31" s="4" t="s">
        <v>135</v>
      </c>
      <c r="B31" s="5" t="n">
        <v>1042500</v>
      </c>
      <c r="C31" s="5" t="n">
        <v>495741</v>
      </c>
    </row>
    <row r="32" spans="1:3">
      <c r="A32" s="4" t="s">
        <v>136</v>
      </c>
      <c r="B32" s="5" t="n">
        <v>417135</v>
      </c>
      <c r="C32" s="5" t="n">
        <v>-76230</v>
      </c>
    </row>
    <row r="33" spans="1:3">
      <c r="A33" s="4" t="s">
        <v>137</v>
      </c>
      <c r="B33" s="5" t="n">
        <v>121831</v>
      </c>
      <c r="C33" s="5" t="n">
        <v>188738</v>
      </c>
    </row>
    <row r="34" spans="1:3">
      <c r="A34" s="4" t="s">
        <v>138</v>
      </c>
      <c r="B34" s="5" t="n">
        <v>538966</v>
      </c>
      <c r="C34" s="5" t="n">
        <v>112508</v>
      </c>
    </row>
    <row r="35" spans="1:3">
      <c r="A35" s="3" t="s">
        <v>139</v>
      </c>
    </row>
    <row r="36" spans="1:3">
      <c r="A36" s="4" t="s">
        <v>140</v>
      </c>
      <c r="B36" s="4" t="s">
        <v>32</v>
      </c>
      <c r="C36" s="4" t="s">
        <v>32</v>
      </c>
    </row>
    <row r="37" spans="1:3">
      <c r="A37" s="4" t="s">
        <v>141</v>
      </c>
      <c r="B37" s="5" t="n">
        <v>2500</v>
      </c>
      <c r="C37" s="4" t="s">
        <v>32</v>
      </c>
    </row>
    <row r="38" spans="1:3">
      <c r="A38" s="3" t="s">
        <v>142</v>
      </c>
    </row>
    <row r="39" spans="1:3">
      <c r="A39" s="4" t="s">
        <v>143</v>
      </c>
      <c r="B39" s="4" t="s">
        <v>32</v>
      </c>
      <c r="C39" s="5" t="n">
        <v>215300</v>
      </c>
    </row>
    <row r="40" spans="1:3">
      <c r="A40" s="4" t="s">
        <v>144</v>
      </c>
      <c r="B40" s="5" t="n">
        <v>509178</v>
      </c>
      <c r="C40" s="4" t="s">
        <v>32</v>
      </c>
    </row>
    <row r="41" spans="1:3">
      <c r="A41" s="4" t="s">
        <v>145</v>
      </c>
      <c r="B41" s="5" t="n">
        <v>502500</v>
      </c>
      <c r="C41" s="4" t="s">
        <v>32</v>
      </c>
    </row>
    <row r="42" spans="1:3">
      <c r="A42" s="4" t="s">
        <v>146</v>
      </c>
      <c r="B42" s="6" t="n">
        <v>1414461</v>
      </c>
      <c r="C42" s="4"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s>
  <sheetData>
    <row r="1" spans="1:14">
      <c r="A1" s="1" t="s">
        <v>500</v>
      </c>
      <c r="B1" s="2" t="s">
        <v>501</v>
      </c>
      <c r="C1" s="2" t="s">
        <v>502</v>
      </c>
      <c r="D1" s="2" t="s">
        <v>503</v>
      </c>
      <c r="E1" s="2" t="s">
        <v>504</v>
      </c>
      <c r="F1" s="2" t="s">
        <v>2</v>
      </c>
      <c r="G1" s="2" t="s">
        <v>505</v>
      </c>
      <c r="H1" s="2" t="s">
        <v>506</v>
      </c>
      <c r="I1" s="2" t="s">
        <v>425</v>
      </c>
      <c r="J1" s="2" t="s">
        <v>507</v>
      </c>
      <c r="K1" s="2" t="s">
        <v>2</v>
      </c>
      <c r="L1" s="2" t="s">
        <v>28</v>
      </c>
      <c r="M1" s="2" t="s">
        <v>76</v>
      </c>
      <c r="N1" s="2" t="s">
        <v>28</v>
      </c>
    </row>
    <row r="2" spans="1:14">
      <c r="A2" s="3" t="s">
        <v>432</v>
      </c>
    </row>
    <row r="3" spans="1:14">
      <c r="A3" s="4" t="s">
        <v>132</v>
      </c>
      <c r="K3" s="6" t="n">
        <v>80000</v>
      </c>
      <c r="M3" s="4" t="s">
        <v>32</v>
      </c>
    </row>
    <row r="4" spans="1:14">
      <c r="A4" s="4" t="s">
        <v>508</v>
      </c>
      <c r="N4" s="6" t="n">
        <v>0</v>
      </c>
    </row>
    <row r="5" spans="1:14">
      <c r="A5" s="4" t="s">
        <v>93</v>
      </c>
      <c r="K5" s="5" t="n">
        <v>6118</v>
      </c>
      <c r="M5" s="5" t="n">
        <v>386</v>
      </c>
      <c r="N5" s="5" t="n">
        <v>369</v>
      </c>
    </row>
    <row r="6" spans="1:14">
      <c r="A6" s="4" t="s">
        <v>509</v>
      </c>
      <c r="K6" s="5" t="n">
        <v>158072</v>
      </c>
      <c r="M6" s="6" t="n">
        <v>100949</v>
      </c>
    </row>
    <row r="7" spans="1:14">
      <c r="A7" s="4" t="s">
        <v>510</v>
      </c>
    </row>
    <row r="8" spans="1:14">
      <c r="A8" s="3" t="s">
        <v>432</v>
      </c>
    </row>
    <row r="9" spans="1:14">
      <c r="A9" s="4" t="s">
        <v>132</v>
      </c>
      <c r="C9" s="6" t="n">
        <v>80000</v>
      </c>
    </row>
    <row r="10" spans="1:14">
      <c r="A10" s="4" t="s">
        <v>508</v>
      </c>
      <c r="K10" s="6" t="n">
        <v>2959</v>
      </c>
    </row>
    <row r="11" spans="1:14">
      <c r="A11" s="4" t="s">
        <v>446</v>
      </c>
      <c r="C11" s="4" t="s">
        <v>396</v>
      </c>
    </row>
    <row r="12" spans="1:14">
      <c r="A12" s="4" t="s">
        <v>442</v>
      </c>
      <c r="K12" s="4" t="s">
        <v>511</v>
      </c>
    </row>
    <row r="13" spans="1:14">
      <c r="A13" s="4" t="s">
        <v>93</v>
      </c>
      <c r="K13" s="6" t="n">
        <v>2959</v>
      </c>
    </row>
    <row r="14" spans="1:14">
      <c r="A14" s="4" t="s">
        <v>512</v>
      </c>
    </row>
    <row r="15" spans="1:14">
      <c r="A15" s="3" t="s">
        <v>432</v>
      </c>
    </row>
    <row r="16" spans="1:14">
      <c r="A16" s="4" t="s">
        <v>508</v>
      </c>
      <c r="F16" s="6" t="n">
        <v>3116</v>
      </c>
      <c r="N16" s="5" t="n">
        <v>2500</v>
      </c>
    </row>
    <row r="17" spans="1:14">
      <c r="A17" s="4" t="s">
        <v>446</v>
      </c>
      <c r="G17" s="4" t="s">
        <v>513</v>
      </c>
      <c r="H17" s="4" t="s">
        <v>513</v>
      </c>
    </row>
    <row r="18" spans="1:14">
      <c r="A18" s="4" t="s">
        <v>514</v>
      </c>
      <c r="D18" s="6" t="n">
        <v>50000</v>
      </c>
      <c r="E18" s="6" t="n">
        <v>50000</v>
      </c>
      <c r="F18" s="6" t="n">
        <v>50000</v>
      </c>
      <c r="G18" s="6" t="n">
        <v>50000</v>
      </c>
      <c r="H18" s="6" t="n">
        <v>100000</v>
      </c>
      <c r="K18" s="6" t="n">
        <v>50000</v>
      </c>
    </row>
    <row r="19" spans="1:14">
      <c r="A19" s="4" t="s">
        <v>448</v>
      </c>
      <c r="N19" s="6" t="n">
        <v>50000</v>
      </c>
    </row>
    <row r="20" spans="1:14">
      <c r="A20" s="4" t="s">
        <v>515</v>
      </c>
    </row>
    <row r="21" spans="1:14">
      <c r="A21" s="3" t="s">
        <v>432</v>
      </c>
    </row>
    <row r="22" spans="1:14">
      <c r="A22" s="4" t="s">
        <v>93</v>
      </c>
      <c r="B22" s="6" t="n">
        <v>3192</v>
      </c>
    </row>
    <row r="23" spans="1:14">
      <c r="A23" s="4" t="s">
        <v>509</v>
      </c>
      <c r="B23" s="6" t="n">
        <v>32000</v>
      </c>
    </row>
    <row r="24" spans="1:14">
      <c r="A24" s="4" t="s">
        <v>516</v>
      </c>
    </row>
    <row r="25" spans="1:14">
      <c r="A25" s="3" t="s">
        <v>432</v>
      </c>
    </row>
    <row r="26" spans="1:14">
      <c r="A26" s="4" t="s">
        <v>446</v>
      </c>
      <c r="L26" s="4" t="s">
        <v>447</v>
      </c>
      <c r="N26" s="4" t="s">
        <v>447</v>
      </c>
    </row>
    <row r="27" spans="1:14">
      <c r="A27" s="4" t="s">
        <v>517</v>
      </c>
    </row>
    <row r="28" spans="1:14">
      <c r="A28" s="3" t="s">
        <v>432</v>
      </c>
    </row>
    <row r="29" spans="1:14">
      <c r="A29" s="4" t="s">
        <v>508</v>
      </c>
      <c r="I29" s="6" t="n">
        <v>2428</v>
      </c>
      <c r="L29" s="6" t="n">
        <v>10252</v>
      </c>
    </row>
    <row r="30" spans="1:14">
      <c r="A30" s="4" t="s">
        <v>448</v>
      </c>
      <c r="L30" s="6" t="n">
        <v>260425</v>
      </c>
    </row>
    <row r="31" spans="1:14">
      <c r="A31" s="4" t="s">
        <v>518</v>
      </c>
      <c r="I31" s="6" t="n">
        <v>68460</v>
      </c>
    </row>
    <row r="32" spans="1:14">
      <c r="A32" s="4" t="s">
        <v>519</v>
      </c>
    </row>
    <row r="33" spans="1:14">
      <c r="A33" s="3" t="s">
        <v>432</v>
      </c>
    </row>
    <row r="34" spans="1:14">
      <c r="A34" s="4" t="s">
        <v>508</v>
      </c>
      <c r="J34" s="6" t="n">
        <v>102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8</v>
      </c>
    </row>
    <row r="2" spans="1:3">
      <c r="A2" s="3" t="s">
        <v>432</v>
      </c>
    </row>
    <row r="3" spans="1:3">
      <c r="A3" s="4" t="s">
        <v>46</v>
      </c>
      <c r="B3" s="6" t="n">
        <v>321965</v>
      </c>
      <c r="C3" s="4" t="s">
        <v>32</v>
      </c>
    </row>
    <row r="4" spans="1:3">
      <c r="A4" s="4" t="s">
        <v>492</v>
      </c>
    </row>
    <row r="5" spans="1:3">
      <c r="A5" s="3" t="s">
        <v>432</v>
      </c>
    </row>
    <row r="6" spans="1:3">
      <c r="A6" s="4" t="s">
        <v>46</v>
      </c>
      <c r="B6" s="5" t="n">
        <v>321965</v>
      </c>
      <c r="C6" s="4" t="s">
        <v>32</v>
      </c>
    </row>
    <row r="7" spans="1:3">
      <c r="A7" s="4" t="s">
        <v>521</v>
      </c>
    </row>
    <row r="8" spans="1:3">
      <c r="A8" s="3" t="s">
        <v>432</v>
      </c>
    </row>
    <row r="9" spans="1:3">
      <c r="A9" s="4" t="s">
        <v>46</v>
      </c>
      <c r="B9" s="5" t="n">
        <v>191965</v>
      </c>
      <c r="C9" s="4" t="s">
        <v>32</v>
      </c>
    </row>
    <row r="10" spans="1:3">
      <c r="A10" s="4" t="s">
        <v>522</v>
      </c>
    </row>
    <row r="11" spans="1:3">
      <c r="A11" s="3" t="s">
        <v>432</v>
      </c>
    </row>
    <row r="12" spans="1:3">
      <c r="A12" s="4" t="s">
        <v>46</v>
      </c>
      <c r="B12" s="5" t="n">
        <v>50000</v>
      </c>
      <c r="C12" s="4" t="s">
        <v>32</v>
      </c>
    </row>
    <row r="13" spans="1:3">
      <c r="A13" s="4" t="s">
        <v>523</v>
      </c>
    </row>
    <row r="14" spans="1:3">
      <c r="A14" s="3" t="s">
        <v>432</v>
      </c>
    </row>
    <row r="15" spans="1:3">
      <c r="A15" s="4" t="s">
        <v>46</v>
      </c>
      <c r="B15" s="6" t="n">
        <v>80000</v>
      </c>
      <c r="C15" s="4" t="s">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3"/>
    <col customWidth="1" max="15" min="15" width="15"/>
    <col customWidth="1" max="16" min="16" width="14"/>
    <col customWidth="1" max="17" min="17" width="14"/>
    <col customWidth="1" max="18" min="18" width="14"/>
  </cols>
  <sheetData>
    <row r="1" spans="1:18">
      <c r="A1" s="1" t="s">
        <v>524</v>
      </c>
      <c r="B1" s="2" t="s">
        <v>502</v>
      </c>
      <c r="C1" s="2" t="s">
        <v>503</v>
      </c>
      <c r="D1" s="2" t="s">
        <v>525</v>
      </c>
      <c r="E1" s="2" t="s">
        <v>504</v>
      </c>
      <c r="F1" s="2" t="s">
        <v>526</v>
      </c>
      <c r="G1" s="2" t="s">
        <v>527</v>
      </c>
      <c r="H1" s="2" t="s">
        <v>2</v>
      </c>
      <c r="I1" s="2" t="s">
        <v>505</v>
      </c>
      <c r="J1" s="2" t="s">
        <v>506</v>
      </c>
      <c r="K1" s="2" t="s">
        <v>425</v>
      </c>
      <c r="L1" s="2" t="s">
        <v>431</v>
      </c>
      <c r="M1" s="2" t="s">
        <v>528</v>
      </c>
      <c r="N1" s="2" t="s">
        <v>529</v>
      </c>
      <c r="O1" s="2" t="s">
        <v>2</v>
      </c>
      <c r="P1" s="2" t="s">
        <v>76</v>
      </c>
      <c r="Q1" s="2" t="s">
        <v>28</v>
      </c>
      <c r="R1" s="2" t="s">
        <v>530</v>
      </c>
    </row>
    <row r="2" spans="1:18">
      <c r="A2" s="3" t="s">
        <v>432</v>
      </c>
    </row>
    <row r="3" spans="1:18">
      <c r="A3" s="4" t="s">
        <v>531</v>
      </c>
      <c r="G3" s="6" t="n">
        <v>5000</v>
      </c>
      <c r="N3" s="6" t="n">
        <v>10000</v>
      </c>
      <c r="O3" s="6" t="n">
        <v>25000</v>
      </c>
    </row>
    <row r="4" spans="1:18">
      <c r="A4" s="4" t="s">
        <v>132</v>
      </c>
      <c r="O4" s="5" t="n">
        <v>80000</v>
      </c>
      <c r="P4" s="4" t="s">
        <v>32</v>
      </c>
    </row>
    <row r="5" spans="1:18">
      <c r="A5" s="4" t="s">
        <v>433</v>
      </c>
      <c r="H5" s="6" t="n">
        <v>74116</v>
      </c>
      <c r="O5" s="5" t="n">
        <v>74116</v>
      </c>
      <c r="Q5" s="6" t="n">
        <v>66558</v>
      </c>
    </row>
    <row r="6" spans="1:18">
      <c r="A6" s="4" t="s">
        <v>532</v>
      </c>
      <c r="O6" s="5" t="n">
        <v>509178</v>
      </c>
      <c r="P6" s="4" t="s">
        <v>32</v>
      </c>
    </row>
    <row r="7" spans="1:18">
      <c r="A7" s="4" t="s">
        <v>331</v>
      </c>
    </row>
    <row r="8" spans="1:18">
      <c r="A8" s="3" t="s">
        <v>432</v>
      </c>
    </row>
    <row r="9" spans="1:18">
      <c r="A9" s="4" t="s">
        <v>532</v>
      </c>
      <c r="O9" s="6" t="n">
        <v>40000</v>
      </c>
    </row>
    <row r="10" spans="1:18">
      <c r="A10" s="4" t="s">
        <v>533</v>
      </c>
      <c r="O10" s="5" t="n">
        <v>800000</v>
      </c>
    </row>
    <row r="11" spans="1:18">
      <c r="A11" s="4" t="s">
        <v>512</v>
      </c>
    </row>
    <row r="12" spans="1:18">
      <c r="A12" s="3" t="s">
        <v>432</v>
      </c>
    </row>
    <row r="13" spans="1:18">
      <c r="A13" s="4" t="s">
        <v>446</v>
      </c>
      <c r="I13" s="4" t="s">
        <v>513</v>
      </c>
      <c r="J13" s="4" t="s">
        <v>513</v>
      </c>
    </row>
    <row r="14" spans="1:18">
      <c r="A14" s="4" t="s">
        <v>514</v>
      </c>
      <c r="C14" s="6" t="n">
        <v>50000</v>
      </c>
      <c r="E14" s="6" t="n">
        <v>50000</v>
      </c>
      <c r="H14" s="5" t="n">
        <v>50000</v>
      </c>
      <c r="I14" s="6" t="n">
        <v>50000</v>
      </c>
      <c r="J14" s="6" t="n">
        <v>100000</v>
      </c>
      <c r="O14" s="6" t="n">
        <v>50000</v>
      </c>
    </row>
    <row r="15" spans="1:18">
      <c r="A15" s="4" t="s">
        <v>448</v>
      </c>
      <c r="Q15" s="5" t="n">
        <v>50000</v>
      </c>
    </row>
    <row r="16" spans="1:18">
      <c r="A16" s="4" t="s">
        <v>534</v>
      </c>
    </row>
    <row r="17" spans="1:18">
      <c r="A17" s="3" t="s">
        <v>432</v>
      </c>
    </row>
    <row r="18" spans="1:18">
      <c r="A18" s="4" t="s">
        <v>433</v>
      </c>
      <c r="Q18" s="5" t="n">
        <v>2500</v>
      </c>
    </row>
    <row r="19" spans="1:18">
      <c r="A19" s="4" t="s">
        <v>514</v>
      </c>
      <c r="Q19" s="5" t="n">
        <v>50000</v>
      </c>
    </row>
    <row r="20" spans="1:18">
      <c r="A20" s="4" t="s">
        <v>535</v>
      </c>
    </row>
    <row r="21" spans="1:18">
      <c r="A21" s="3" t="s">
        <v>432</v>
      </c>
    </row>
    <row r="22" spans="1:18">
      <c r="A22" s="4" t="s">
        <v>448</v>
      </c>
      <c r="Q22" s="6" t="n">
        <v>90000</v>
      </c>
    </row>
    <row r="23" spans="1:18">
      <c r="A23" s="4" t="s">
        <v>532</v>
      </c>
      <c r="D23" s="6" t="n">
        <v>90000</v>
      </c>
      <c r="O23" s="6" t="n">
        <v>90000</v>
      </c>
    </row>
    <row r="24" spans="1:18">
      <c r="A24" s="4" t="s">
        <v>533</v>
      </c>
      <c r="D24" s="5" t="n">
        <v>1200000</v>
      </c>
      <c r="O24" s="5" t="n">
        <v>1200000</v>
      </c>
    </row>
    <row r="25" spans="1:18">
      <c r="A25" s="4" t="s">
        <v>536</v>
      </c>
    </row>
    <row r="26" spans="1:18">
      <c r="A26" s="3" t="s">
        <v>432</v>
      </c>
    </row>
    <row r="27" spans="1:18">
      <c r="A27" s="4" t="s">
        <v>132</v>
      </c>
      <c r="F27" s="6" t="n">
        <v>200000</v>
      </c>
    </row>
    <row r="28" spans="1:18">
      <c r="A28" s="4" t="s">
        <v>442</v>
      </c>
      <c r="F28" s="4" t="s">
        <v>537</v>
      </c>
      <c r="L28" s="4" t="s">
        <v>538</v>
      </c>
      <c r="M28" s="4" t="s">
        <v>539</v>
      </c>
    </row>
    <row r="29" spans="1:18">
      <c r="A29" s="4" t="s">
        <v>446</v>
      </c>
      <c r="F29" s="4" t="s">
        <v>489</v>
      </c>
    </row>
    <row r="30" spans="1:18">
      <c r="A30" s="4" t="s">
        <v>433</v>
      </c>
      <c r="H30" s="5" t="n">
        <v>20329</v>
      </c>
      <c r="O30" s="6" t="n">
        <v>20329</v>
      </c>
    </row>
    <row r="31" spans="1:18">
      <c r="A31" s="4" t="s">
        <v>540</v>
      </c>
      <c r="R31" s="6" t="n">
        <v>200000</v>
      </c>
    </row>
    <row r="32" spans="1:18">
      <c r="A32" s="4" t="s">
        <v>541</v>
      </c>
    </row>
    <row r="33" spans="1:18">
      <c r="A33" s="3" t="s">
        <v>432</v>
      </c>
    </row>
    <row r="34" spans="1:18">
      <c r="A34" s="4" t="s">
        <v>446</v>
      </c>
      <c r="Q34" s="4" t="s">
        <v>447</v>
      </c>
    </row>
    <row r="35" spans="1:18">
      <c r="A35" s="4" t="s">
        <v>433</v>
      </c>
      <c r="H35" s="6" t="n">
        <v>10203</v>
      </c>
      <c r="O35" s="6" t="n">
        <v>10203</v>
      </c>
    </row>
    <row r="36" spans="1:18">
      <c r="A36" s="4" t="s">
        <v>448</v>
      </c>
      <c r="Q36" s="6" t="n">
        <v>260425</v>
      </c>
    </row>
    <row r="37" spans="1:18">
      <c r="A37" s="4" t="s">
        <v>542</v>
      </c>
    </row>
    <row r="38" spans="1:18">
      <c r="A38" s="3" t="s">
        <v>432</v>
      </c>
    </row>
    <row r="39" spans="1:18">
      <c r="A39" s="4" t="s">
        <v>446</v>
      </c>
      <c r="H39" s="4" t="s">
        <v>447</v>
      </c>
      <c r="O39" s="4" t="s">
        <v>447</v>
      </c>
      <c r="Q39" s="4" t="s">
        <v>447</v>
      </c>
    </row>
    <row r="40" spans="1:18">
      <c r="A40" s="4" t="s">
        <v>433</v>
      </c>
      <c r="H40" s="6" t="n">
        <v>2239</v>
      </c>
      <c r="O40" s="6" t="n">
        <v>2239</v>
      </c>
    </row>
    <row r="41" spans="1:18">
      <c r="A41" s="4" t="s">
        <v>543</v>
      </c>
    </row>
    <row r="42" spans="1:18">
      <c r="A42" s="3" t="s">
        <v>432</v>
      </c>
    </row>
    <row r="43" spans="1:18">
      <c r="A43" s="4" t="s">
        <v>455</v>
      </c>
      <c r="K43" s="6" t="n">
        <v>68460</v>
      </c>
    </row>
    <row r="44" spans="1:18">
      <c r="A44" s="4" t="s">
        <v>514</v>
      </c>
      <c r="K44" s="5" t="n">
        <v>87727</v>
      </c>
    </row>
    <row r="45" spans="1:18">
      <c r="A45" s="4" t="s">
        <v>93</v>
      </c>
      <c r="K45" s="5" t="n">
        <v>2428</v>
      </c>
    </row>
    <row r="46" spans="1:18">
      <c r="A46" s="4" t="s">
        <v>544</v>
      </c>
    </row>
    <row r="47" spans="1:18">
      <c r="A47" s="3" t="s">
        <v>432</v>
      </c>
    </row>
    <row r="48" spans="1:18">
      <c r="A48" s="4" t="s">
        <v>455</v>
      </c>
      <c r="K48" s="5" t="n">
        <v>15000</v>
      </c>
    </row>
    <row r="49" spans="1:18">
      <c r="A49" s="4" t="s">
        <v>446</v>
      </c>
      <c r="H49" s="4" t="s">
        <v>441</v>
      </c>
      <c r="O49" s="4" t="s">
        <v>441</v>
      </c>
    </row>
    <row r="50" spans="1:18">
      <c r="A50" s="4" t="s">
        <v>93</v>
      </c>
      <c r="K50" s="5" t="n">
        <v>1839</v>
      </c>
    </row>
    <row r="51" spans="1:18">
      <c r="A51" s="4" t="s">
        <v>540</v>
      </c>
      <c r="K51" s="6" t="n">
        <v>87727</v>
      </c>
    </row>
    <row r="52" spans="1:18">
      <c r="A52" s="4" t="s">
        <v>510</v>
      </c>
    </row>
    <row r="53" spans="1:18">
      <c r="A53" s="3" t="s">
        <v>432</v>
      </c>
    </row>
    <row r="54" spans="1:18">
      <c r="A54" s="4" t="s">
        <v>132</v>
      </c>
      <c r="B54" s="6" t="n">
        <v>80000</v>
      </c>
    </row>
    <row r="55" spans="1:18">
      <c r="A55" s="4" t="s">
        <v>442</v>
      </c>
      <c r="O55" s="4" t="s">
        <v>511</v>
      </c>
    </row>
    <row r="56" spans="1:18">
      <c r="A56" s="4" t="s">
        <v>446</v>
      </c>
      <c r="B56" s="4" t="s">
        <v>396</v>
      </c>
    </row>
    <row r="57" spans="1:18">
      <c r="A57" s="4" t="s">
        <v>433</v>
      </c>
      <c r="H57" s="6" t="n">
        <v>2959</v>
      </c>
      <c r="O57" s="6" t="n">
        <v>2959</v>
      </c>
    </row>
    <row r="58" spans="1:18">
      <c r="A58" s="4" t="s">
        <v>545</v>
      </c>
    </row>
    <row r="59" spans="1:18">
      <c r="A59" s="3" t="s">
        <v>432</v>
      </c>
    </row>
    <row r="60" spans="1:18">
      <c r="A60" s="4" t="s">
        <v>433</v>
      </c>
      <c r="H60" s="6" t="n">
        <v>1849</v>
      </c>
      <c r="O60" s="5" t="n">
        <v>1849</v>
      </c>
      <c r="Q60" s="6" t="n">
        <v>153507</v>
      </c>
    </row>
    <row r="61" spans="1:18">
      <c r="A61" s="4" t="s">
        <v>93</v>
      </c>
      <c r="O61" s="6" t="n">
        <v>11456</v>
      </c>
      <c r="P61" s="6" t="n">
        <v>315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8</v>
      </c>
    </row>
    <row r="2" spans="1:3">
      <c r="A2" s="3" t="s">
        <v>432</v>
      </c>
    </row>
    <row r="3" spans="1:3">
      <c r="A3" s="4" t="s">
        <v>47</v>
      </c>
      <c r="B3" s="6" t="n">
        <v>80000</v>
      </c>
      <c r="C3" s="6" t="n">
        <v>325425</v>
      </c>
    </row>
    <row r="4" spans="1:3">
      <c r="A4" s="4" t="s">
        <v>544</v>
      </c>
    </row>
    <row r="5" spans="1:3">
      <c r="A5" s="3" t="s">
        <v>432</v>
      </c>
    </row>
    <row r="6" spans="1:3">
      <c r="A6" s="4" t="s">
        <v>47</v>
      </c>
      <c r="B6" s="4" t="s">
        <v>32</v>
      </c>
      <c r="C6" s="5" t="n">
        <v>15000</v>
      </c>
    </row>
    <row r="7" spans="1:3">
      <c r="A7" s="4" t="s">
        <v>547</v>
      </c>
    </row>
    <row r="8" spans="1:3">
      <c r="A8" s="3" t="s">
        <v>432</v>
      </c>
    </row>
    <row r="9" spans="1:3">
      <c r="A9" s="4" t="s">
        <v>47</v>
      </c>
      <c r="B9" s="4" t="s">
        <v>32</v>
      </c>
      <c r="C9" s="5" t="n">
        <v>260425</v>
      </c>
    </row>
    <row r="10" spans="1:3">
      <c r="A10" s="4" t="s">
        <v>548</v>
      </c>
    </row>
    <row r="11" spans="1:3">
      <c r="A11" s="3" t="s">
        <v>432</v>
      </c>
    </row>
    <row r="12" spans="1:3">
      <c r="A12" s="4" t="s">
        <v>47</v>
      </c>
      <c r="B12" s="4" t="s">
        <v>32</v>
      </c>
      <c r="C12" s="4" t="s">
        <v>32</v>
      </c>
    </row>
    <row r="13" spans="1:3">
      <c r="A13" s="4" t="s">
        <v>549</v>
      </c>
    </row>
    <row r="14" spans="1:3">
      <c r="A14" s="3" t="s">
        <v>432</v>
      </c>
    </row>
    <row r="15" spans="1:3">
      <c r="A15" s="4" t="s">
        <v>47</v>
      </c>
      <c r="B15" s="4" t="s">
        <v>32</v>
      </c>
      <c r="C15" s="4" t="s">
        <v>32</v>
      </c>
    </row>
    <row r="16" spans="1:3">
      <c r="A16" s="4" t="s">
        <v>550</v>
      </c>
    </row>
    <row r="17" spans="1:3">
      <c r="A17" s="3" t="s">
        <v>432</v>
      </c>
    </row>
    <row r="18" spans="1:3">
      <c r="A18" s="4" t="s">
        <v>47</v>
      </c>
      <c r="B18" s="4" t="s">
        <v>32</v>
      </c>
      <c r="C18" s="5" t="n">
        <v>50000</v>
      </c>
    </row>
    <row r="19" spans="1:3">
      <c r="A19" s="4" t="s">
        <v>551</v>
      </c>
    </row>
    <row r="20" spans="1:3">
      <c r="A20" s="3" t="s">
        <v>432</v>
      </c>
    </row>
    <row r="21" spans="1:3">
      <c r="A21" s="4" t="s">
        <v>47</v>
      </c>
      <c r="B21" s="6" t="n">
        <v>80000</v>
      </c>
      <c r="C21" s="4" t="s">
        <v>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52</v>
      </c>
      <c r="B1" s="2" t="s">
        <v>553</v>
      </c>
      <c r="C1" s="2" t="s">
        <v>554</v>
      </c>
      <c r="D1" s="2" t="s">
        <v>555</v>
      </c>
      <c r="E1" s="2" t="s">
        <v>556</v>
      </c>
      <c r="F1" s="2" t="s">
        <v>391</v>
      </c>
      <c r="G1" s="2" t="s">
        <v>557</v>
      </c>
      <c r="H1" s="2" t="s">
        <v>392</v>
      </c>
      <c r="I1" s="2" t="s">
        <v>558</v>
      </c>
      <c r="J1" s="2" t="s">
        <v>530</v>
      </c>
      <c r="K1" s="2" t="s">
        <v>474</v>
      </c>
      <c r="L1" s="2" t="s">
        <v>2</v>
      </c>
      <c r="M1" s="2" t="s">
        <v>76</v>
      </c>
      <c r="N1" s="2" t="s">
        <v>28</v>
      </c>
      <c r="O1" s="2" t="s">
        <v>559</v>
      </c>
      <c r="P1" s="2" t="s">
        <v>316</v>
      </c>
      <c r="Q1" s="2" t="s">
        <v>560</v>
      </c>
    </row>
    <row r="2" spans="1:17">
      <c r="A2" s="3" t="s">
        <v>561</v>
      </c>
    </row>
    <row r="3" spans="1:17">
      <c r="A3" s="4" t="s">
        <v>562</v>
      </c>
      <c r="F3" s="6" t="n">
        <v>31407</v>
      </c>
    </row>
    <row r="4" spans="1:17">
      <c r="A4" s="4" t="s">
        <v>563</v>
      </c>
      <c r="F4" s="6" t="n">
        <v>9900</v>
      </c>
      <c r="H4" s="6" t="n">
        <v>1467692</v>
      </c>
      <c r="L4" s="6" t="n">
        <v>119219</v>
      </c>
    </row>
    <row r="5" spans="1:17">
      <c r="A5" s="4" t="s">
        <v>399</v>
      </c>
      <c r="L5" s="4" t="s">
        <v>564</v>
      </c>
    </row>
    <row r="6" spans="1:17">
      <c r="A6" s="4" t="s">
        <v>565</v>
      </c>
      <c r="K6" s="4" t="s">
        <v>357</v>
      </c>
      <c r="L6" s="4" t="s">
        <v>566</v>
      </c>
    </row>
    <row r="7" spans="1:17">
      <c r="A7" s="4" t="s">
        <v>567</v>
      </c>
      <c r="L7" s="6" t="n">
        <v>41937</v>
      </c>
    </row>
    <row r="8" spans="1:17">
      <c r="A8" s="4" t="s">
        <v>568</v>
      </c>
      <c r="L8" s="5" t="n">
        <v>376424</v>
      </c>
    </row>
    <row r="9" spans="1:17">
      <c r="A9" s="4" t="s">
        <v>569</v>
      </c>
      <c r="L9" s="5" t="n">
        <v>12442</v>
      </c>
    </row>
    <row r="10" spans="1:17">
      <c r="A10" s="4" t="s">
        <v>570</v>
      </c>
      <c r="L10" s="5" t="n">
        <v>388866</v>
      </c>
    </row>
    <row r="11" spans="1:17">
      <c r="A11" s="4" t="s">
        <v>571</v>
      </c>
      <c r="K11" s="6" t="n">
        <v>5617</v>
      </c>
    </row>
    <row r="12" spans="1:17">
      <c r="A12" s="4" t="s">
        <v>572</v>
      </c>
      <c r="K12" s="6" t="n">
        <v>5899</v>
      </c>
    </row>
    <row r="13" spans="1:17">
      <c r="A13" s="4" t="s">
        <v>573</v>
      </c>
      <c r="L13" s="5" t="n">
        <v>300000</v>
      </c>
    </row>
    <row r="14" spans="1:17">
      <c r="A14" s="4" t="s">
        <v>433</v>
      </c>
      <c r="L14" s="5" t="n">
        <v>72822</v>
      </c>
      <c r="N14" s="6" t="n">
        <v>68267</v>
      </c>
    </row>
    <row r="15" spans="1:17">
      <c r="A15" s="4" t="s">
        <v>574</v>
      </c>
      <c r="L15" s="5" t="n">
        <v>151863</v>
      </c>
      <c r="M15" s="6" t="n">
        <v>33388</v>
      </c>
    </row>
    <row r="16" spans="1:17">
      <c r="A16" s="4" t="s">
        <v>575</v>
      </c>
      <c r="L16" s="4" t="s">
        <v>32</v>
      </c>
      <c r="N16" s="5" t="n">
        <v>225015</v>
      </c>
    </row>
    <row r="17" spans="1:17">
      <c r="A17" s="4" t="s">
        <v>321</v>
      </c>
      <c r="L17" s="5" t="n">
        <v>1200000</v>
      </c>
      <c r="N17" s="5" t="n">
        <v>1200000</v>
      </c>
    </row>
    <row r="18" spans="1:17">
      <c r="A18" s="4" t="s">
        <v>322</v>
      </c>
      <c r="L18" s="5" t="n">
        <v>60000</v>
      </c>
      <c r="N18" s="5" t="n">
        <v>60000</v>
      </c>
    </row>
    <row r="19" spans="1:17">
      <c r="A19" s="4" t="s">
        <v>323</v>
      </c>
      <c r="L19" s="5" t="n">
        <v>395742</v>
      </c>
      <c r="N19" s="5" t="n">
        <v>395472</v>
      </c>
    </row>
    <row r="20" spans="1:17">
      <c r="A20" s="4" t="s">
        <v>324</v>
      </c>
      <c r="L20" s="5" t="n">
        <v>240121</v>
      </c>
      <c r="N20" s="5" t="n">
        <v>240121</v>
      </c>
    </row>
    <row r="21" spans="1:17">
      <c r="A21" s="4" t="s">
        <v>576</v>
      </c>
    </row>
    <row r="22" spans="1:17">
      <c r="A22" s="3" t="s">
        <v>561</v>
      </c>
    </row>
    <row r="23" spans="1:17">
      <c r="A23" s="4" t="s">
        <v>574</v>
      </c>
      <c r="D23" s="6" t="n">
        <v>10000</v>
      </c>
    </row>
    <row r="24" spans="1:17">
      <c r="A24" s="4" t="s">
        <v>577</v>
      </c>
      <c r="D24" s="4" t="s">
        <v>357</v>
      </c>
    </row>
    <row r="25" spans="1:17">
      <c r="A25" s="4" t="s">
        <v>578</v>
      </c>
      <c r="E25" s="6" t="n">
        <v>500000</v>
      </c>
    </row>
    <row r="26" spans="1:17">
      <c r="A26" s="4" t="s">
        <v>579</v>
      </c>
      <c r="E26" s="4" t="s">
        <v>447</v>
      </c>
    </row>
    <row r="27" spans="1:17">
      <c r="A27" s="4" t="s">
        <v>580</v>
      </c>
      <c r="L27" s="5" t="n">
        <v>3900</v>
      </c>
      <c r="N27" s="5" t="n">
        <v>3900</v>
      </c>
    </row>
    <row r="28" spans="1:17">
      <c r="A28" s="4" t="s">
        <v>581</v>
      </c>
      <c r="N28" s="5" t="n">
        <v>400000</v>
      </c>
    </row>
    <row r="29" spans="1:17">
      <c r="A29" s="4" t="s">
        <v>582</v>
      </c>
      <c r="N29" s="5" t="n">
        <v>1200000</v>
      </c>
    </row>
    <row r="30" spans="1:17">
      <c r="A30" s="4" t="s">
        <v>583</v>
      </c>
    </row>
    <row r="31" spans="1:17">
      <c r="A31" s="3" t="s">
        <v>561</v>
      </c>
    </row>
    <row r="32" spans="1:17">
      <c r="A32" s="4" t="s">
        <v>579</v>
      </c>
      <c r="E32" s="4" t="s">
        <v>489</v>
      </c>
    </row>
    <row r="33" spans="1:17">
      <c r="A33" s="4" t="s">
        <v>584</v>
      </c>
    </row>
    <row r="34" spans="1:17">
      <c r="A34" s="3" t="s">
        <v>561</v>
      </c>
    </row>
    <row r="35" spans="1:17">
      <c r="A35" s="4" t="s">
        <v>574</v>
      </c>
      <c r="D35" s="6" t="n">
        <v>5000</v>
      </c>
    </row>
    <row r="36" spans="1:17">
      <c r="A36" s="4" t="s">
        <v>577</v>
      </c>
      <c r="D36" s="4" t="s">
        <v>357</v>
      </c>
    </row>
    <row r="37" spans="1:17">
      <c r="A37" s="4" t="s">
        <v>325</v>
      </c>
    </row>
    <row r="38" spans="1:17">
      <c r="A38" s="3" t="s">
        <v>561</v>
      </c>
    </row>
    <row r="39" spans="1:17">
      <c r="A39" s="4" t="s">
        <v>585</v>
      </c>
      <c r="L39" s="6" t="n">
        <v>502500</v>
      </c>
    </row>
    <row r="40" spans="1:17">
      <c r="A40" s="4" t="s">
        <v>586</v>
      </c>
      <c r="L40" s="4" t="s">
        <v>318</v>
      </c>
    </row>
    <row r="41" spans="1:17">
      <c r="A41" s="4" t="s">
        <v>587</v>
      </c>
      <c r="L41" s="4" t="s">
        <v>330</v>
      </c>
    </row>
    <row r="42" spans="1:17">
      <c r="A42" s="4" t="s">
        <v>588</v>
      </c>
    </row>
    <row r="43" spans="1:17">
      <c r="A43" s="3" t="s">
        <v>561</v>
      </c>
    </row>
    <row r="44" spans="1:17">
      <c r="A44" s="4" t="s">
        <v>589</v>
      </c>
      <c r="Q44" s="6" t="n">
        <v>76172</v>
      </c>
    </row>
    <row r="45" spans="1:17">
      <c r="A45" s="4" t="s">
        <v>590</v>
      </c>
    </row>
    <row r="46" spans="1:17">
      <c r="A46" s="3" t="s">
        <v>561</v>
      </c>
    </row>
    <row r="47" spans="1:17">
      <c r="A47" s="4" t="s">
        <v>577</v>
      </c>
      <c r="B47" s="4" t="s">
        <v>357</v>
      </c>
    </row>
    <row r="48" spans="1:17">
      <c r="A48" s="4" t="s">
        <v>591</v>
      </c>
    </row>
    <row r="49" spans="1:17">
      <c r="A49" s="3" t="s">
        <v>561</v>
      </c>
    </row>
    <row r="50" spans="1:17">
      <c r="A50" s="4" t="s">
        <v>592</v>
      </c>
      <c r="G50" s="6" t="n">
        <v>220000</v>
      </c>
    </row>
    <row r="51" spans="1:17">
      <c r="A51" s="4" t="s">
        <v>593</v>
      </c>
    </row>
    <row r="52" spans="1:17">
      <c r="A52" s="3" t="s">
        <v>561</v>
      </c>
    </row>
    <row r="53" spans="1:17">
      <c r="A53" s="4" t="s">
        <v>594</v>
      </c>
      <c r="G53" s="6" t="n">
        <v>31243</v>
      </c>
    </row>
    <row r="54" spans="1:17">
      <c r="A54" s="4" t="s">
        <v>595</v>
      </c>
      <c r="G54" s="5" t="n">
        <v>2625000</v>
      </c>
    </row>
    <row r="55" spans="1:17">
      <c r="A55" s="4" t="s">
        <v>596</v>
      </c>
    </row>
    <row r="56" spans="1:17">
      <c r="A56" s="3" t="s">
        <v>561</v>
      </c>
    </row>
    <row r="57" spans="1:17">
      <c r="A57" s="4" t="s">
        <v>594</v>
      </c>
      <c r="G57" s="6" t="n">
        <v>95687</v>
      </c>
    </row>
    <row r="58" spans="1:17">
      <c r="A58" s="4" t="s">
        <v>595</v>
      </c>
      <c r="G58" s="5" t="n">
        <v>3281250</v>
      </c>
    </row>
    <row r="59" spans="1:17">
      <c r="A59" s="4" t="s">
        <v>597</v>
      </c>
    </row>
    <row r="60" spans="1:17">
      <c r="A60" s="3" t="s">
        <v>561</v>
      </c>
    </row>
    <row r="61" spans="1:17">
      <c r="A61" s="4" t="s">
        <v>594</v>
      </c>
      <c r="G61" s="6" t="n">
        <v>175650</v>
      </c>
    </row>
    <row r="62" spans="1:17">
      <c r="A62" s="4" t="s">
        <v>595</v>
      </c>
      <c r="G62" s="5" t="n">
        <v>4687500</v>
      </c>
    </row>
    <row r="63" spans="1:17">
      <c r="A63" s="4" t="s">
        <v>598</v>
      </c>
    </row>
    <row r="64" spans="1:17">
      <c r="A64" s="3" t="s">
        <v>561</v>
      </c>
    </row>
    <row r="65" spans="1:17">
      <c r="A65" s="4" t="s">
        <v>599</v>
      </c>
      <c r="C65" s="6" t="n">
        <v>190000</v>
      </c>
      <c r="L65" s="6" t="n">
        <v>190000</v>
      </c>
    </row>
    <row r="66" spans="1:17">
      <c r="A66" s="4" t="s">
        <v>600</v>
      </c>
      <c r="C66" s="6" t="n">
        <v>15000</v>
      </c>
      <c r="L66" s="5" t="n">
        <v>15000</v>
      </c>
    </row>
    <row r="67" spans="1:17">
      <c r="A67" s="4" t="s">
        <v>482</v>
      </c>
      <c r="I67" s="9" t="n">
        <v>0.1235</v>
      </c>
      <c r="J67" s="9" t="n">
        <v>0.1235</v>
      </c>
      <c r="O67" s="7" t="n">
        <v>0.075</v>
      </c>
    </row>
    <row r="68" spans="1:17">
      <c r="A68" s="4" t="s">
        <v>601</v>
      </c>
      <c r="I68" s="4" t="s">
        <v>357</v>
      </c>
      <c r="J68" s="4" t="s">
        <v>357</v>
      </c>
    </row>
    <row r="69" spans="1:17">
      <c r="A69" s="4" t="s">
        <v>602</v>
      </c>
    </row>
    <row r="70" spans="1:17">
      <c r="A70" s="3" t="s">
        <v>561</v>
      </c>
    </row>
    <row r="71" spans="1:17">
      <c r="A71" s="4" t="s">
        <v>594</v>
      </c>
      <c r="L71" s="6" t="n">
        <v>26780</v>
      </c>
    </row>
    <row r="72" spans="1:17">
      <c r="A72" s="4" t="s">
        <v>595</v>
      </c>
      <c r="L72" s="5" t="n">
        <v>1500000</v>
      </c>
    </row>
    <row r="73" spans="1:17">
      <c r="A73" s="4" t="s">
        <v>603</v>
      </c>
    </row>
    <row r="74" spans="1:17">
      <c r="A74" s="3" t="s">
        <v>561</v>
      </c>
    </row>
    <row r="75" spans="1:17">
      <c r="A75" s="4" t="s">
        <v>594</v>
      </c>
      <c r="L75" s="6" t="n">
        <v>82018</v>
      </c>
    </row>
    <row r="76" spans="1:17">
      <c r="A76" s="4" t="s">
        <v>595</v>
      </c>
      <c r="L76" s="5" t="n">
        <v>2500000</v>
      </c>
    </row>
    <row r="77" spans="1:17">
      <c r="A77" s="4" t="s">
        <v>604</v>
      </c>
    </row>
    <row r="78" spans="1:17">
      <c r="A78" s="3" t="s">
        <v>561</v>
      </c>
    </row>
    <row r="79" spans="1:17">
      <c r="A79" s="4" t="s">
        <v>594</v>
      </c>
      <c r="L79" s="6" t="n">
        <v>150557</v>
      </c>
    </row>
    <row r="80" spans="1:17">
      <c r="A80" s="4" t="s">
        <v>595</v>
      </c>
      <c r="L80" s="5" t="n">
        <v>3500000</v>
      </c>
    </row>
    <row r="81" spans="1:17">
      <c r="A81" s="4" t="s">
        <v>605</v>
      </c>
    </row>
    <row r="82" spans="1:17">
      <c r="A82" s="3" t="s">
        <v>561</v>
      </c>
    </row>
    <row r="83" spans="1:17">
      <c r="A83" s="4" t="s">
        <v>599</v>
      </c>
      <c r="L83" s="6" t="n">
        <v>190000</v>
      </c>
    </row>
    <row r="84" spans="1:17">
      <c r="A84" s="4" t="s">
        <v>600</v>
      </c>
      <c r="L84" s="6" t="n">
        <v>15000</v>
      </c>
    </row>
    <row r="85" spans="1:17">
      <c r="A85" s="4" t="s">
        <v>606</v>
      </c>
    </row>
    <row r="86" spans="1:17">
      <c r="A86" s="3" t="s">
        <v>561</v>
      </c>
    </row>
    <row r="87" spans="1:17">
      <c r="A87" s="4" t="s">
        <v>332</v>
      </c>
      <c r="N87" s="6" t="n">
        <v>288750</v>
      </c>
    </row>
    <row r="88" spans="1:17">
      <c r="A88" s="4" t="s">
        <v>607</v>
      </c>
    </row>
    <row r="89" spans="1:17">
      <c r="A89" s="3" t="s">
        <v>561</v>
      </c>
    </row>
    <row r="90" spans="1:17">
      <c r="A90" s="4" t="s">
        <v>482</v>
      </c>
      <c r="L90" s="7" t="n">
        <v>0.075</v>
      </c>
    </row>
    <row r="91" spans="1:17">
      <c r="A91" s="4" t="s">
        <v>332</v>
      </c>
      <c r="M91" s="6" t="n">
        <v>213750</v>
      </c>
    </row>
    <row r="92" spans="1:17">
      <c r="A92" s="4" t="s">
        <v>325</v>
      </c>
    </row>
    <row r="93" spans="1:17">
      <c r="A93" s="3" t="s">
        <v>561</v>
      </c>
    </row>
    <row r="94" spans="1:17">
      <c r="A94" s="4" t="s">
        <v>326</v>
      </c>
      <c r="P94" s="5" t="n">
        <v>2010000</v>
      </c>
    </row>
    <row r="95" spans="1:17">
      <c r="A95" s="4" t="s">
        <v>608</v>
      </c>
      <c r="P95" s="8" t="n">
        <v>0.25</v>
      </c>
    </row>
    <row r="96" spans="1:17">
      <c r="A96" s="4" t="s">
        <v>328</v>
      </c>
      <c r="P96" s="6" t="n">
        <v>502500</v>
      </c>
    </row>
    <row r="97" spans="1:17">
      <c r="A97" s="4" t="s">
        <v>329</v>
      </c>
      <c r="P97" s="4" t="s">
        <v>3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609</v>
      </c>
      <c r="B1" s="2" t="s">
        <v>1</v>
      </c>
    </row>
    <row r="2" spans="1:2">
      <c r="B2" s="2" t="s">
        <v>2</v>
      </c>
    </row>
    <row r="3" spans="1:2">
      <c r="A3" s="4" t="s">
        <v>610</v>
      </c>
    </row>
    <row r="4" spans="1:2">
      <c r="A4" s="3" t="s">
        <v>561</v>
      </c>
    </row>
    <row r="5" spans="1:2">
      <c r="A5" s="4" t="s">
        <v>611</v>
      </c>
      <c r="B5" s="4" t="s">
        <v>513</v>
      </c>
    </row>
    <row r="6" spans="1:2">
      <c r="A6" s="4" t="s">
        <v>612</v>
      </c>
    </row>
    <row r="7" spans="1:2">
      <c r="A7" s="3" t="s">
        <v>561</v>
      </c>
    </row>
    <row r="8" spans="1:2">
      <c r="A8" s="4" t="s">
        <v>611</v>
      </c>
      <c r="B8" s="4" t="s">
        <v>447</v>
      </c>
    </row>
    <row r="9" spans="1:2">
      <c r="A9" s="4" t="s">
        <v>613</v>
      </c>
    </row>
    <row r="10" spans="1:2">
      <c r="A10" s="3" t="s">
        <v>561</v>
      </c>
    </row>
    <row r="11" spans="1:2">
      <c r="A11" s="4" t="s">
        <v>611</v>
      </c>
      <c r="B11" s="4" t="s">
        <v>614</v>
      </c>
    </row>
    <row r="12" spans="1:2">
      <c r="A12" s="4" t="s">
        <v>615</v>
      </c>
    </row>
    <row r="13" spans="1:2">
      <c r="A13" s="3" t="s">
        <v>561</v>
      </c>
    </row>
    <row r="14" spans="1:2">
      <c r="A14" s="4" t="s">
        <v>611</v>
      </c>
      <c r="B14" s="4" t="s">
        <v>616</v>
      </c>
    </row>
    <row r="15" spans="1:2">
      <c r="A15" s="4" t="s">
        <v>617</v>
      </c>
    </row>
    <row r="16" spans="1:2">
      <c r="A16" s="3" t="s">
        <v>561</v>
      </c>
    </row>
    <row r="17" spans="1:2">
      <c r="A17" s="4" t="s">
        <v>611</v>
      </c>
      <c r="B17" s="4" t="s">
        <v>6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9</v>
      </c>
      <c r="B1" s="2" t="s">
        <v>28</v>
      </c>
      <c r="C1" s="2" t="s">
        <v>476</v>
      </c>
      <c r="D1" s="2" t="s">
        <v>76</v>
      </c>
      <c r="E1" s="2" t="s">
        <v>620</v>
      </c>
      <c r="F1" s="2" t="s">
        <v>315</v>
      </c>
      <c r="G1" s="2" t="s">
        <v>621</v>
      </c>
    </row>
    <row r="2" spans="1:7">
      <c r="A2" s="4" t="s">
        <v>622</v>
      </c>
    </row>
    <row r="3" spans="1:7">
      <c r="A3" s="3" t="s">
        <v>561</v>
      </c>
    </row>
    <row r="4" spans="1:7">
      <c r="A4" s="4" t="s">
        <v>623</v>
      </c>
      <c r="G4" s="6" t="n">
        <v>500000</v>
      </c>
    </row>
    <row r="5" spans="1:7">
      <c r="A5" s="4" t="s">
        <v>624</v>
      </c>
    </row>
    <row r="6" spans="1:7">
      <c r="A6" s="3" t="s">
        <v>561</v>
      </c>
    </row>
    <row r="7" spans="1:7">
      <c r="A7" s="4" t="s">
        <v>623</v>
      </c>
      <c r="G7" s="5" t="n">
        <v>400000</v>
      </c>
    </row>
    <row r="8" spans="1:7">
      <c r="A8" s="4" t="s">
        <v>625</v>
      </c>
    </row>
    <row r="9" spans="1:7">
      <c r="A9" s="3" t="s">
        <v>561</v>
      </c>
    </row>
    <row r="10" spans="1:7">
      <c r="A10" s="4" t="s">
        <v>623</v>
      </c>
      <c r="G10" s="6" t="n">
        <v>60000</v>
      </c>
    </row>
    <row r="11" spans="1:7">
      <c r="A11" s="4" t="s">
        <v>626</v>
      </c>
    </row>
    <row r="12" spans="1:7">
      <c r="A12" s="3" t="s">
        <v>561</v>
      </c>
    </row>
    <row r="13" spans="1:7">
      <c r="A13" s="4" t="s">
        <v>623</v>
      </c>
      <c r="F13" s="6" t="n">
        <v>50000</v>
      </c>
    </row>
    <row r="14" spans="1:7">
      <c r="A14" s="4" t="s">
        <v>627</v>
      </c>
    </row>
    <row r="15" spans="1:7">
      <c r="A15" s="3" t="s">
        <v>561</v>
      </c>
    </row>
    <row r="16" spans="1:7">
      <c r="A16" s="4" t="s">
        <v>623</v>
      </c>
      <c r="F16" s="6" t="n">
        <v>400000</v>
      </c>
    </row>
    <row r="17" spans="1:7">
      <c r="A17" s="4" t="s">
        <v>628</v>
      </c>
    </row>
    <row r="18" spans="1:7">
      <c r="A18" s="3" t="s">
        <v>561</v>
      </c>
    </row>
    <row r="19" spans="1:7">
      <c r="A19" s="4" t="s">
        <v>623</v>
      </c>
      <c r="B19" s="6" t="n">
        <v>1600000</v>
      </c>
      <c r="C19" s="6" t="n">
        <v>1600000</v>
      </c>
      <c r="D19" s="6" t="n">
        <v>1600000</v>
      </c>
      <c r="E19" s="6" t="n">
        <v>1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29</v>
      </c>
      <c r="B1" s="2" t="s">
        <v>559</v>
      </c>
      <c r="C1" s="2" t="s">
        <v>424</v>
      </c>
      <c r="D1" s="2" t="s">
        <v>525</v>
      </c>
      <c r="E1" s="2" t="s">
        <v>472</v>
      </c>
      <c r="F1" s="2" t="s">
        <v>472</v>
      </c>
      <c r="G1" s="2" t="s">
        <v>530</v>
      </c>
      <c r="H1" s="2" t="s">
        <v>477</v>
      </c>
      <c r="I1" s="2" t="s">
        <v>2</v>
      </c>
      <c r="J1" s="2" t="s">
        <v>28</v>
      </c>
      <c r="K1" s="2" t="s">
        <v>475</v>
      </c>
      <c r="L1" s="2" t="s">
        <v>476</v>
      </c>
      <c r="M1" s="2" t="s">
        <v>76</v>
      </c>
      <c r="N1" s="2" t="s">
        <v>28</v>
      </c>
      <c r="O1" s="2" t="s">
        <v>316</v>
      </c>
      <c r="P1" s="2" t="s">
        <v>558</v>
      </c>
      <c r="Q1" s="2" t="s">
        <v>630</v>
      </c>
    </row>
    <row r="2" spans="1:17">
      <c r="A2" s="3" t="s">
        <v>631</v>
      </c>
    </row>
    <row r="3" spans="1:17">
      <c r="A3" s="4" t="s">
        <v>72</v>
      </c>
      <c r="I3" s="5" t="n">
        <v>1000000000</v>
      </c>
      <c r="J3" s="5" t="n">
        <v>1000000000</v>
      </c>
      <c r="N3" s="5" t="n">
        <v>1000000000</v>
      </c>
    </row>
    <row r="4" spans="1:17">
      <c r="A4" s="4" t="s">
        <v>71</v>
      </c>
      <c r="I4" s="7" t="n">
        <v>0.001</v>
      </c>
      <c r="J4" s="7" t="n">
        <v>0.001</v>
      </c>
      <c r="N4" s="7" t="n">
        <v>0.001</v>
      </c>
    </row>
    <row r="5" spans="1:17">
      <c r="A5" s="4" t="s">
        <v>73</v>
      </c>
      <c r="I5" s="5" t="n">
        <v>173412993</v>
      </c>
      <c r="J5" s="5" t="n">
        <v>154202008</v>
      </c>
      <c r="N5" s="5" t="n">
        <v>154202008</v>
      </c>
    </row>
    <row r="6" spans="1:17">
      <c r="A6" s="4" t="s">
        <v>74</v>
      </c>
      <c r="I6" s="5" t="n">
        <v>173412993</v>
      </c>
      <c r="J6" s="5" t="n">
        <v>154202008</v>
      </c>
      <c r="N6" s="5" t="n">
        <v>154202008</v>
      </c>
    </row>
    <row r="7" spans="1:17">
      <c r="A7" s="4" t="s">
        <v>67</v>
      </c>
      <c r="I7" s="7" t="n">
        <v>0.001</v>
      </c>
      <c r="J7" s="7" t="n">
        <v>0.001</v>
      </c>
      <c r="N7" s="7" t="n">
        <v>0.001</v>
      </c>
    </row>
    <row r="8" spans="1:17">
      <c r="A8" s="4" t="s">
        <v>68</v>
      </c>
      <c r="I8" s="5" t="n">
        <v>5000000</v>
      </c>
      <c r="J8" s="5" t="n">
        <v>5000000</v>
      </c>
      <c r="N8" s="5" t="n">
        <v>5000000</v>
      </c>
    </row>
    <row r="9" spans="1:17">
      <c r="A9" s="4" t="s">
        <v>437</v>
      </c>
      <c r="I9" s="8" t="n">
        <v>0.05</v>
      </c>
    </row>
    <row r="10" spans="1:17">
      <c r="A10" s="4" t="s">
        <v>479</v>
      </c>
      <c r="I10" s="6" t="n">
        <v>750000</v>
      </c>
      <c r="J10" s="6" t="n">
        <v>575000</v>
      </c>
      <c r="K10" s="6" t="n">
        <v>320000</v>
      </c>
      <c r="L10" s="6" t="n">
        <v>93991</v>
      </c>
      <c r="M10" s="6" t="n">
        <v>481250</v>
      </c>
    </row>
    <row r="11" spans="1:17">
      <c r="A11" s="4" t="s">
        <v>532</v>
      </c>
      <c r="I11" s="6" t="n">
        <v>509178</v>
      </c>
      <c r="M11" s="4" t="s">
        <v>32</v>
      </c>
    </row>
    <row r="12" spans="1:17">
      <c r="A12" s="4" t="s">
        <v>632</v>
      </c>
    </row>
    <row r="13" spans="1:17">
      <c r="A13" s="3" t="s">
        <v>631</v>
      </c>
    </row>
    <row r="14" spans="1:17">
      <c r="A14" s="4" t="s">
        <v>437</v>
      </c>
      <c r="I14" s="7" t="n">
        <v>0.075</v>
      </c>
    </row>
    <row r="15" spans="1:17">
      <c r="A15" s="4" t="s">
        <v>633</v>
      </c>
    </row>
    <row r="16" spans="1:17">
      <c r="A16" s="3" t="s">
        <v>631</v>
      </c>
    </row>
    <row r="17" spans="1:17">
      <c r="A17" s="4" t="s">
        <v>437</v>
      </c>
      <c r="I17" s="10" t="n">
        <v>0.3</v>
      </c>
    </row>
    <row r="18" spans="1:17">
      <c r="A18" s="4" t="s">
        <v>634</v>
      </c>
    </row>
    <row r="19" spans="1:17">
      <c r="A19" s="3" t="s">
        <v>631</v>
      </c>
    </row>
    <row r="20" spans="1:17">
      <c r="A20" s="4" t="s">
        <v>635</v>
      </c>
      <c r="N20" s="5" t="n">
        <v>17754966</v>
      </c>
    </row>
    <row r="21" spans="1:17">
      <c r="A21" s="4" t="s">
        <v>636</v>
      </c>
      <c r="N21" s="6" t="n">
        <v>1470240</v>
      </c>
    </row>
    <row r="22" spans="1:17">
      <c r="A22" s="4" t="s">
        <v>437</v>
      </c>
      <c r="J22" s="8" t="n">
        <v>0.3</v>
      </c>
      <c r="N22" s="8" t="n">
        <v>0.3</v>
      </c>
    </row>
    <row r="23" spans="1:17">
      <c r="A23" s="4" t="s">
        <v>482</v>
      </c>
      <c r="I23" s="10" t="n">
        <v>0.4</v>
      </c>
      <c r="J23" s="8" t="n">
        <v>0.4</v>
      </c>
      <c r="N23" s="8" t="n">
        <v>0.4</v>
      </c>
    </row>
    <row r="24" spans="1:17">
      <c r="A24" s="4" t="s">
        <v>637</v>
      </c>
      <c r="I24" s="8" t="n">
        <v>0.05</v>
      </c>
    </row>
    <row r="25" spans="1:17">
      <c r="A25" s="4" t="s">
        <v>331</v>
      </c>
    </row>
    <row r="26" spans="1:17">
      <c r="A26" s="3" t="s">
        <v>631</v>
      </c>
    </row>
    <row r="27" spans="1:17">
      <c r="A27" s="4" t="s">
        <v>638</v>
      </c>
      <c r="I27" s="5" t="n">
        <v>562500</v>
      </c>
    </row>
    <row r="28" spans="1:17">
      <c r="A28" s="4" t="s">
        <v>482</v>
      </c>
      <c r="I28" s="8" t="n">
        <v>0.4</v>
      </c>
    </row>
    <row r="29" spans="1:17">
      <c r="A29" s="4" t="s">
        <v>532</v>
      </c>
      <c r="I29" s="6" t="n">
        <v>40000</v>
      </c>
    </row>
    <row r="30" spans="1:17">
      <c r="A30" s="4" t="s">
        <v>533</v>
      </c>
      <c r="I30" s="5" t="n">
        <v>800000</v>
      </c>
    </row>
    <row r="31" spans="1:17">
      <c r="A31" s="4" t="s">
        <v>639</v>
      </c>
    </row>
    <row r="32" spans="1:17">
      <c r="A32" s="3" t="s">
        <v>631</v>
      </c>
    </row>
    <row r="33" spans="1:17">
      <c r="A33" s="4" t="s">
        <v>638</v>
      </c>
      <c r="I33" s="5" t="n">
        <v>562500</v>
      </c>
    </row>
    <row r="34" spans="1:17">
      <c r="A34" s="4" t="s">
        <v>482</v>
      </c>
      <c r="I34" s="8" t="n">
        <v>0.6</v>
      </c>
    </row>
    <row r="35" spans="1:17">
      <c r="A35" s="4" t="s">
        <v>640</v>
      </c>
    </row>
    <row r="36" spans="1:17">
      <c r="A36" s="3" t="s">
        <v>631</v>
      </c>
    </row>
    <row r="37" spans="1:17">
      <c r="A37" s="4" t="s">
        <v>638</v>
      </c>
      <c r="I37" s="5" t="n">
        <v>400000</v>
      </c>
    </row>
    <row r="38" spans="1:17">
      <c r="A38" s="4" t="s">
        <v>482</v>
      </c>
      <c r="I38" s="8" t="n">
        <v>0.5</v>
      </c>
    </row>
    <row r="39" spans="1:17">
      <c r="A39" s="4" t="s">
        <v>641</v>
      </c>
    </row>
    <row r="40" spans="1:17">
      <c r="A40" s="3" t="s">
        <v>631</v>
      </c>
    </row>
    <row r="41" spans="1:17">
      <c r="A41" s="4" t="s">
        <v>638</v>
      </c>
      <c r="I41" s="5" t="n">
        <v>350000</v>
      </c>
    </row>
    <row r="42" spans="1:17">
      <c r="A42" s="4" t="s">
        <v>482</v>
      </c>
      <c r="I42" s="8" t="n">
        <v>0.15</v>
      </c>
    </row>
    <row r="43" spans="1:17">
      <c r="A43" s="4" t="s">
        <v>607</v>
      </c>
    </row>
    <row r="44" spans="1:17">
      <c r="A44" s="3" t="s">
        <v>631</v>
      </c>
    </row>
    <row r="45" spans="1:17">
      <c r="A45" s="4" t="s">
        <v>638</v>
      </c>
      <c r="I45" s="5" t="n">
        <v>8000000</v>
      </c>
    </row>
    <row r="46" spans="1:17">
      <c r="A46" s="4" t="s">
        <v>482</v>
      </c>
      <c r="I46" s="7" t="n">
        <v>0.075</v>
      </c>
    </row>
    <row r="47" spans="1:17">
      <c r="A47" s="4" t="s">
        <v>325</v>
      </c>
    </row>
    <row r="48" spans="1:17">
      <c r="A48" s="3" t="s">
        <v>631</v>
      </c>
    </row>
    <row r="49" spans="1:17">
      <c r="A49" s="4" t="s">
        <v>326</v>
      </c>
      <c r="O49" s="5" t="n">
        <v>2010000</v>
      </c>
    </row>
    <row r="50" spans="1:17">
      <c r="A50" s="4" t="s">
        <v>608</v>
      </c>
      <c r="O50" s="8" t="n">
        <v>0.25</v>
      </c>
    </row>
    <row r="51" spans="1:17">
      <c r="A51" s="4" t="s">
        <v>328</v>
      </c>
      <c r="O51" s="6" t="n">
        <v>502500</v>
      </c>
    </row>
    <row r="52" spans="1:17">
      <c r="A52" s="4" t="s">
        <v>329</v>
      </c>
      <c r="O52" s="4" t="s">
        <v>330</v>
      </c>
    </row>
    <row r="53" spans="1:17">
      <c r="A53" s="4" t="s">
        <v>598</v>
      </c>
    </row>
    <row r="54" spans="1:17">
      <c r="A54" s="3" t="s">
        <v>631</v>
      </c>
    </row>
    <row r="55" spans="1:17">
      <c r="A55" s="4" t="s">
        <v>437</v>
      </c>
      <c r="B55" s="8" t="n">
        <v>0.05</v>
      </c>
    </row>
    <row r="56" spans="1:17">
      <c r="A56" s="4" t="s">
        <v>642</v>
      </c>
      <c r="I56" s="5" t="n">
        <v>500000</v>
      </c>
    </row>
    <row r="57" spans="1:17">
      <c r="A57" s="4" t="s">
        <v>482</v>
      </c>
      <c r="B57" s="7" t="n">
        <v>0.075</v>
      </c>
      <c r="G57" s="9" t="n">
        <v>0.1235</v>
      </c>
      <c r="P57" s="9" t="n">
        <v>0.1235</v>
      </c>
    </row>
    <row r="58" spans="1:17">
      <c r="A58" s="4" t="s">
        <v>643</v>
      </c>
    </row>
    <row r="59" spans="1:17">
      <c r="A59" s="3" t="s">
        <v>631</v>
      </c>
    </row>
    <row r="60" spans="1:17">
      <c r="A60" s="4" t="s">
        <v>644</v>
      </c>
      <c r="Q60" s="5" t="n">
        <v>500000</v>
      </c>
    </row>
    <row r="61" spans="1:17">
      <c r="A61" s="4" t="s">
        <v>645</v>
      </c>
    </row>
    <row r="62" spans="1:17">
      <c r="A62" s="3" t="s">
        <v>631</v>
      </c>
    </row>
    <row r="63" spans="1:17">
      <c r="A63" s="4" t="s">
        <v>642</v>
      </c>
      <c r="I63" s="5" t="n">
        <v>5000000</v>
      </c>
    </row>
    <row r="64" spans="1:17">
      <c r="A64" s="4" t="s">
        <v>433</v>
      </c>
      <c r="C64" s="6" t="n">
        <v>509178</v>
      </c>
    </row>
    <row r="65" spans="1:17">
      <c r="A65" s="4" t="s">
        <v>646</v>
      </c>
    </row>
    <row r="66" spans="1:17">
      <c r="A66" s="3" t="s">
        <v>631</v>
      </c>
    </row>
    <row r="67" spans="1:17">
      <c r="A67" s="4" t="s">
        <v>439</v>
      </c>
      <c r="C67" s="6" t="n">
        <v>378000</v>
      </c>
    </row>
    <row r="68" spans="1:17">
      <c r="A68" s="4" t="s">
        <v>487</v>
      </c>
    </row>
    <row r="69" spans="1:17">
      <c r="A69" s="3" t="s">
        <v>631</v>
      </c>
    </row>
    <row r="70" spans="1:17">
      <c r="A70" s="4" t="s">
        <v>437</v>
      </c>
      <c r="I70" s="8" t="n">
        <v>0.05</v>
      </c>
    </row>
    <row r="71" spans="1:17">
      <c r="A71" s="4" t="s">
        <v>642</v>
      </c>
      <c r="E71" s="5" t="n">
        <v>274575</v>
      </c>
      <c r="I71" s="5" t="n">
        <v>15500000</v>
      </c>
    </row>
    <row r="72" spans="1:17">
      <c r="A72" s="4" t="s">
        <v>479</v>
      </c>
      <c r="I72" s="6" t="n">
        <v>775000</v>
      </c>
    </row>
    <row r="73" spans="1:17">
      <c r="A73" s="4" t="s">
        <v>647</v>
      </c>
      <c r="I73" s="5" t="n">
        <v>4500000</v>
      </c>
    </row>
    <row r="74" spans="1:17">
      <c r="A74" s="4" t="s">
        <v>648</v>
      </c>
    </row>
    <row r="75" spans="1:17">
      <c r="A75" s="3" t="s">
        <v>631</v>
      </c>
    </row>
    <row r="76" spans="1:17">
      <c r="A76" s="4" t="s">
        <v>642</v>
      </c>
      <c r="B76" s="5" t="n">
        <v>500000</v>
      </c>
    </row>
    <row r="77" spans="1:17">
      <c r="A77" s="4" t="s">
        <v>649</v>
      </c>
    </row>
    <row r="78" spans="1:17">
      <c r="A78" s="3" t="s">
        <v>631</v>
      </c>
    </row>
    <row r="79" spans="1:17">
      <c r="A79" s="4" t="s">
        <v>642</v>
      </c>
      <c r="C79" s="5" t="n">
        <v>1700985</v>
      </c>
    </row>
    <row r="80" spans="1:17">
      <c r="A80" s="4" t="s">
        <v>650</v>
      </c>
    </row>
    <row r="81" spans="1:17">
      <c r="A81" s="3" t="s">
        <v>631</v>
      </c>
    </row>
    <row r="82" spans="1:17">
      <c r="A82" s="4" t="s">
        <v>651</v>
      </c>
      <c r="H82" s="6" t="n">
        <v>5000</v>
      </c>
    </row>
    <row r="83" spans="1:17">
      <c r="A83" s="4" t="s">
        <v>652</v>
      </c>
      <c r="I83" s="6" t="n">
        <v>90061</v>
      </c>
    </row>
    <row r="84" spans="1:17">
      <c r="A84" s="4" t="s">
        <v>653</v>
      </c>
    </row>
    <row r="85" spans="1:17">
      <c r="A85" s="3" t="s">
        <v>631</v>
      </c>
    </row>
    <row r="86" spans="1:17">
      <c r="A86" s="4" t="s">
        <v>642</v>
      </c>
      <c r="F86" s="5" t="n">
        <v>274575</v>
      </c>
    </row>
    <row r="87" spans="1:17">
      <c r="A87" s="4" t="s">
        <v>535</v>
      </c>
    </row>
    <row r="88" spans="1:17">
      <c r="A88" s="3" t="s">
        <v>631</v>
      </c>
    </row>
    <row r="89" spans="1:17">
      <c r="A89" s="4" t="s">
        <v>532</v>
      </c>
      <c r="D89" s="6" t="n">
        <v>90000</v>
      </c>
      <c r="I89" s="6" t="n">
        <v>90000</v>
      </c>
    </row>
    <row r="90" spans="1:17">
      <c r="A90" s="4" t="s">
        <v>533</v>
      </c>
      <c r="D90" s="5" t="n">
        <v>1200000</v>
      </c>
      <c r="I90" s="5" t="n">
        <v>1200000</v>
      </c>
    </row>
    <row r="91" spans="1:17">
      <c r="A91" s="4" t="s">
        <v>637</v>
      </c>
      <c r="D91" s="7" t="n">
        <v>0.075</v>
      </c>
    </row>
    <row r="92" spans="1:17">
      <c r="A92" s="4" t="s">
        <v>654</v>
      </c>
    </row>
    <row r="93" spans="1:17">
      <c r="A93" s="3" t="s">
        <v>631</v>
      </c>
    </row>
    <row r="94" spans="1:17">
      <c r="A94" s="4" t="s">
        <v>433</v>
      </c>
      <c r="G94" s="6" t="n">
        <v>20329</v>
      </c>
    </row>
    <row r="95" spans="1:17">
      <c r="A95" s="4" t="s">
        <v>532</v>
      </c>
      <c r="G95" s="6" t="n">
        <v>200000</v>
      </c>
    </row>
    <row r="96" spans="1:17">
      <c r="A96" s="4" t="s">
        <v>533</v>
      </c>
      <c r="G96" s="5" t="n">
        <v>2666667</v>
      </c>
    </row>
    <row r="97" spans="1:17">
      <c r="A97" s="4" t="s">
        <v>637</v>
      </c>
      <c r="G97" s="7" t="n">
        <v>0.0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655</v>
      </c>
      <c r="B1" s="2" t="s">
        <v>656</v>
      </c>
      <c r="C1" s="2" t="s">
        <v>527</v>
      </c>
      <c r="D1" s="2" t="s">
        <v>558</v>
      </c>
      <c r="E1" s="2" t="s">
        <v>657</v>
      </c>
      <c r="F1" s="2" t="s">
        <v>530</v>
      </c>
      <c r="G1" s="2" t="s">
        <v>529</v>
      </c>
      <c r="H1" s="2" t="s">
        <v>2</v>
      </c>
      <c r="I1" s="2" t="s">
        <v>28</v>
      </c>
      <c r="J1" s="2" t="s">
        <v>431</v>
      </c>
      <c r="K1" s="2" t="s">
        <v>559</v>
      </c>
    </row>
    <row r="2" spans="1:11">
      <c r="A2" s="3" t="s">
        <v>307</v>
      </c>
    </row>
    <row r="3" spans="1:11">
      <c r="A3" s="4" t="s">
        <v>658</v>
      </c>
      <c r="H3" s="5" t="n">
        <v>10000</v>
      </c>
    </row>
    <row r="4" spans="1:11">
      <c r="A4" s="4" t="s">
        <v>531</v>
      </c>
      <c r="C4" s="6" t="n">
        <v>5000</v>
      </c>
      <c r="G4" s="6" t="n">
        <v>10000</v>
      </c>
      <c r="H4" s="6" t="n">
        <v>25000</v>
      </c>
    </row>
    <row r="5" spans="1:11">
      <c r="A5" s="4" t="s">
        <v>659</v>
      </c>
      <c r="H5" s="5" t="n">
        <v>2542000</v>
      </c>
      <c r="I5" s="5" t="n">
        <v>2535500</v>
      </c>
    </row>
    <row r="6" spans="1:11">
      <c r="A6" s="4" t="s">
        <v>660</v>
      </c>
      <c r="H6" s="6" t="n">
        <v>41489</v>
      </c>
      <c r="I6" s="6" t="n">
        <v>126897</v>
      </c>
    </row>
    <row r="7" spans="1:11">
      <c r="A7" s="4" t="s">
        <v>310</v>
      </c>
    </row>
    <row r="8" spans="1:11">
      <c r="A8" s="3" t="s">
        <v>307</v>
      </c>
    </row>
    <row r="9" spans="1:11">
      <c r="A9" s="4" t="s">
        <v>595</v>
      </c>
      <c r="H9" s="5" t="n">
        <v>15500000</v>
      </c>
    </row>
    <row r="10" spans="1:11">
      <c r="A10" s="4" t="s">
        <v>661</v>
      </c>
      <c r="H10" s="7" t="n">
        <v>0.075</v>
      </c>
    </row>
    <row r="11" spans="1:11">
      <c r="A11" s="4" t="s">
        <v>483</v>
      </c>
      <c r="H11" s="4" t="s">
        <v>357</v>
      </c>
    </row>
    <row r="12" spans="1:11">
      <c r="A12" s="4" t="s">
        <v>662</v>
      </c>
      <c r="H12" s="4" t="s">
        <v>32</v>
      </c>
      <c r="I12" s="4" t="s">
        <v>32</v>
      </c>
    </row>
    <row r="13" spans="1:11">
      <c r="A13" s="4" t="s">
        <v>663</v>
      </c>
    </row>
    <row r="14" spans="1:11">
      <c r="A14" s="3" t="s">
        <v>307</v>
      </c>
    </row>
    <row r="15" spans="1:11">
      <c r="A15" s="4" t="s">
        <v>595</v>
      </c>
      <c r="I15" s="5" t="n">
        <v>9875000</v>
      </c>
    </row>
    <row r="16" spans="1:11">
      <c r="A16" s="4" t="s">
        <v>661</v>
      </c>
      <c r="I16" s="8" t="n">
        <v>0.43</v>
      </c>
    </row>
    <row r="17" spans="1:11">
      <c r="A17" s="4" t="s">
        <v>483</v>
      </c>
      <c r="I17" s="4" t="s">
        <v>357</v>
      </c>
    </row>
    <row r="18" spans="1:11">
      <c r="A18" s="4" t="s">
        <v>664</v>
      </c>
    </row>
    <row r="19" spans="1:11">
      <c r="A19" s="3" t="s">
        <v>307</v>
      </c>
    </row>
    <row r="20" spans="1:11">
      <c r="A20" s="4" t="s">
        <v>595</v>
      </c>
      <c r="I20" s="5" t="n">
        <v>350000</v>
      </c>
    </row>
    <row r="21" spans="1:11">
      <c r="A21" s="4" t="s">
        <v>661</v>
      </c>
      <c r="I21" s="8" t="n">
        <v>0.15</v>
      </c>
    </row>
    <row r="22" spans="1:11">
      <c r="A22" s="4" t="s">
        <v>483</v>
      </c>
      <c r="I22" s="4" t="s">
        <v>357</v>
      </c>
    </row>
    <row r="23" spans="1:11">
      <c r="A23" s="4" t="s">
        <v>665</v>
      </c>
    </row>
    <row r="24" spans="1:11">
      <c r="A24" s="3" t="s">
        <v>307</v>
      </c>
    </row>
    <row r="25" spans="1:11">
      <c r="A25" s="4" t="s">
        <v>595</v>
      </c>
      <c r="I25" s="5" t="n">
        <v>562500</v>
      </c>
    </row>
    <row r="26" spans="1:11">
      <c r="A26" s="4" t="s">
        <v>661</v>
      </c>
      <c r="I26" s="8" t="n">
        <v>0.4</v>
      </c>
    </row>
    <row r="27" spans="1:11">
      <c r="A27" s="4" t="s">
        <v>666</v>
      </c>
    </row>
    <row r="28" spans="1:11">
      <c r="A28" s="3" t="s">
        <v>307</v>
      </c>
    </row>
    <row r="29" spans="1:11">
      <c r="A29" s="4" t="s">
        <v>595</v>
      </c>
      <c r="I29" s="5" t="n">
        <v>400000</v>
      </c>
    </row>
    <row r="30" spans="1:11">
      <c r="A30" s="4" t="s">
        <v>661</v>
      </c>
      <c r="I30" s="8" t="n">
        <v>0.5</v>
      </c>
    </row>
    <row r="31" spans="1:11">
      <c r="A31" s="4" t="s">
        <v>667</v>
      </c>
    </row>
    <row r="32" spans="1:11">
      <c r="A32" s="3" t="s">
        <v>307</v>
      </c>
    </row>
    <row r="33" spans="1:11">
      <c r="A33" s="4" t="s">
        <v>595</v>
      </c>
      <c r="I33" s="5" t="n">
        <v>562500</v>
      </c>
    </row>
    <row r="34" spans="1:11">
      <c r="A34" s="4" t="s">
        <v>661</v>
      </c>
      <c r="I34" s="8" t="n">
        <v>0.6</v>
      </c>
    </row>
    <row r="35" spans="1:11">
      <c r="A35" s="4" t="s">
        <v>668</v>
      </c>
    </row>
    <row r="36" spans="1:11">
      <c r="A36" s="3" t="s">
        <v>307</v>
      </c>
    </row>
    <row r="37" spans="1:11">
      <c r="A37" s="4" t="s">
        <v>595</v>
      </c>
      <c r="I37" s="5" t="n">
        <v>8000000</v>
      </c>
    </row>
    <row r="38" spans="1:11">
      <c r="A38" s="4" t="s">
        <v>661</v>
      </c>
      <c r="I38" s="7" t="n">
        <v>0.075</v>
      </c>
    </row>
    <row r="39" spans="1:11">
      <c r="A39" s="4" t="s">
        <v>598</v>
      </c>
    </row>
    <row r="40" spans="1:11">
      <c r="A40" s="3" t="s">
        <v>307</v>
      </c>
    </row>
    <row r="41" spans="1:11">
      <c r="A41" s="4" t="s">
        <v>658</v>
      </c>
      <c r="E41" s="5" t="n">
        <v>1000000</v>
      </c>
    </row>
    <row r="42" spans="1:11">
      <c r="A42" s="4" t="s">
        <v>669</v>
      </c>
      <c r="D42" s="5" t="n">
        <v>1500000</v>
      </c>
      <c r="F42" s="5" t="n">
        <v>1000000</v>
      </c>
      <c r="K42" s="5" t="n">
        <v>500000</v>
      </c>
    </row>
    <row r="43" spans="1:11">
      <c r="A43" s="4" t="s">
        <v>482</v>
      </c>
      <c r="D43" s="9" t="n">
        <v>0.1235</v>
      </c>
      <c r="F43" s="9" t="n">
        <v>0.1235</v>
      </c>
      <c r="K43" s="7" t="n">
        <v>0.075</v>
      </c>
    </row>
    <row r="44" spans="1:11">
      <c r="A44" s="4" t="s">
        <v>601</v>
      </c>
      <c r="D44" s="4" t="s">
        <v>357</v>
      </c>
      <c r="F44" s="4" t="s">
        <v>357</v>
      </c>
    </row>
    <row r="45" spans="1:11">
      <c r="A45" s="4" t="s">
        <v>660</v>
      </c>
      <c r="D45" s="6" t="n">
        <v>154952</v>
      </c>
      <c r="F45" s="6" t="n">
        <v>142979</v>
      </c>
    </row>
    <row r="46" spans="1:11">
      <c r="A46" s="4" t="s">
        <v>670</v>
      </c>
    </row>
    <row r="47" spans="1:11">
      <c r="A47" s="3" t="s">
        <v>307</v>
      </c>
    </row>
    <row r="48" spans="1:11">
      <c r="A48" s="4" t="s">
        <v>669</v>
      </c>
      <c r="I48" s="5" t="n">
        <v>2075000</v>
      </c>
    </row>
    <row r="49" spans="1:11">
      <c r="A49" s="4" t="s">
        <v>482</v>
      </c>
      <c r="I49" s="8" t="n">
        <v>0.6</v>
      </c>
    </row>
    <row r="50" spans="1:11">
      <c r="A50" s="4" t="s">
        <v>601</v>
      </c>
      <c r="J50" s="4" t="s">
        <v>357</v>
      </c>
    </row>
    <row r="51" spans="1:11">
      <c r="A51" s="4" t="s">
        <v>671</v>
      </c>
    </row>
    <row r="52" spans="1:11">
      <c r="A52" s="3" t="s">
        <v>307</v>
      </c>
    </row>
    <row r="53" spans="1:11">
      <c r="A53" s="4" t="s">
        <v>672</v>
      </c>
      <c r="B53" s="5" t="n">
        <v>200000</v>
      </c>
    </row>
    <row r="54" spans="1:11">
      <c r="A54" s="4" t="s">
        <v>673</v>
      </c>
      <c r="B54" s="8" t="n">
        <v>0.51</v>
      </c>
    </row>
    <row r="55" spans="1:11">
      <c r="A55" s="4" t="s">
        <v>674</v>
      </c>
    </row>
    <row r="56" spans="1:11">
      <c r="A56" s="3" t="s">
        <v>307</v>
      </c>
    </row>
    <row r="57" spans="1:11">
      <c r="A57" s="4" t="s">
        <v>595</v>
      </c>
      <c r="H57" s="5" t="n">
        <v>5000000</v>
      </c>
    </row>
    <row r="58" spans="1:11">
      <c r="A58" s="4" t="s">
        <v>661</v>
      </c>
      <c r="H58" s="9" t="n">
        <v>0.1235</v>
      </c>
    </row>
    <row r="59" spans="1:11">
      <c r="A59" s="4" t="s">
        <v>483</v>
      </c>
      <c r="H59" s="4" t="s">
        <v>357</v>
      </c>
    </row>
    <row r="60" spans="1:11">
      <c r="A60" s="4" t="s">
        <v>675</v>
      </c>
      <c r="H60" s="6" t="n">
        <v>5946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6</v>
      </c>
      <c r="B1" s="2" t="s">
        <v>1</v>
      </c>
      <c r="C1" s="2" t="s">
        <v>314</v>
      </c>
    </row>
    <row r="2" spans="1:3">
      <c r="B2" s="2" t="s">
        <v>2</v>
      </c>
      <c r="C2" s="2" t="s">
        <v>28</v>
      </c>
    </row>
    <row r="3" spans="1:3">
      <c r="A3" s="4" t="s">
        <v>306</v>
      </c>
    </row>
    <row r="4" spans="1:3">
      <c r="A4" s="3" t="s">
        <v>677</v>
      </c>
    </row>
    <row r="5" spans="1:3">
      <c r="A5" s="4" t="s">
        <v>678</v>
      </c>
      <c r="B5" s="5" t="n">
        <v>2587500</v>
      </c>
      <c r="C5" s="5" t="n">
        <v>5600000</v>
      </c>
    </row>
    <row r="6" spans="1:3">
      <c r="A6" s="4" t="s">
        <v>679</v>
      </c>
      <c r="B6" s="4" t="s">
        <v>32</v>
      </c>
      <c r="C6" s="4" t="s">
        <v>32</v>
      </c>
    </row>
    <row r="7" spans="1:3">
      <c r="A7" s="4" t="s">
        <v>680</v>
      </c>
      <c r="B7" s="4" t="s">
        <v>32</v>
      </c>
      <c r="C7" s="4" t="s">
        <v>32</v>
      </c>
    </row>
    <row r="8" spans="1:3">
      <c r="A8" s="4" t="s">
        <v>681</v>
      </c>
      <c r="B8" s="5" t="n">
        <v>-10000</v>
      </c>
      <c r="C8" s="5" t="n">
        <v>-3012500</v>
      </c>
    </row>
    <row r="9" spans="1:3">
      <c r="A9" s="4" t="s">
        <v>682</v>
      </c>
      <c r="B9" s="5" t="n">
        <v>2577500</v>
      </c>
      <c r="C9" s="5" t="n">
        <v>2587500</v>
      </c>
    </row>
    <row r="10" spans="1:3">
      <c r="A10" s="3" t="s">
        <v>683</v>
      </c>
    </row>
    <row r="11" spans="1:3">
      <c r="A11" s="4" t="s">
        <v>678</v>
      </c>
      <c r="B11" s="8" t="n">
        <v>0.35</v>
      </c>
      <c r="C11" s="8" t="n">
        <v>0.43</v>
      </c>
    </row>
    <row r="12" spans="1:3">
      <c r="A12" s="4" t="s">
        <v>679</v>
      </c>
      <c r="B12" s="4" t="s">
        <v>32</v>
      </c>
      <c r="C12" s="4" t="s">
        <v>32</v>
      </c>
    </row>
    <row r="13" spans="1:3">
      <c r="A13" s="4" t="s">
        <v>680</v>
      </c>
      <c r="B13" s="4" t="s">
        <v>32</v>
      </c>
      <c r="C13" s="4" t="s">
        <v>32</v>
      </c>
    </row>
    <row r="14" spans="1:3">
      <c r="A14" s="4" t="s">
        <v>681</v>
      </c>
      <c r="B14" s="10" t="n">
        <v>-0.51</v>
      </c>
      <c r="C14" s="10" t="n">
        <v>-0.51</v>
      </c>
    </row>
    <row r="15" spans="1:3">
      <c r="A15" s="4" t="s">
        <v>684</v>
      </c>
      <c r="C15" s="4" t="s">
        <v>32</v>
      </c>
    </row>
    <row r="16" spans="1:3">
      <c r="A16" s="4" t="s">
        <v>682</v>
      </c>
      <c r="B16" s="8" t="n">
        <v>0.35</v>
      </c>
      <c r="C16" s="8" t="n">
        <v>0.35</v>
      </c>
    </row>
    <row r="17" spans="1:3">
      <c r="A17" s="3" t="s">
        <v>685</v>
      </c>
    </row>
    <row r="18" spans="1:3">
      <c r="A18" s="4" t="s">
        <v>678</v>
      </c>
      <c r="B18" s="4" t="s">
        <v>32</v>
      </c>
      <c r="C18" s="6" t="n">
        <v>741600</v>
      </c>
    </row>
    <row r="19" spans="1:3">
      <c r="A19" s="4" t="s">
        <v>679</v>
      </c>
      <c r="B19" s="4" t="s">
        <v>32</v>
      </c>
      <c r="C19" s="4" t="s">
        <v>32</v>
      </c>
    </row>
    <row r="20" spans="1:3">
      <c r="A20" s="4" t="s">
        <v>680</v>
      </c>
      <c r="B20" s="4" t="s">
        <v>32</v>
      </c>
      <c r="C20" s="4" t="s">
        <v>32</v>
      </c>
    </row>
    <row r="21" spans="1:3">
      <c r="A21" s="4" t="s">
        <v>684</v>
      </c>
      <c r="B21" s="4" t="s">
        <v>32</v>
      </c>
      <c r="C21" s="4" t="s">
        <v>32</v>
      </c>
    </row>
    <row r="22" spans="1:3">
      <c r="A22" s="4" t="s">
        <v>682</v>
      </c>
      <c r="B22" s="4" t="s">
        <v>32</v>
      </c>
      <c r="C22" s="4" t="s">
        <v>32</v>
      </c>
    </row>
    <row r="23" spans="1:3">
      <c r="A23" s="4" t="s">
        <v>310</v>
      </c>
    </row>
    <row r="24" spans="1:3">
      <c r="A24" s="3" t="s">
        <v>677</v>
      </c>
    </row>
    <row r="25" spans="1:3">
      <c r="A25" s="4" t="s">
        <v>678</v>
      </c>
      <c r="B25" s="5" t="n">
        <v>18025000</v>
      </c>
      <c r="C25" s="5" t="n">
        <v>5650000</v>
      </c>
    </row>
    <row r="26" spans="1:3">
      <c r="A26" s="4" t="s">
        <v>679</v>
      </c>
      <c r="B26" s="5" t="n">
        <v>20500000</v>
      </c>
      <c r="C26" s="5" t="n">
        <v>12375000</v>
      </c>
    </row>
    <row r="27" spans="1:3">
      <c r="A27" s="4" t="s">
        <v>680</v>
      </c>
      <c r="B27" s="4" t="s">
        <v>32</v>
      </c>
      <c r="C27" s="4" t="s">
        <v>32</v>
      </c>
    </row>
    <row r="28" spans="1:3">
      <c r="A28" s="4" t="s">
        <v>681</v>
      </c>
      <c r="B28" s="4" t="s">
        <v>32</v>
      </c>
      <c r="C28" s="4" t="s">
        <v>32</v>
      </c>
    </row>
    <row r="29" spans="1:3">
      <c r="A29" s="4" t="s">
        <v>682</v>
      </c>
      <c r="B29" s="5" t="n">
        <v>38525000</v>
      </c>
      <c r="C29" s="5" t="n">
        <v>18025000</v>
      </c>
    </row>
    <row r="30" spans="1:3">
      <c r="A30" s="3" t="s">
        <v>683</v>
      </c>
    </row>
    <row r="31" spans="1:3">
      <c r="A31" s="4" t="s">
        <v>678</v>
      </c>
      <c r="B31" s="8" t="n">
        <v>0.24</v>
      </c>
      <c r="C31" s="8" t="n">
        <v>0.46</v>
      </c>
    </row>
    <row r="32" spans="1:3">
      <c r="A32" s="4" t="s">
        <v>679</v>
      </c>
      <c r="B32" s="10" t="n">
        <v>0.09</v>
      </c>
      <c r="C32" s="10" t="n">
        <v>0.14</v>
      </c>
    </row>
    <row r="33" spans="1:3">
      <c r="A33" s="4" t="s">
        <v>680</v>
      </c>
      <c r="B33" s="4" t="s">
        <v>32</v>
      </c>
      <c r="C33" s="4" t="s">
        <v>32</v>
      </c>
    </row>
    <row r="34" spans="1:3">
      <c r="A34" s="4" t="s">
        <v>681</v>
      </c>
      <c r="B34" s="4" t="s">
        <v>32</v>
      </c>
      <c r="C34" s="4" t="s">
        <v>32</v>
      </c>
    </row>
    <row r="35" spans="1:3">
      <c r="A35" s="4" t="s">
        <v>684</v>
      </c>
      <c r="B35" s="4" t="s">
        <v>32</v>
      </c>
      <c r="C35" s="4" t="s">
        <v>32</v>
      </c>
    </row>
    <row r="36" spans="1:3">
      <c r="A36" s="4" t="s">
        <v>682</v>
      </c>
      <c r="B36" s="8" t="n">
        <v>0.16</v>
      </c>
      <c r="C36" s="8" t="n">
        <v>0.24</v>
      </c>
    </row>
    <row r="37" spans="1:3">
      <c r="A37" s="3" t="s">
        <v>685</v>
      </c>
    </row>
    <row r="38" spans="1:3">
      <c r="A38" s="4" t="s">
        <v>678</v>
      </c>
      <c r="B38" s="6" t="n">
        <v>561250</v>
      </c>
      <c r="C38" s="4" t="s">
        <v>32</v>
      </c>
    </row>
    <row r="39" spans="1:3">
      <c r="A39" s="4" t="s">
        <v>679</v>
      </c>
      <c r="B39" s="5" t="n">
        <v>1090000</v>
      </c>
      <c r="C39" s="5" t="n">
        <v>561250</v>
      </c>
    </row>
    <row r="40" spans="1:3">
      <c r="A40" s="4" t="s">
        <v>680</v>
      </c>
      <c r="B40" s="4" t="s">
        <v>32</v>
      </c>
      <c r="C40" s="4" t="s">
        <v>32</v>
      </c>
    </row>
    <row r="41" spans="1:3">
      <c r="A41" s="4" t="s">
        <v>684</v>
      </c>
      <c r="B41" s="4" t="s">
        <v>32</v>
      </c>
      <c r="C41" s="4" t="s">
        <v>32</v>
      </c>
    </row>
    <row r="42" spans="1:3">
      <c r="A42" s="4" t="s">
        <v>682</v>
      </c>
      <c r="B42" s="6" t="n">
        <v>1651250</v>
      </c>
      <c r="C42" s="6" t="n">
        <v>561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36"/>
    <col customWidth="1" max="5" min="5" width="29"/>
    <col customWidth="1" max="6" min="6" width="33"/>
    <col customWidth="1" max="7" min="7" width="24"/>
    <col customWidth="1" max="8" min="8" width="12"/>
  </cols>
  <sheetData>
    <row r="1" spans="1:8">
      <c r="A1" s="1" t="s">
        <v>147</v>
      </c>
      <c r="B1" s="2" t="s">
        <v>148</v>
      </c>
      <c r="C1" s="2" t="s">
        <v>149</v>
      </c>
      <c r="D1" s="2" t="s">
        <v>150</v>
      </c>
      <c r="E1" s="2" t="s">
        <v>151</v>
      </c>
      <c r="F1" s="2" t="s">
        <v>152</v>
      </c>
      <c r="G1" s="2" t="s">
        <v>153</v>
      </c>
      <c r="H1" s="2" t="s">
        <v>105</v>
      </c>
    </row>
    <row r="2" spans="1:8">
      <c r="A2" s="4" t="s">
        <v>154</v>
      </c>
      <c r="B2" s="4" t="s">
        <v>32</v>
      </c>
      <c r="C2" s="6" t="n">
        <v>128306</v>
      </c>
      <c r="D2" s="6" t="n">
        <v>14917066</v>
      </c>
      <c r="E2" s="6" t="n">
        <v>-15225303</v>
      </c>
      <c r="F2" s="6" t="n">
        <v>-500</v>
      </c>
      <c r="G2" s="6" t="n">
        <v>224475</v>
      </c>
      <c r="H2" s="6" t="n">
        <v>44044</v>
      </c>
    </row>
    <row r="3" spans="1:8">
      <c r="A3" s="4" t="s">
        <v>155</v>
      </c>
      <c r="B3" s="4" t="s">
        <v>32</v>
      </c>
      <c r="C3" s="5" t="n">
        <v>128305800</v>
      </c>
    </row>
    <row r="4" spans="1:8">
      <c r="A4" s="4" t="s">
        <v>114</v>
      </c>
      <c r="B4" s="4" t="s">
        <v>32</v>
      </c>
      <c r="C4" s="4" t="s">
        <v>32</v>
      </c>
      <c r="D4" s="5" t="n">
        <v>278304</v>
      </c>
      <c r="E4" s="4" t="s">
        <v>32</v>
      </c>
      <c r="F4" s="4" t="s">
        <v>32</v>
      </c>
      <c r="G4" s="4" t="s">
        <v>32</v>
      </c>
      <c r="H4" s="5" t="n">
        <v>278304</v>
      </c>
    </row>
    <row r="5" spans="1:8">
      <c r="A5" s="4" t="s">
        <v>156</v>
      </c>
      <c r="B5" s="4" t="s">
        <v>32</v>
      </c>
      <c r="C5" s="4" t="s">
        <v>32</v>
      </c>
    </row>
    <row r="6" spans="1:8">
      <c r="A6" s="4" t="s">
        <v>157</v>
      </c>
      <c r="B6" s="4" t="s">
        <v>32</v>
      </c>
      <c r="C6" s="6" t="n">
        <v>1858</v>
      </c>
      <c r="D6" s="5" t="n">
        <v>479392</v>
      </c>
      <c r="E6" s="4" t="s">
        <v>32</v>
      </c>
      <c r="F6" s="4" t="s">
        <v>32</v>
      </c>
      <c r="G6" s="4" t="s">
        <v>32</v>
      </c>
      <c r="H6" s="5" t="n">
        <v>481250</v>
      </c>
    </row>
    <row r="7" spans="1:8">
      <c r="A7" s="4" t="s">
        <v>158</v>
      </c>
      <c r="B7" s="4" t="s">
        <v>32</v>
      </c>
      <c r="C7" s="5" t="n">
        <v>1858333</v>
      </c>
    </row>
    <row r="8" spans="1:8">
      <c r="A8" s="4" t="s">
        <v>159</v>
      </c>
      <c r="B8" s="4" t="s">
        <v>32</v>
      </c>
      <c r="C8" s="4" t="s">
        <v>32</v>
      </c>
      <c r="D8" s="5" t="n">
        <v>215300</v>
      </c>
      <c r="E8" s="4" t="s">
        <v>32</v>
      </c>
      <c r="F8" s="4" t="s">
        <v>32</v>
      </c>
      <c r="G8" s="4" t="s">
        <v>32</v>
      </c>
      <c r="H8" s="5" t="n">
        <v>215300</v>
      </c>
    </row>
    <row r="9" spans="1:8">
      <c r="A9" s="4" t="s">
        <v>160</v>
      </c>
      <c r="B9" s="4" t="s">
        <v>32</v>
      </c>
      <c r="C9" s="4" t="s">
        <v>32</v>
      </c>
      <c r="D9" s="4" t="s">
        <v>32</v>
      </c>
      <c r="E9" s="4" t="s">
        <v>32</v>
      </c>
      <c r="F9" s="5" t="n">
        <v>500</v>
      </c>
      <c r="G9" s="4" t="s">
        <v>32</v>
      </c>
      <c r="H9" s="5" t="n">
        <v>500</v>
      </c>
    </row>
    <row r="10" spans="1:8">
      <c r="A10" s="4" t="s">
        <v>161</v>
      </c>
      <c r="B10" s="4" t="s">
        <v>32</v>
      </c>
      <c r="C10" s="4" t="s">
        <v>32</v>
      </c>
      <c r="D10" s="4" t="s">
        <v>32</v>
      </c>
      <c r="E10" s="5" t="n">
        <v>-755814</v>
      </c>
      <c r="F10" s="4" t="s">
        <v>32</v>
      </c>
      <c r="G10" s="5" t="n">
        <v>-243</v>
      </c>
      <c r="H10" s="5" t="n">
        <v>-756057</v>
      </c>
    </row>
    <row r="11" spans="1:8">
      <c r="A11" s="4" t="s">
        <v>162</v>
      </c>
      <c r="B11" s="4" t="s">
        <v>32</v>
      </c>
      <c r="C11" s="6" t="n">
        <v>130164</v>
      </c>
      <c r="D11" s="5" t="n">
        <v>15890062</v>
      </c>
      <c r="E11" s="5" t="n">
        <v>-15981117</v>
      </c>
      <c r="F11" s="4" t="s">
        <v>32</v>
      </c>
      <c r="G11" s="5" t="n">
        <v>224232</v>
      </c>
      <c r="H11" s="5" t="n">
        <v>263341</v>
      </c>
    </row>
    <row r="12" spans="1:8">
      <c r="A12" s="4" t="s">
        <v>163</v>
      </c>
      <c r="C12" s="5" t="n">
        <v>130164133</v>
      </c>
    </row>
    <row r="13" spans="1:8">
      <c r="A13" s="4" t="s">
        <v>154</v>
      </c>
      <c r="B13" s="4" t="s">
        <v>32</v>
      </c>
      <c r="C13" s="6" t="n">
        <v>128306</v>
      </c>
      <c r="D13" s="5" t="n">
        <v>14917066</v>
      </c>
      <c r="E13" s="5" t="n">
        <v>-15225303</v>
      </c>
      <c r="F13" s="5" t="n">
        <v>-500</v>
      </c>
      <c r="G13" s="5" t="n">
        <v>224475</v>
      </c>
      <c r="H13" s="5" t="n">
        <v>44044</v>
      </c>
    </row>
    <row r="14" spans="1:8">
      <c r="A14" s="4" t="s">
        <v>155</v>
      </c>
      <c r="B14" s="4" t="s">
        <v>32</v>
      </c>
      <c r="C14" s="5" t="n">
        <v>128305800</v>
      </c>
    </row>
    <row r="15" spans="1:8">
      <c r="A15" s="4" t="s">
        <v>164</v>
      </c>
      <c r="B15" s="4" t="s">
        <v>32</v>
      </c>
      <c r="C15" s="6" t="n">
        <v>154202</v>
      </c>
      <c r="D15" s="5" t="n">
        <v>18718283</v>
      </c>
      <c r="E15" s="5" t="n">
        <v>-21135252</v>
      </c>
      <c r="F15" s="4" t="s">
        <v>32</v>
      </c>
      <c r="G15" s="5" t="n">
        <v>225015</v>
      </c>
      <c r="H15" s="5" t="n">
        <v>-2037752</v>
      </c>
    </row>
    <row r="16" spans="1:8">
      <c r="A16" s="4" t="s">
        <v>165</v>
      </c>
      <c r="C16" s="5" t="n">
        <v>154202008</v>
      </c>
    </row>
    <row r="17" spans="1:8">
      <c r="A17" s="4" t="s">
        <v>162</v>
      </c>
      <c r="B17" s="4" t="s">
        <v>32</v>
      </c>
      <c r="C17" s="6" t="n">
        <v>130164</v>
      </c>
      <c r="D17" s="5" t="n">
        <v>15890062</v>
      </c>
      <c r="E17" s="5" t="n">
        <v>-15981117</v>
      </c>
      <c r="F17" s="4" t="s">
        <v>32</v>
      </c>
      <c r="G17" s="5" t="n">
        <v>224232</v>
      </c>
      <c r="H17" s="5" t="n">
        <v>263341</v>
      </c>
    </row>
    <row r="18" spans="1:8">
      <c r="A18" s="4" t="s">
        <v>163</v>
      </c>
      <c r="C18" s="5" t="n">
        <v>130164133</v>
      </c>
    </row>
    <row r="19" spans="1:8">
      <c r="A19" s="4" t="s">
        <v>114</v>
      </c>
      <c r="B19" s="4" t="s">
        <v>32</v>
      </c>
      <c r="C19" s="4" t="s">
        <v>32</v>
      </c>
      <c r="D19" s="5" t="n">
        <v>207788</v>
      </c>
      <c r="E19" s="4" t="s">
        <v>32</v>
      </c>
      <c r="F19" s="4" t="s">
        <v>32</v>
      </c>
      <c r="G19" s="4" t="s">
        <v>32</v>
      </c>
      <c r="H19" s="5" t="n">
        <v>207788</v>
      </c>
    </row>
    <row r="20" spans="1:8">
      <c r="A20" s="4" t="s">
        <v>157</v>
      </c>
      <c r="B20" s="4" t="s">
        <v>32</v>
      </c>
      <c r="C20" s="6" t="n">
        <v>580</v>
      </c>
      <c r="D20" s="5" t="n">
        <v>93411</v>
      </c>
      <c r="E20" s="4" t="s">
        <v>32</v>
      </c>
      <c r="F20" s="4" t="s">
        <v>32</v>
      </c>
      <c r="G20" s="4" t="s">
        <v>32</v>
      </c>
      <c r="H20" s="5" t="n">
        <v>93991</v>
      </c>
    </row>
    <row r="21" spans="1:8">
      <c r="A21" s="4" t="s">
        <v>158</v>
      </c>
      <c r="B21" s="4" t="s">
        <v>32</v>
      </c>
      <c r="C21" s="5" t="n">
        <v>579966</v>
      </c>
    </row>
    <row r="22" spans="1:8">
      <c r="A22" s="4" t="s">
        <v>166</v>
      </c>
      <c r="B22" s="4" t="s">
        <v>32</v>
      </c>
      <c r="C22" s="6" t="n">
        <v>275</v>
      </c>
      <c r="D22" s="5" t="n">
        <v>89786</v>
      </c>
      <c r="E22" s="4" t="s">
        <v>32</v>
      </c>
      <c r="F22" s="4" t="s">
        <v>32</v>
      </c>
      <c r="G22" s="4" t="s">
        <v>32</v>
      </c>
      <c r="H22" s="5" t="n">
        <v>90061</v>
      </c>
    </row>
    <row r="23" spans="1:8">
      <c r="A23" s="4" t="s">
        <v>167</v>
      </c>
      <c r="B23" s="4" t="s">
        <v>32</v>
      </c>
      <c r="C23" s="5" t="n">
        <v>274575</v>
      </c>
    </row>
    <row r="24" spans="1:8">
      <c r="A24" s="4" t="s">
        <v>161</v>
      </c>
      <c r="B24" s="4" t="s">
        <v>32</v>
      </c>
      <c r="C24" s="4" t="s">
        <v>32</v>
      </c>
      <c r="D24" s="4" t="s">
        <v>32</v>
      </c>
      <c r="E24" s="5" t="n">
        <v>-697790</v>
      </c>
      <c r="F24" s="4" t="s">
        <v>32</v>
      </c>
      <c r="G24" s="5" t="n">
        <v>595</v>
      </c>
      <c r="H24" s="5" t="n">
        <v>-697195</v>
      </c>
    </row>
    <row r="25" spans="1:8">
      <c r="A25" s="4" t="s">
        <v>168</v>
      </c>
      <c r="B25" s="4" t="s">
        <v>32</v>
      </c>
      <c r="C25" s="6" t="n">
        <v>131019</v>
      </c>
      <c r="D25" s="5" t="n">
        <v>16281047</v>
      </c>
      <c r="E25" s="5" t="n">
        <v>-16678907</v>
      </c>
      <c r="F25" s="4" t="s">
        <v>32</v>
      </c>
      <c r="G25" s="5" t="n">
        <v>224827</v>
      </c>
      <c r="H25" s="5" t="n">
        <v>-42014</v>
      </c>
    </row>
    <row r="26" spans="1:8">
      <c r="A26" s="4" t="s">
        <v>169</v>
      </c>
      <c r="C26" s="5" t="n">
        <v>131018674</v>
      </c>
    </row>
    <row r="27" spans="1:8">
      <c r="A27" s="4" t="s">
        <v>170</v>
      </c>
      <c r="B27" s="4" t="s">
        <v>32</v>
      </c>
      <c r="C27" s="6" t="n">
        <v>3866</v>
      </c>
      <c r="D27" s="5" t="n">
        <v>286134</v>
      </c>
      <c r="E27" s="4" t="s">
        <v>32</v>
      </c>
      <c r="F27" s="4" t="s">
        <v>32</v>
      </c>
      <c r="G27" s="4" t="s">
        <v>32</v>
      </c>
      <c r="H27" s="5" t="n">
        <v>290000</v>
      </c>
    </row>
    <row r="28" spans="1:8">
      <c r="A28" s="4" t="s">
        <v>171</v>
      </c>
      <c r="B28" s="4" t="s">
        <v>32</v>
      </c>
      <c r="C28" s="5" t="n">
        <v>3866667</v>
      </c>
    </row>
    <row r="29" spans="1:8">
      <c r="A29" s="4" t="s">
        <v>114</v>
      </c>
      <c r="B29" s="4" t="s">
        <v>32</v>
      </c>
      <c r="C29" s="6" t="n">
        <v>4500</v>
      </c>
      <c r="D29" s="5" t="n">
        <v>675040</v>
      </c>
      <c r="E29" s="4" t="s">
        <v>32</v>
      </c>
      <c r="F29" s="4" t="s">
        <v>32</v>
      </c>
      <c r="G29" s="4" t="s">
        <v>32</v>
      </c>
      <c r="H29" s="5" t="n">
        <v>679540</v>
      </c>
    </row>
    <row r="30" spans="1:8">
      <c r="A30" s="4" t="s">
        <v>156</v>
      </c>
      <c r="B30" s="4" t="s">
        <v>32</v>
      </c>
      <c r="C30" s="5" t="n">
        <v>4500000</v>
      </c>
    </row>
    <row r="31" spans="1:8">
      <c r="A31" s="4" t="s">
        <v>157</v>
      </c>
      <c r="B31" s="4" t="s">
        <v>32</v>
      </c>
      <c r="C31" s="6" t="n">
        <v>4150</v>
      </c>
      <c r="D31" s="5" t="n">
        <v>315850</v>
      </c>
      <c r="E31" s="4" t="s">
        <v>32</v>
      </c>
      <c r="F31" s="4" t="s">
        <v>32</v>
      </c>
      <c r="G31" s="4" t="s">
        <v>32</v>
      </c>
      <c r="H31" s="5" t="n">
        <v>320000</v>
      </c>
    </row>
    <row r="32" spans="1:8">
      <c r="A32" s="4" t="s">
        <v>158</v>
      </c>
      <c r="B32" s="4" t="s">
        <v>32</v>
      </c>
      <c r="C32" s="5" t="n">
        <v>4150000</v>
      </c>
    </row>
    <row r="33" spans="1:8">
      <c r="A33" s="4" t="s">
        <v>172</v>
      </c>
      <c r="B33" s="4" t="s">
        <v>32</v>
      </c>
      <c r="C33" s="6" t="n">
        <v>-500</v>
      </c>
      <c r="D33" s="5" t="n">
        <v>500</v>
      </c>
      <c r="E33" s="4" t="s">
        <v>32</v>
      </c>
      <c r="F33" s="4" t="s">
        <v>32</v>
      </c>
      <c r="G33" s="4" t="s">
        <v>32</v>
      </c>
      <c r="H33" s="5" t="n">
        <v>500</v>
      </c>
    </row>
    <row r="34" spans="1:8">
      <c r="A34" s="4" t="s">
        <v>173</v>
      </c>
      <c r="B34" s="4" t="s">
        <v>32</v>
      </c>
      <c r="C34" s="5" t="n">
        <v>-500000</v>
      </c>
    </row>
    <row r="35" spans="1:8">
      <c r="A35" s="4" t="s">
        <v>159</v>
      </c>
      <c r="B35" s="4" t="s">
        <v>32</v>
      </c>
      <c r="C35" s="4" t="s">
        <v>32</v>
      </c>
      <c r="D35" s="5" t="n">
        <v>100408</v>
      </c>
      <c r="E35" s="4" t="s">
        <v>32</v>
      </c>
      <c r="F35" s="4" t="s">
        <v>32</v>
      </c>
      <c r="G35" s="4" t="s">
        <v>32</v>
      </c>
      <c r="H35" s="5" t="n">
        <v>100408</v>
      </c>
    </row>
    <row r="36" spans="1:8">
      <c r="A36" s="4" t="s">
        <v>160</v>
      </c>
      <c r="B36" s="4" t="s">
        <v>32</v>
      </c>
      <c r="C36" s="4" t="s">
        <v>32</v>
      </c>
    </row>
    <row r="37" spans="1:8">
      <c r="A37" s="4" t="s">
        <v>161</v>
      </c>
      <c r="B37" s="4" t="s">
        <v>32</v>
      </c>
      <c r="C37" s="4" t="s">
        <v>32</v>
      </c>
      <c r="D37" s="4" t="s">
        <v>32</v>
      </c>
      <c r="E37" s="5" t="n">
        <v>-1182010</v>
      </c>
      <c r="F37" s="4" t="s">
        <v>32</v>
      </c>
      <c r="G37" s="5" t="n">
        <v>188</v>
      </c>
      <c r="H37" s="5" t="n">
        <v>-1181822</v>
      </c>
    </row>
    <row r="38" spans="1:8">
      <c r="A38" s="4" t="s">
        <v>174</v>
      </c>
      <c r="B38" s="4" t="s">
        <v>32</v>
      </c>
      <c r="C38" s="6" t="n">
        <v>143035</v>
      </c>
      <c r="D38" s="5" t="n">
        <v>17658979</v>
      </c>
      <c r="E38" s="5" t="n">
        <v>-17860917</v>
      </c>
      <c r="F38" s="4" t="s">
        <v>32</v>
      </c>
      <c r="G38" s="5" t="n">
        <v>225015</v>
      </c>
      <c r="H38" s="5" t="n">
        <v>166112</v>
      </c>
    </row>
    <row r="39" spans="1:8">
      <c r="A39" s="4" t="s">
        <v>175</v>
      </c>
      <c r="C39" s="5" t="n">
        <v>143035341</v>
      </c>
    </row>
    <row r="40" spans="1:8">
      <c r="A40" s="4" t="s">
        <v>114</v>
      </c>
      <c r="B40" s="4" t="s">
        <v>32</v>
      </c>
      <c r="C40" s="4" t="s">
        <v>32</v>
      </c>
      <c r="D40" s="6" t="n">
        <v>495471</v>
      </c>
      <c r="E40" s="4" t="s">
        <v>32</v>
      </c>
      <c r="F40" s="4" t="s">
        <v>32</v>
      </c>
      <c r="G40" s="4" t="s">
        <v>32</v>
      </c>
      <c r="H40" s="5" t="n">
        <v>495471</v>
      </c>
    </row>
    <row r="41" spans="1:8">
      <c r="A41" s="4" t="s">
        <v>156</v>
      </c>
      <c r="B41" s="4" t="s">
        <v>32</v>
      </c>
      <c r="C41" s="4" t="s">
        <v>32</v>
      </c>
      <c r="D41" s="4" t="s">
        <v>32</v>
      </c>
    </row>
    <row r="42" spans="1:8">
      <c r="A42" s="4" t="s">
        <v>157</v>
      </c>
      <c r="B42" s="4" t="s">
        <v>32</v>
      </c>
      <c r="C42" s="6" t="n">
        <v>11167</v>
      </c>
      <c r="D42" s="6" t="n">
        <v>563833</v>
      </c>
      <c r="E42" s="4" t="s">
        <v>32</v>
      </c>
      <c r="F42" s="4" t="s">
        <v>32</v>
      </c>
      <c r="G42" s="4" t="s">
        <v>32</v>
      </c>
      <c r="H42" s="5" t="n">
        <v>575000</v>
      </c>
    </row>
    <row r="43" spans="1:8">
      <c r="A43" s="4" t="s">
        <v>158</v>
      </c>
      <c r="B43" s="4" t="s">
        <v>32</v>
      </c>
      <c r="C43" s="5" t="n">
        <v>11166667</v>
      </c>
    </row>
    <row r="44" spans="1:8">
      <c r="A44" s="4" t="s">
        <v>161</v>
      </c>
      <c r="B44" s="4" t="s">
        <v>32</v>
      </c>
      <c r="C44" s="4" t="s">
        <v>32</v>
      </c>
      <c r="D44" s="4" t="s">
        <v>32</v>
      </c>
      <c r="E44" s="5" t="n">
        <v>-3274335</v>
      </c>
      <c r="F44" s="4" t="s">
        <v>32</v>
      </c>
      <c r="G44" s="4" t="s">
        <v>32</v>
      </c>
      <c r="H44" s="5" t="n">
        <v>-3274335</v>
      </c>
    </row>
    <row r="45" spans="1:8">
      <c r="A45" s="4" t="s">
        <v>164</v>
      </c>
      <c r="B45" s="4" t="s">
        <v>32</v>
      </c>
      <c r="C45" s="6" t="n">
        <v>154202</v>
      </c>
      <c r="D45" s="5" t="n">
        <v>18718283</v>
      </c>
      <c r="E45" s="5" t="n">
        <v>-21135252</v>
      </c>
      <c r="F45" s="4" t="s">
        <v>32</v>
      </c>
      <c r="G45" s="5" t="n">
        <v>225015</v>
      </c>
      <c r="H45" s="5" t="n">
        <v>-2037752</v>
      </c>
    </row>
    <row r="46" spans="1:8">
      <c r="A46" s="4" t="s">
        <v>165</v>
      </c>
      <c r="C46" s="5" t="n">
        <v>154202008</v>
      </c>
    </row>
    <row r="47" spans="1:8">
      <c r="A47" s="4" t="s">
        <v>176</v>
      </c>
      <c r="B47" s="4" t="s">
        <v>32</v>
      </c>
      <c r="C47" s="6" t="n">
        <v>500</v>
      </c>
      <c r="D47" s="5" t="n">
        <v>24500</v>
      </c>
      <c r="E47" s="4" t="s">
        <v>32</v>
      </c>
      <c r="F47" s="4" t="s">
        <v>32</v>
      </c>
      <c r="G47" s="4" t="s">
        <v>32</v>
      </c>
      <c r="H47" s="5" t="n">
        <v>25000</v>
      </c>
    </row>
    <row r="48" spans="1:8">
      <c r="A48" s="4" t="s">
        <v>177</v>
      </c>
      <c r="B48" s="4" t="s">
        <v>32</v>
      </c>
      <c r="C48" s="5" t="n">
        <v>500000</v>
      </c>
    </row>
    <row r="49" spans="1:8">
      <c r="A49" s="4" t="s">
        <v>170</v>
      </c>
      <c r="B49" s="4" t="s">
        <v>32</v>
      </c>
      <c r="C49" s="6" t="n">
        <v>1701</v>
      </c>
      <c r="D49" s="5" t="n">
        <v>507477</v>
      </c>
      <c r="E49" s="4" t="s">
        <v>32</v>
      </c>
      <c r="F49" s="4" t="s">
        <v>32</v>
      </c>
      <c r="G49" s="4" t="s">
        <v>32</v>
      </c>
      <c r="H49" s="5" t="n">
        <v>509178</v>
      </c>
    </row>
    <row r="50" spans="1:8">
      <c r="A50" s="4" t="s">
        <v>171</v>
      </c>
      <c r="B50" s="4" t="s">
        <v>32</v>
      </c>
      <c r="C50" s="5" t="n">
        <v>1700985</v>
      </c>
    </row>
    <row r="51" spans="1:8">
      <c r="A51" s="4" t="s">
        <v>114</v>
      </c>
      <c r="B51" s="4" t="s">
        <v>32</v>
      </c>
      <c r="C51" s="4" t="s">
        <v>32</v>
      </c>
      <c r="D51" s="5" t="n">
        <v>73603</v>
      </c>
      <c r="E51" s="4" t="s">
        <v>32</v>
      </c>
      <c r="F51" s="4" t="s">
        <v>32</v>
      </c>
      <c r="G51" s="4" t="s">
        <v>32</v>
      </c>
      <c r="H51" s="5" t="n">
        <v>73603</v>
      </c>
    </row>
    <row r="52" spans="1:8">
      <c r="A52" s="4" t="s">
        <v>156</v>
      </c>
      <c r="B52" s="4" t="s">
        <v>32</v>
      </c>
      <c r="C52" s="4" t="s">
        <v>32</v>
      </c>
    </row>
    <row r="53" spans="1:8">
      <c r="A53" s="4" t="s">
        <v>157</v>
      </c>
      <c r="B53" s="4" t="s">
        <v>32</v>
      </c>
      <c r="C53" s="6" t="n">
        <v>15000</v>
      </c>
      <c r="D53" s="5" t="n">
        <v>735000</v>
      </c>
      <c r="E53" s="4" t="s">
        <v>32</v>
      </c>
      <c r="F53" s="4" t="s">
        <v>32</v>
      </c>
      <c r="G53" s="4" t="s">
        <v>32</v>
      </c>
      <c r="H53" s="5" t="n">
        <v>750000</v>
      </c>
    </row>
    <row r="54" spans="1:8">
      <c r="A54" s="4" t="s">
        <v>158</v>
      </c>
      <c r="B54" s="4" t="s">
        <v>32</v>
      </c>
      <c r="C54" s="5" t="n">
        <v>15000000</v>
      </c>
    </row>
    <row r="55" spans="1:8">
      <c r="A55" s="4" t="s">
        <v>178</v>
      </c>
      <c r="B55" s="4" t="s">
        <v>32</v>
      </c>
      <c r="C55" s="6" t="n">
        <v>2010</v>
      </c>
      <c r="D55" s="5" t="n">
        <v>223005</v>
      </c>
      <c r="F55" s="4" t="s">
        <v>32</v>
      </c>
      <c r="G55" s="5" t="n">
        <v>-225015</v>
      </c>
      <c r="H55" s="4" t="s">
        <v>32</v>
      </c>
    </row>
    <row r="56" spans="1:8">
      <c r="A56" s="4" t="s">
        <v>179</v>
      </c>
      <c r="B56" s="4" t="s">
        <v>32</v>
      </c>
      <c r="C56" s="5" t="n">
        <v>2010000</v>
      </c>
    </row>
    <row r="57" spans="1:8">
      <c r="A57" s="4" t="s">
        <v>161</v>
      </c>
      <c r="B57" s="4" t="s">
        <v>32</v>
      </c>
      <c r="C57" s="4" t="s">
        <v>32</v>
      </c>
      <c r="D57" s="4" t="s">
        <v>32</v>
      </c>
      <c r="E57" s="5" t="n">
        <v>-687681</v>
      </c>
      <c r="F57" s="4" t="s">
        <v>32</v>
      </c>
      <c r="G57" s="4" t="s">
        <v>32</v>
      </c>
      <c r="H57" s="5" t="n">
        <v>-687681</v>
      </c>
    </row>
    <row r="58" spans="1:8">
      <c r="A58" s="4" t="s">
        <v>180</v>
      </c>
      <c r="B58" s="4" t="s">
        <v>32</v>
      </c>
      <c r="C58" s="6" t="n">
        <v>173413</v>
      </c>
      <c r="D58" s="6" t="n">
        <v>20281868</v>
      </c>
      <c r="E58" s="6" t="n">
        <v>-21822933</v>
      </c>
      <c r="F58" s="4" t="s">
        <v>32</v>
      </c>
      <c r="G58" s="4" t="s">
        <v>32</v>
      </c>
      <c r="H58" s="6" t="n">
        <v>-1367652</v>
      </c>
    </row>
    <row r="59" spans="1:8">
      <c r="A59" s="4" t="s">
        <v>181</v>
      </c>
      <c r="C59" s="5" t="n">
        <v>1734129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86</v>
      </c>
      <c r="B1" s="2" t="s">
        <v>559</v>
      </c>
      <c r="C1" s="2" t="s">
        <v>687</v>
      </c>
      <c r="D1" s="2" t="s">
        <v>502</v>
      </c>
      <c r="E1" s="2" t="s">
        <v>554</v>
      </c>
      <c r="F1" s="2" t="s">
        <v>688</v>
      </c>
      <c r="G1" s="2" t="s">
        <v>689</v>
      </c>
      <c r="H1" s="2" t="s">
        <v>472</v>
      </c>
      <c r="I1" s="2" t="s">
        <v>427</v>
      </c>
      <c r="J1" s="2" t="s">
        <v>690</v>
      </c>
      <c r="K1" s="2" t="s">
        <v>558</v>
      </c>
      <c r="L1" s="2" t="s">
        <v>530</v>
      </c>
      <c r="M1" s="2" t="s">
        <v>2</v>
      </c>
      <c r="N1" s="2" t="s">
        <v>28</v>
      </c>
      <c r="O1" s="2" t="s">
        <v>475</v>
      </c>
      <c r="P1" s="2" t="s">
        <v>476</v>
      </c>
      <c r="Q1" s="2" t="s">
        <v>76</v>
      </c>
      <c r="R1" s="2" t="s">
        <v>28</v>
      </c>
      <c r="S1" s="2" t="s">
        <v>691</v>
      </c>
      <c r="T1" s="2" t="s">
        <v>316</v>
      </c>
    </row>
    <row r="2" spans="1:20">
      <c r="A2" s="3" t="s">
        <v>692</v>
      </c>
    </row>
    <row r="3" spans="1:20">
      <c r="A3" s="4" t="s">
        <v>693</v>
      </c>
      <c r="M3" s="8" t="n">
        <v>0.05</v>
      </c>
    </row>
    <row r="4" spans="1:20">
      <c r="A4" s="4" t="s">
        <v>694</v>
      </c>
      <c r="M4" s="6" t="n">
        <v>750000</v>
      </c>
      <c r="N4" s="6" t="n">
        <v>575000</v>
      </c>
      <c r="O4" s="6" t="n">
        <v>320000</v>
      </c>
      <c r="P4" s="6" t="n">
        <v>93991</v>
      </c>
      <c r="Q4" s="6" t="n">
        <v>481250</v>
      </c>
    </row>
    <row r="5" spans="1:20">
      <c r="A5" s="4" t="s">
        <v>695</v>
      </c>
      <c r="M5" s="5" t="n">
        <v>509178</v>
      </c>
      <c r="Q5" s="4" t="s">
        <v>32</v>
      </c>
    </row>
    <row r="6" spans="1:20">
      <c r="A6" s="4" t="s">
        <v>660</v>
      </c>
      <c r="M6" s="5" t="n">
        <v>41489</v>
      </c>
      <c r="R6" s="6" t="n">
        <v>126897</v>
      </c>
    </row>
    <row r="7" spans="1:20">
      <c r="A7" s="4" t="s">
        <v>132</v>
      </c>
      <c r="M7" s="6" t="n">
        <v>80000</v>
      </c>
      <c r="Q7" s="4" t="s">
        <v>32</v>
      </c>
    </row>
    <row r="8" spans="1:20">
      <c r="A8" s="4" t="s">
        <v>487</v>
      </c>
    </row>
    <row r="9" spans="1:20">
      <c r="A9" s="3" t="s">
        <v>692</v>
      </c>
    </row>
    <row r="10" spans="1:20">
      <c r="A10" s="4" t="s">
        <v>693</v>
      </c>
      <c r="M10" s="8" t="n">
        <v>0.05</v>
      </c>
    </row>
    <row r="11" spans="1:20">
      <c r="A11" s="4" t="s">
        <v>642</v>
      </c>
      <c r="H11" s="5" t="n">
        <v>274575</v>
      </c>
      <c r="M11" s="5" t="n">
        <v>15500000</v>
      </c>
    </row>
    <row r="12" spans="1:20">
      <c r="A12" s="4" t="s">
        <v>694</v>
      </c>
      <c r="M12" s="6" t="n">
        <v>775000</v>
      </c>
    </row>
    <row r="13" spans="1:20">
      <c r="A13" s="4" t="s">
        <v>696</v>
      </c>
    </row>
    <row r="14" spans="1:20">
      <c r="A14" s="3" t="s">
        <v>692</v>
      </c>
    </row>
    <row r="15" spans="1:20">
      <c r="A15" s="4" t="s">
        <v>635</v>
      </c>
      <c r="F15" s="5" t="n">
        <v>200000</v>
      </c>
      <c r="J15" s="5" t="n">
        <v>666667</v>
      </c>
    </row>
    <row r="16" spans="1:20">
      <c r="A16" s="4" t="s">
        <v>636</v>
      </c>
      <c r="F16" s="6" t="n">
        <v>4000000</v>
      </c>
      <c r="J16" s="6" t="n">
        <v>50000</v>
      </c>
    </row>
    <row r="17" spans="1:20">
      <c r="A17" s="4" t="s">
        <v>693</v>
      </c>
      <c r="F17" s="8" t="n">
        <v>0.05</v>
      </c>
      <c r="J17" s="7" t="n">
        <v>0.075</v>
      </c>
    </row>
    <row r="18" spans="1:20">
      <c r="A18" s="4" t="s">
        <v>482</v>
      </c>
      <c r="F18" s="7" t="n">
        <v>0.075</v>
      </c>
    </row>
    <row r="19" spans="1:20">
      <c r="A19" s="4" t="s">
        <v>483</v>
      </c>
      <c r="F19" s="4" t="s">
        <v>357</v>
      </c>
    </row>
    <row r="20" spans="1:20">
      <c r="A20" s="4" t="s">
        <v>697</v>
      </c>
      <c r="F20" s="5" t="n">
        <v>4000000</v>
      </c>
    </row>
    <row r="21" spans="1:20">
      <c r="A21" s="4" t="s">
        <v>698</v>
      </c>
    </row>
    <row r="22" spans="1:20">
      <c r="A22" s="3" t="s">
        <v>692</v>
      </c>
    </row>
    <row r="23" spans="1:20">
      <c r="A23" s="4" t="s">
        <v>433</v>
      </c>
      <c r="N23" s="5" t="n">
        <v>2239</v>
      </c>
      <c r="R23" s="6" t="n">
        <v>2239</v>
      </c>
    </row>
    <row r="24" spans="1:20">
      <c r="A24" s="4" t="s">
        <v>448</v>
      </c>
      <c r="N24" s="6" t="n">
        <v>90000</v>
      </c>
    </row>
    <row r="25" spans="1:20">
      <c r="A25" s="4" t="s">
        <v>446</v>
      </c>
      <c r="N25" s="4" t="s">
        <v>447</v>
      </c>
      <c r="R25" s="4" t="s">
        <v>447</v>
      </c>
    </row>
    <row r="26" spans="1:20">
      <c r="A26" s="4" t="s">
        <v>695</v>
      </c>
      <c r="N26" s="6" t="n">
        <v>90000</v>
      </c>
    </row>
    <row r="27" spans="1:20">
      <c r="A27" s="4" t="s">
        <v>699</v>
      </c>
      <c r="N27" s="5" t="n">
        <v>1200000</v>
      </c>
    </row>
    <row r="28" spans="1:20">
      <c r="A28" s="4" t="s">
        <v>700</v>
      </c>
    </row>
    <row r="29" spans="1:20">
      <c r="A29" s="3" t="s">
        <v>692</v>
      </c>
    </row>
    <row r="30" spans="1:20">
      <c r="A30" s="4" t="s">
        <v>693</v>
      </c>
      <c r="F30" s="6" t="n">
        <v>1</v>
      </c>
    </row>
    <row r="31" spans="1:20">
      <c r="A31" s="4" t="s">
        <v>598</v>
      </c>
    </row>
    <row r="32" spans="1:20">
      <c r="A32" s="3" t="s">
        <v>692</v>
      </c>
    </row>
    <row r="33" spans="1:20">
      <c r="A33" s="4" t="s">
        <v>599</v>
      </c>
      <c r="E33" s="6" t="n">
        <v>190000</v>
      </c>
      <c r="M33" s="5" t="n">
        <v>190000</v>
      </c>
    </row>
    <row r="34" spans="1:20">
      <c r="A34" s="4" t="s">
        <v>600</v>
      </c>
      <c r="E34" s="6" t="n">
        <v>15000</v>
      </c>
      <c r="M34" s="6" t="n">
        <v>15000</v>
      </c>
    </row>
    <row r="35" spans="1:20">
      <c r="A35" s="4" t="s">
        <v>701</v>
      </c>
      <c r="B35" s="6" t="n">
        <v>25000</v>
      </c>
    </row>
    <row r="36" spans="1:20">
      <c r="A36" s="4" t="s">
        <v>693</v>
      </c>
      <c r="B36" s="8" t="n">
        <v>0.05</v>
      </c>
    </row>
    <row r="37" spans="1:20">
      <c r="A37" s="4" t="s">
        <v>482</v>
      </c>
      <c r="B37" s="7" t="n">
        <v>0.075</v>
      </c>
      <c r="K37" s="9" t="n">
        <v>0.1235</v>
      </c>
      <c r="L37" s="9" t="n">
        <v>0.1235</v>
      </c>
    </row>
    <row r="38" spans="1:20">
      <c r="A38" s="4" t="s">
        <v>642</v>
      </c>
      <c r="M38" s="5" t="n">
        <v>500000</v>
      </c>
    </row>
    <row r="39" spans="1:20">
      <c r="A39" s="4" t="s">
        <v>660</v>
      </c>
      <c r="K39" s="6" t="n">
        <v>154952</v>
      </c>
      <c r="L39" s="6" t="n">
        <v>142979</v>
      </c>
    </row>
    <row r="40" spans="1:20">
      <c r="A40" s="4" t="s">
        <v>669</v>
      </c>
      <c r="B40" s="5" t="n">
        <v>500000</v>
      </c>
      <c r="K40" s="5" t="n">
        <v>1500000</v>
      </c>
      <c r="L40" s="5" t="n">
        <v>1000000</v>
      </c>
    </row>
    <row r="41" spans="1:20">
      <c r="A41" s="4" t="s">
        <v>702</v>
      </c>
    </row>
    <row r="42" spans="1:20">
      <c r="A42" s="3" t="s">
        <v>692</v>
      </c>
    </row>
    <row r="43" spans="1:20">
      <c r="A43" s="4" t="s">
        <v>642</v>
      </c>
      <c r="B43" s="5" t="n">
        <v>500000</v>
      </c>
    </row>
    <row r="44" spans="1:20">
      <c r="A44" s="4" t="s">
        <v>331</v>
      </c>
    </row>
    <row r="45" spans="1:20">
      <c r="A45" s="3" t="s">
        <v>692</v>
      </c>
    </row>
    <row r="46" spans="1:20">
      <c r="A46" s="4" t="s">
        <v>482</v>
      </c>
      <c r="M46" s="8" t="n">
        <v>0.4</v>
      </c>
    </row>
    <row r="47" spans="1:20">
      <c r="A47" s="4" t="s">
        <v>638</v>
      </c>
      <c r="M47" s="5" t="n">
        <v>562500</v>
      </c>
    </row>
    <row r="48" spans="1:20">
      <c r="A48" s="4" t="s">
        <v>695</v>
      </c>
      <c r="M48" s="6" t="n">
        <v>40000</v>
      </c>
    </row>
    <row r="49" spans="1:20">
      <c r="A49" s="4" t="s">
        <v>699</v>
      </c>
      <c r="M49" s="5" t="n">
        <v>800000</v>
      </c>
    </row>
    <row r="50" spans="1:20">
      <c r="A50" s="4" t="s">
        <v>703</v>
      </c>
    </row>
    <row r="51" spans="1:20">
      <c r="A51" s="3" t="s">
        <v>692</v>
      </c>
    </row>
    <row r="52" spans="1:20">
      <c r="A52" s="4" t="s">
        <v>433</v>
      </c>
      <c r="M52" s="6" t="n">
        <v>2959</v>
      </c>
    </row>
    <row r="53" spans="1:20">
      <c r="A53" s="4" t="s">
        <v>446</v>
      </c>
      <c r="D53" s="4" t="s">
        <v>396</v>
      </c>
    </row>
    <row r="54" spans="1:20">
      <c r="A54" s="4" t="s">
        <v>132</v>
      </c>
      <c r="D54" s="6" t="n">
        <v>80000</v>
      </c>
    </row>
    <row r="55" spans="1:20">
      <c r="A55" s="4" t="s">
        <v>442</v>
      </c>
      <c r="M55" s="4" t="s">
        <v>511</v>
      </c>
    </row>
    <row r="56" spans="1:20">
      <c r="A56" s="4" t="s">
        <v>325</v>
      </c>
    </row>
    <row r="57" spans="1:20">
      <c r="A57" s="3" t="s">
        <v>692</v>
      </c>
    </row>
    <row r="58" spans="1:20">
      <c r="A58" s="4" t="s">
        <v>326</v>
      </c>
      <c r="T58" s="5" t="n">
        <v>2010000</v>
      </c>
    </row>
    <row r="59" spans="1:20">
      <c r="A59" s="4" t="s">
        <v>608</v>
      </c>
      <c r="T59" s="8" t="n">
        <v>0.25</v>
      </c>
    </row>
    <row r="60" spans="1:20">
      <c r="A60" s="4" t="s">
        <v>328</v>
      </c>
      <c r="T60" s="6" t="n">
        <v>502500</v>
      </c>
    </row>
    <row r="61" spans="1:20">
      <c r="A61" s="4" t="s">
        <v>329</v>
      </c>
      <c r="T61" s="4" t="s">
        <v>330</v>
      </c>
    </row>
    <row r="62" spans="1:20">
      <c r="A62" s="4" t="s">
        <v>598</v>
      </c>
    </row>
    <row r="63" spans="1:20">
      <c r="A63" s="3" t="s">
        <v>692</v>
      </c>
    </row>
    <row r="64" spans="1:20">
      <c r="A64" s="4" t="s">
        <v>635</v>
      </c>
      <c r="G64" s="5" t="n">
        <v>1000000</v>
      </c>
    </row>
    <row r="65" spans="1:20">
      <c r="A65" s="4" t="s">
        <v>636</v>
      </c>
      <c r="G65" s="6" t="n">
        <v>65000</v>
      </c>
    </row>
    <row r="66" spans="1:20">
      <c r="A66" s="4" t="s">
        <v>482</v>
      </c>
      <c r="G66" s="9" t="n">
        <v>0.1235</v>
      </c>
    </row>
    <row r="67" spans="1:20">
      <c r="A67" s="4" t="s">
        <v>483</v>
      </c>
      <c r="G67" s="4" t="s">
        <v>357</v>
      </c>
    </row>
    <row r="68" spans="1:20">
      <c r="A68" s="4" t="s">
        <v>660</v>
      </c>
      <c r="G68" s="6" t="n">
        <v>142979</v>
      </c>
    </row>
    <row r="69" spans="1:20">
      <c r="A69" s="4" t="s">
        <v>704</v>
      </c>
    </row>
    <row r="70" spans="1:20">
      <c r="A70" s="3" t="s">
        <v>692</v>
      </c>
    </row>
    <row r="71" spans="1:20">
      <c r="A71" s="4" t="s">
        <v>701</v>
      </c>
      <c r="S71" s="6" t="n">
        <v>50000</v>
      </c>
    </row>
    <row r="72" spans="1:20">
      <c r="A72" s="4" t="s">
        <v>705</v>
      </c>
    </row>
    <row r="73" spans="1:20">
      <c r="A73" s="3" t="s">
        <v>692</v>
      </c>
    </row>
    <row r="74" spans="1:20">
      <c r="A74" s="4" t="s">
        <v>482</v>
      </c>
      <c r="I74" s="7" t="n">
        <v>0.075</v>
      </c>
    </row>
    <row r="75" spans="1:20">
      <c r="A75" s="4" t="s">
        <v>439</v>
      </c>
      <c r="I75" s="6" t="n">
        <v>50000</v>
      </c>
    </row>
    <row r="76" spans="1:20">
      <c r="A76" s="4" t="s">
        <v>433</v>
      </c>
      <c r="I76" s="6" t="n">
        <v>1849</v>
      </c>
    </row>
    <row r="77" spans="1:20">
      <c r="A77" s="4" t="s">
        <v>446</v>
      </c>
      <c r="I77" s="4" t="s">
        <v>396</v>
      </c>
    </row>
    <row r="78" spans="1:20">
      <c r="A78" s="4" t="s">
        <v>637</v>
      </c>
      <c r="I78" s="8" t="n">
        <v>0.05</v>
      </c>
    </row>
    <row r="79" spans="1:20">
      <c r="A79" s="4" t="s">
        <v>706</v>
      </c>
    </row>
    <row r="80" spans="1:20">
      <c r="A80" s="3" t="s">
        <v>692</v>
      </c>
    </row>
    <row r="81" spans="1:20">
      <c r="A81" s="4" t="s">
        <v>701</v>
      </c>
      <c r="C81" s="6" t="n">
        <v>100000</v>
      </c>
    </row>
    <row r="82" spans="1:20">
      <c r="A82" s="4" t="s">
        <v>693</v>
      </c>
      <c r="C82" s="8" t="n">
        <v>0.05</v>
      </c>
    </row>
    <row r="83" spans="1:20">
      <c r="A83" s="4" t="s">
        <v>482</v>
      </c>
      <c r="C83" s="7" t="n">
        <v>0.075</v>
      </c>
    </row>
    <row r="84" spans="1:20">
      <c r="A84" s="4" t="s">
        <v>669</v>
      </c>
      <c r="C84" s="5" t="n">
        <v>2000000</v>
      </c>
    </row>
    <row r="85" spans="1:20">
      <c r="A85" s="4" t="s">
        <v>707</v>
      </c>
    </row>
    <row r="86" spans="1:20">
      <c r="A86" s="3" t="s">
        <v>692</v>
      </c>
    </row>
    <row r="87" spans="1:20">
      <c r="A87" s="4" t="s">
        <v>642</v>
      </c>
      <c r="C87" s="5" t="n">
        <v>2000000</v>
      </c>
    </row>
    <row r="88" spans="1:20">
      <c r="A88" s="4" t="s">
        <v>708</v>
      </c>
    </row>
    <row r="89" spans="1:20">
      <c r="A89" s="3" t="s">
        <v>692</v>
      </c>
    </row>
    <row r="90" spans="1:20">
      <c r="A90" s="4" t="s">
        <v>701</v>
      </c>
      <c r="B90" s="6" t="n">
        <v>100000</v>
      </c>
    </row>
    <row r="91" spans="1:20">
      <c r="A91" s="4" t="s">
        <v>693</v>
      </c>
      <c r="B91" s="8" t="n">
        <v>0.05</v>
      </c>
    </row>
    <row r="92" spans="1:20">
      <c r="A92" s="4" t="s">
        <v>482</v>
      </c>
      <c r="B92" s="7" t="n">
        <v>0.075</v>
      </c>
    </row>
    <row r="93" spans="1:20">
      <c r="A93" s="4" t="s">
        <v>669</v>
      </c>
      <c r="B93" s="5" t="n">
        <v>2000000</v>
      </c>
    </row>
    <row r="94" spans="1:20">
      <c r="A94" s="4" t="s">
        <v>709</v>
      </c>
    </row>
    <row r="95" spans="1:20">
      <c r="A95" s="3" t="s">
        <v>692</v>
      </c>
    </row>
    <row r="96" spans="1:20">
      <c r="A96" s="4" t="s">
        <v>642</v>
      </c>
      <c r="B96" s="5" t="n">
        <v>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710</v>
      </c>
      <c r="B1" s="2" t="s">
        <v>1</v>
      </c>
    </row>
    <row r="2" spans="1:2">
      <c r="B2" s="2" t="s">
        <v>76</v>
      </c>
    </row>
    <row r="3" spans="1:2">
      <c r="A3" s="4" t="s">
        <v>711</v>
      </c>
    </row>
    <row r="4" spans="1:2">
      <c r="A4" s="3" t="s">
        <v>712</v>
      </c>
    </row>
    <row r="5" spans="1:2">
      <c r="A5" s="4" t="s">
        <v>713</v>
      </c>
      <c r="B5" s="4" t="s">
        <v>7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5</v>
      </c>
      <c r="B1" s="2" t="s">
        <v>3</v>
      </c>
      <c r="C1" s="2" t="s">
        <v>716</v>
      </c>
      <c r="D1" s="2" t="s">
        <v>501</v>
      </c>
      <c r="E1" s="2" t="s">
        <v>553</v>
      </c>
      <c r="F1" s="2" t="s">
        <v>472</v>
      </c>
      <c r="G1" s="2" t="s">
        <v>717</v>
      </c>
      <c r="H1" s="2" t="s">
        <v>718</v>
      </c>
      <c r="I1" s="2" t="s">
        <v>2</v>
      </c>
      <c r="J1" s="2" t="s">
        <v>76</v>
      </c>
    </row>
    <row r="2" spans="1:10">
      <c r="A2" s="3" t="s">
        <v>719</v>
      </c>
    </row>
    <row r="3" spans="1:10">
      <c r="A3" s="4" t="s">
        <v>693</v>
      </c>
      <c r="I3" s="8" t="n">
        <v>0.05</v>
      </c>
    </row>
    <row r="4" spans="1:10">
      <c r="A4" s="4" t="s">
        <v>720</v>
      </c>
      <c r="I4" s="6" t="n">
        <v>73603</v>
      </c>
      <c r="J4" s="6" t="n">
        <v>278303</v>
      </c>
    </row>
    <row r="5" spans="1:10">
      <c r="A5" s="4" t="s">
        <v>331</v>
      </c>
    </row>
    <row r="6" spans="1:10">
      <c r="A6" s="3" t="s">
        <v>719</v>
      </c>
    </row>
    <row r="7" spans="1:10">
      <c r="A7" s="4" t="s">
        <v>482</v>
      </c>
      <c r="I7" s="8" t="n">
        <v>0.4</v>
      </c>
    </row>
    <row r="8" spans="1:10">
      <c r="A8" s="4" t="s">
        <v>487</v>
      </c>
    </row>
    <row r="9" spans="1:10">
      <c r="A9" s="3" t="s">
        <v>719</v>
      </c>
    </row>
    <row r="10" spans="1:10">
      <c r="A10" s="4" t="s">
        <v>642</v>
      </c>
      <c r="F10" s="5" t="n">
        <v>274575</v>
      </c>
      <c r="I10" s="5" t="n">
        <v>15500000</v>
      </c>
    </row>
    <row r="11" spans="1:10">
      <c r="A11" s="4" t="s">
        <v>693</v>
      </c>
      <c r="I11" s="8" t="n">
        <v>0.05</v>
      </c>
    </row>
    <row r="12" spans="1:10">
      <c r="A12" s="4" t="s">
        <v>590</v>
      </c>
    </row>
    <row r="13" spans="1:10">
      <c r="A13" s="3" t="s">
        <v>719</v>
      </c>
    </row>
    <row r="14" spans="1:10">
      <c r="A14" s="4" t="s">
        <v>721</v>
      </c>
      <c r="E14" s="4" t="s">
        <v>357</v>
      </c>
    </row>
    <row r="15" spans="1:10">
      <c r="A15" s="4" t="s">
        <v>722</v>
      </c>
    </row>
    <row r="16" spans="1:10">
      <c r="A16" s="3" t="s">
        <v>719</v>
      </c>
    </row>
    <row r="17" spans="1:10">
      <c r="A17" s="4" t="s">
        <v>642</v>
      </c>
      <c r="G17" s="5" t="n">
        <v>1250000</v>
      </c>
    </row>
    <row r="18" spans="1:10">
      <c r="A18" s="4" t="s">
        <v>693</v>
      </c>
      <c r="G18" s="8" t="n">
        <v>0.2</v>
      </c>
    </row>
    <row r="19" spans="1:10">
      <c r="A19" s="4" t="s">
        <v>723</v>
      </c>
      <c r="G19" s="5" t="n">
        <v>5000000</v>
      </c>
    </row>
    <row r="20" spans="1:10">
      <c r="A20" s="4" t="s">
        <v>482</v>
      </c>
      <c r="G20" s="8" t="n">
        <v>0.3</v>
      </c>
    </row>
    <row r="21" spans="1:10">
      <c r="A21" s="4" t="s">
        <v>724</v>
      </c>
    </row>
    <row r="22" spans="1:10">
      <c r="A22" s="3" t="s">
        <v>719</v>
      </c>
    </row>
    <row r="23" spans="1:10">
      <c r="A23" s="4" t="s">
        <v>642</v>
      </c>
      <c r="C23" s="5" t="n">
        <v>50000</v>
      </c>
    </row>
    <row r="24" spans="1:10">
      <c r="A24" s="4" t="s">
        <v>693</v>
      </c>
      <c r="C24" s="7" t="n">
        <v>0.975</v>
      </c>
    </row>
    <row r="25" spans="1:10">
      <c r="A25" s="4" t="s">
        <v>720</v>
      </c>
      <c r="C25" s="6" t="n">
        <v>48750</v>
      </c>
    </row>
    <row r="26" spans="1:10">
      <c r="A26" s="4" t="s">
        <v>725</v>
      </c>
    </row>
    <row r="27" spans="1:10">
      <c r="A27" s="3" t="s">
        <v>719</v>
      </c>
    </row>
    <row r="28" spans="1:10">
      <c r="A28" s="4" t="s">
        <v>726</v>
      </c>
      <c r="H28" s="5" t="n">
        <v>500000</v>
      </c>
    </row>
    <row r="29" spans="1:10">
      <c r="A29" s="4" t="s">
        <v>727</v>
      </c>
      <c r="H29" s="8" t="n">
        <v>0.59</v>
      </c>
    </row>
    <row r="30" spans="1:10">
      <c r="A30" s="4" t="s">
        <v>728</v>
      </c>
    </row>
    <row r="31" spans="1:10">
      <c r="A31" s="3" t="s">
        <v>719</v>
      </c>
    </row>
    <row r="32" spans="1:10">
      <c r="A32" s="4" t="s">
        <v>592</v>
      </c>
      <c r="H32" s="6" t="n">
        <v>220000</v>
      </c>
    </row>
    <row r="33" spans="1:10">
      <c r="A33" s="4" t="s">
        <v>729</v>
      </c>
    </row>
    <row r="34" spans="1:10">
      <c r="A34" s="3" t="s">
        <v>719</v>
      </c>
    </row>
    <row r="35" spans="1:10">
      <c r="A35" s="4" t="s">
        <v>693</v>
      </c>
      <c r="H35" s="6" t="n">
        <v>2625000</v>
      </c>
    </row>
    <row r="36" spans="1:10">
      <c r="A36" s="4" t="s">
        <v>730</v>
      </c>
      <c r="H36" s="6" t="n">
        <v>31243</v>
      </c>
    </row>
    <row r="37" spans="1:10">
      <c r="A37" s="4" t="s">
        <v>731</v>
      </c>
    </row>
    <row r="38" spans="1:10">
      <c r="A38" s="3" t="s">
        <v>719</v>
      </c>
    </row>
    <row r="39" spans="1:10">
      <c r="A39" s="4" t="s">
        <v>693</v>
      </c>
      <c r="H39" s="6" t="n">
        <v>3281250</v>
      </c>
    </row>
    <row r="40" spans="1:10">
      <c r="A40" s="4" t="s">
        <v>730</v>
      </c>
      <c r="H40" s="6" t="n">
        <v>95687</v>
      </c>
    </row>
    <row r="41" spans="1:10">
      <c r="A41" s="4" t="s">
        <v>732</v>
      </c>
    </row>
    <row r="42" spans="1:10">
      <c r="A42" s="3" t="s">
        <v>719</v>
      </c>
    </row>
    <row r="43" spans="1:10">
      <c r="A43" s="4" t="s">
        <v>693</v>
      </c>
      <c r="H43" s="6" t="n">
        <v>4687500</v>
      </c>
    </row>
    <row r="44" spans="1:10">
      <c r="A44" s="4" t="s">
        <v>730</v>
      </c>
      <c r="H44" s="6" t="n">
        <v>175650</v>
      </c>
    </row>
    <row r="45" spans="1:10">
      <c r="A45" s="4" t="s">
        <v>733</v>
      </c>
    </row>
    <row r="46" spans="1:10">
      <c r="A46" s="3" t="s">
        <v>719</v>
      </c>
    </row>
    <row r="47" spans="1:10">
      <c r="A47" s="4" t="s">
        <v>734</v>
      </c>
      <c r="B47" s="6" t="n">
        <v>80000</v>
      </c>
    </row>
    <row r="48" spans="1:10">
      <c r="A48" s="4" t="s">
        <v>735</v>
      </c>
    </row>
    <row r="49" spans="1:10">
      <c r="A49" s="3" t="s">
        <v>719</v>
      </c>
    </row>
    <row r="50" spans="1:10">
      <c r="A50" s="4" t="s">
        <v>642</v>
      </c>
      <c r="G50" s="5" t="n">
        <v>2500000</v>
      </c>
    </row>
    <row r="51" spans="1:10">
      <c r="A51" s="4" t="s">
        <v>693</v>
      </c>
      <c r="G51" s="8" t="n">
        <v>0.05</v>
      </c>
    </row>
    <row r="52" spans="1:10">
      <c r="A52" s="4" t="s">
        <v>723</v>
      </c>
      <c r="G52" s="5" t="n">
        <v>2500000</v>
      </c>
    </row>
    <row r="53" spans="1:10">
      <c r="A53" s="4" t="s">
        <v>482</v>
      </c>
      <c r="G53" s="7" t="n">
        <v>0.075</v>
      </c>
    </row>
    <row r="54" spans="1:10">
      <c r="A54" s="4" t="s">
        <v>736</v>
      </c>
      <c r="G54" s="6" t="n">
        <v>375000</v>
      </c>
    </row>
    <row r="55" spans="1:10">
      <c r="A55" s="4" t="s">
        <v>737</v>
      </c>
    </row>
    <row r="56" spans="1:10">
      <c r="A56" s="3" t="s">
        <v>719</v>
      </c>
    </row>
    <row r="57" spans="1:10">
      <c r="A57" s="4" t="s">
        <v>738</v>
      </c>
      <c r="D57" s="6" t="n">
        <v>3192</v>
      </c>
    </row>
    <row r="58" spans="1:10">
      <c r="A58" s="4" t="s">
        <v>739</v>
      </c>
      <c r="D58" s="6" t="n">
        <v>32000</v>
      </c>
    </row>
    <row r="59" spans="1:10">
      <c r="A59" s="4" t="s">
        <v>740</v>
      </c>
    </row>
    <row r="60" spans="1:10">
      <c r="A60" s="3" t="s">
        <v>719</v>
      </c>
    </row>
    <row r="61" spans="1:10">
      <c r="A61" s="4" t="s">
        <v>723</v>
      </c>
      <c r="E61" s="5" t="n">
        <v>500000</v>
      </c>
    </row>
    <row r="62" spans="1:10">
      <c r="A62" s="4" t="s">
        <v>727</v>
      </c>
      <c r="E62" s="8" t="n">
        <v>0.25</v>
      </c>
    </row>
    <row r="63" spans="1:10">
      <c r="A63" s="4" t="s">
        <v>721</v>
      </c>
      <c r="E63" s="4" t="s">
        <v>741</v>
      </c>
    </row>
    <row r="64" spans="1:10">
      <c r="A64" s="4" t="s">
        <v>742</v>
      </c>
    </row>
    <row r="65" spans="1:10">
      <c r="A65" s="3" t="s">
        <v>719</v>
      </c>
    </row>
    <row r="66" spans="1:10">
      <c r="A66" s="4" t="s">
        <v>642</v>
      </c>
      <c r="G66" s="5" t="n">
        <v>28570</v>
      </c>
    </row>
    <row r="67" spans="1:10">
      <c r="A67" s="4" t="s">
        <v>736</v>
      </c>
      <c r="G67" s="6" t="n">
        <v>10000</v>
      </c>
    </row>
    <row r="68" spans="1:10">
      <c r="A68" s="4" t="s">
        <v>743</v>
      </c>
    </row>
    <row r="69" spans="1:10">
      <c r="A69" s="3" t="s">
        <v>719</v>
      </c>
    </row>
    <row r="70" spans="1:10">
      <c r="A70" s="4" t="s">
        <v>642</v>
      </c>
      <c r="G70" s="5" t="n">
        <v>2000000</v>
      </c>
    </row>
    <row r="71" spans="1:10">
      <c r="A71" s="4" t="s">
        <v>744</v>
      </c>
    </row>
    <row r="72" spans="1:10">
      <c r="A72" s="3" t="s">
        <v>719</v>
      </c>
    </row>
    <row r="73" spans="1:10">
      <c r="A73" s="4" t="s">
        <v>693</v>
      </c>
      <c r="G73" s="8" t="n">
        <v>0.35</v>
      </c>
    </row>
    <row r="74" spans="1:10">
      <c r="A74" s="4" t="s">
        <v>745</v>
      </c>
    </row>
    <row r="75" spans="1:10">
      <c r="A75" s="3" t="s">
        <v>719</v>
      </c>
    </row>
    <row r="76" spans="1:10">
      <c r="A76" s="4" t="s">
        <v>693</v>
      </c>
      <c r="G76" s="8" t="n">
        <v>0.05</v>
      </c>
    </row>
    <row r="77" spans="1:10">
      <c r="A77" s="4" t="s">
        <v>723</v>
      </c>
      <c r="G77" s="5" t="n">
        <v>2000000</v>
      </c>
    </row>
    <row r="78" spans="1:10">
      <c r="A78" s="4" t="s">
        <v>482</v>
      </c>
      <c r="G78" s="7" t="n">
        <v>0.075</v>
      </c>
    </row>
    <row r="79" spans="1:10">
      <c r="A79" s="4" t="s">
        <v>746</v>
      </c>
    </row>
    <row r="80" spans="1:10">
      <c r="A80" s="3" t="s">
        <v>719</v>
      </c>
    </row>
    <row r="81" spans="1:10">
      <c r="A81" s="4" t="s">
        <v>482</v>
      </c>
      <c r="G81" s="7" t="n">
        <v>0.075</v>
      </c>
    </row>
    <row r="82" spans="1:10">
      <c r="A82" s="4" t="s">
        <v>736</v>
      </c>
      <c r="G82" s="6" t="n">
        <v>75000</v>
      </c>
    </row>
    <row r="83" spans="1:10">
      <c r="A83" s="4" t="s">
        <v>747</v>
      </c>
      <c r="G83" s="5"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82</v>
      </c>
      <c r="B1" s="2" t="s">
        <v>183</v>
      </c>
    </row>
    <row r="2" spans="1:2">
      <c r="A2" s="3" t="s">
        <v>184</v>
      </c>
    </row>
    <row r="3" spans="1:2">
      <c r="A3" s="4" t="s">
        <v>185</v>
      </c>
      <c r="B3" s="8" t="n">
        <v>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10:53Z</dcterms:created>
  <dcterms:modified xmlns:dcterms="http://purl.org/dc/terms/" xmlns:xsi="http://www.w3.org/2001/XMLSchema-instance" xsi:type="dcterms:W3CDTF">2019-05-10T15:10:53Z</dcterms:modified>
</cp:coreProperties>
</file>